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Accounting Standard" sheetId="10" state="visible" r:id="rId10"/>
    <sheet xmlns:r="http://schemas.openxmlformats.org/officeDocument/2006/relationships" name="Business Combinations"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demnific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Major Customers and Concentrati" sheetId="25" state="visible" r:id="rId25"/>
    <sheet xmlns:r="http://schemas.openxmlformats.org/officeDocument/2006/relationships" name="Business Segment Information" sheetId="26" state="visible" r:id="rId26"/>
    <sheet xmlns:r="http://schemas.openxmlformats.org/officeDocument/2006/relationships" name="Supplemental Quarterly Financia" sheetId="27" state="visible" r:id="rId27"/>
    <sheet xmlns:r="http://schemas.openxmlformats.org/officeDocument/2006/relationships" name="Consolidated Valuation And Qua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doption of Accounting Standa_2" sheetId="31" state="visible" r:id="rId31"/>
    <sheet xmlns:r="http://schemas.openxmlformats.org/officeDocument/2006/relationships" name="Business Combinations (Tables)" sheetId="32" state="visible" r:id="rId32"/>
    <sheet xmlns:r="http://schemas.openxmlformats.org/officeDocument/2006/relationships" name="Restructuring Activities (Table"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Major Customers and Concentra_2" sheetId="43" state="visible" r:id="rId43"/>
    <sheet xmlns:r="http://schemas.openxmlformats.org/officeDocument/2006/relationships" name="Business Segment Information (T" sheetId="44" state="visible" r:id="rId44"/>
    <sheet xmlns:r="http://schemas.openxmlformats.org/officeDocument/2006/relationships" name="Supplemental Quarterly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Adoption of Accounting Standa_3" sheetId="52" state="visible" r:id="rId52"/>
    <sheet xmlns:r="http://schemas.openxmlformats.org/officeDocument/2006/relationships" name="Adoption of Accounting Standa_4" sheetId="53" state="visible" r:id="rId53"/>
    <sheet xmlns:r="http://schemas.openxmlformats.org/officeDocument/2006/relationships" name="Adoption of Accounting Standa_5" sheetId="54" state="visible" r:id="rId54"/>
    <sheet xmlns:r="http://schemas.openxmlformats.org/officeDocument/2006/relationships" name="Adoption of Accounting Standa_6" sheetId="55" state="visible" r:id="rId55"/>
    <sheet xmlns:r="http://schemas.openxmlformats.org/officeDocument/2006/relationships" name="Adoption of Accounting Standa_7" sheetId="56" state="visible" r:id="rId56"/>
    <sheet xmlns:r="http://schemas.openxmlformats.org/officeDocument/2006/relationships" name="Business Combinations - Narrati" sheetId="57" state="visible" r:id="rId57"/>
    <sheet xmlns:r="http://schemas.openxmlformats.org/officeDocument/2006/relationships" name="Business Combinations - Fair Va" sheetId="58" state="visible" r:id="rId58"/>
    <sheet xmlns:r="http://schemas.openxmlformats.org/officeDocument/2006/relationships" name="Business Combinations - Estimat" sheetId="59" state="visible" r:id="rId59"/>
    <sheet xmlns:r="http://schemas.openxmlformats.org/officeDocument/2006/relationships" name="Restructuring Activities (Detai" sheetId="60" state="visible" r:id="rId60"/>
    <sheet xmlns:r="http://schemas.openxmlformats.org/officeDocument/2006/relationships" name="Inventories (Detail)" sheetId="61" state="visible" r:id="rId61"/>
    <sheet xmlns:r="http://schemas.openxmlformats.org/officeDocument/2006/relationships" name="Property and Equipment, Net (D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Accrued Liabilities (Detail)" sheetId="67" state="visible" r:id="rId67"/>
    <sheet xmlns:r="http://schemas.openxmlformats.org/officeDocument/2006/relationships" name="Long-Term Debt - Summary (Detai" sheetId="68" state="visible" r:id="rId68"/>
    <sheet xmlns:r="http://schemas.openxmlformats.org/officeDocument/2006/relationships" name="Long-Term Debt - Future Long-Te" sheetId="69" state="visible" r:id="rId69"/>
    <sheet xmlns:r="http://schemas.openxmlformats.org/officeDocument/2006/relationships" name="Long-Term Debt - Additional inf" sheetId="70" state="visible" r:id="rId70"/>
    <sheet xmlns:r="http://schemas.openxmlformats.org/officeDocument/2006/relationships" name="Shareholders' Equity (Detail)" sheetId="71" state="visible" r:id="rId71"/>
    <sheet xmlns:r="http://schemas.openxmlformats.org/officeDocument/2006/relationships" name="Stock-Based Compensation - Addi" sheetId="72" state="visible" r:id="rId72"/>
    <sheet xmlns:r="http://schemas.openxmlformats.org/officeDocument/2006/relationships" name="Stock-Based Compensation - Opti" sheetId="73" state="visible" r:id="rId73"/>
    <sheet xmlns:r="http://schemas.openxmlformats.org/officeDocument/2006/relationships" name="Stock-Based Compensation - Chan" sheetId="74" state="visible" r:id="rId74"/>
    <sheet xmlns:r="http://schemas.openxmlformats.org/officeDocument/2006/relationships" name="Stock-Based Compensation - Assu" sheetId="75" state="visible" r:id="rId75"/>
    <sheet xmlns:r="http://schemas.openxmlformats.org/officeDocument/2006/relationships" name="Stock-Based Compensation - Rest" sheetId="76" state="visible" r:id="rId76"/>
    <sheet xmlns:r="http://schemas.openxmlformats.org/officeDocument/2006/relationships" name="Employee Benefit Plans - Additi" sheetId="77" state="visible" r:id="rId77"/>
    <sheet xmlns:r="http://schemas.openxmlformats.org/officeDocument/2006/relationships" name="Employee Benefit Plans - Compon" sheetId="78" state="visible" r:id="rId78"/>
    <sheet xmlns:r="http://schemas.openxmlformats.org/officeDocument/2006/relationships" name="Employee Benefit Plans - Reclas" sheetId="79" state="visible" r:id="rId79"/>
    <sheet xmlns:r="http://schemas.openxmlformats.org/officeDocument/2006/relationships" name="Employee Benefit Plans - Obliga" sheetId="80" state="visible" r:id="rId80"/>
    <sheet xmlns:r="http://schemas.openxmlformats.org/officeDocument/2006/relationships" name="Employee Benefit Plans - Pensio" sheetId="81" state="visible" r:id="rId81"/>
    <sheet xmlns:r="http://schemas.openxmlformats.org/officeDocument/2006/relationships" name="Employee Benefit Plans - Asset " sheetId="82" state="visible" r:id="rId82"/>
    <sheet xmlns:r="http://schemas.openxmlformats.org/officeDocument/2006/relationships" name="Employee Benefit Plans - Return" sheetId="83" state="visible" r:id="rId83"/>
    <sheet xmlns:r="http://schemas.openxmlformats.org/officeDocument/2006/relationships" name="Employee Benefit Plans - Weight" sheetId="84" state="visible" r:id="rId84"/>
    <sheet xmlns:r="http://schemas.openxmlformats.org/officeDocument/2006/relationships" name="Employee Benefit Plans - Future" sheetId="85" state="visible" r:id="rId85"/>
    <sheet xmlns:r="http://schemas.openxmlformats.org/officeDocument/2006/relationships" name="Leases - Additional Information" sheetId="86" state="visible" r:id="rId86"/>
    <sheet xmlns:r="http://schemas.openxmlformats.org/officeDocument/2006/relationships" name="Leases - Rental Payments Under " sheetId="87" state="visible" r:id="rId87"/>
    <sheet xmlns:r="http://schemas.openxmlformats.org/officeDocument/2006/relationships" name="Income Taxes - Schedule of Comp" sheetId="88" state="visible" r:id="rId88"/>
    <sheet xmlns:r="http://schemas.openxmlformats.org/officeDocument/2006/relationships" name="Income Taxes - Additional Infor" sheetId="89" state="visible" r:id="rId89"/>
    <sheet xmlns:r="http://schemas.openxmlformats.org/officeDocument/2006/relationships" name="Income Taxes - Schedule of Defe" sheetId="90" state="visible" r:id="rId90"/>
    <sheet xmlns:r="http://schemas.openxmlformats.org/officeDocument/2006/relationships" name="Income Taxes - Variation Betwee" sheetId="91" state="visible" r:id="rId91"/>
    <sheet xmlns:r="http://schemas.openxmlformats.org/officeDocument/2006/relationships" name="Income Taxes - Schedule of Chan" sheetId="92" state="visible" r:id="rId92"/>
    <sheet xmlns:r="http://schemas.openxmlformats.org/officeDocument/2006/relationships" name="Contingencies (Detail)" sheetId="93" state="visible" r:id="rId93"/>
    <sheet xmlns:r="http://schemas.openxmlformats.org/officeDocument/2006/relationships" name="Major Customers and Concentra_3" sheetId="94" state="visible" r:id="rId94"/>
    <sheet xmlns:r="http://schemas.openxmlformats.org/officeDocument/2006/relationships" name="Major Customers and Concentra_4" sheetId="95" state="visible" r:id="rId95"/>
    <sheet xmlns:r="http://schemas.openxmlformats.org/officeDocument/2006/relationships" name="Major Customers and Concentra_5"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Business Segment Information _3" sheetId="99" state="visible" r:id="rId99"/>
    <sheet xmlns:r="http://schemas.openxmlformats.org/officeDocument/2006/relationships" name="Supplemental Quarterly Financ_3" sheetId="100" state="visible" r:id="rId100"/>
    <sheet xmlns:r="http://schemas.openxmlformats.org/officeDocument/2006/relationships" name="Supplemental Quarterly Financ_4" sheetId="101" state="visible" r:id="rId101"/>
    <sheet xmlns:r="http://schemas.openxmlformats.org/officeDocument/2006/relationships" name="Valuation and Qualifying Accoun" sheetId="102" state="visible" r:id="rId102"/>
    <sheet xmlns:r="http://schemas.openxmlformats.org/officeDocument/2006/relationships" name="Uncategorized Items - dco-20181" sheetId="103" state="visible" r:id="rId103"/>
  </sheets>
  <definedNames/>
  <calcPr calcId="124519" fullCalcOnLoad="1"/>
</workbook>
</file>

<file path=xl/sharedStrings.xml><?xml version="1.0" encoding="utf-8"?>
<sst xmlns="http://schemas.openxmlformats.org/spreadsheetml/2006/main" uniqueCount="1058">
  <si>
    <t>Document and Entity Information - USD ($) $ in Millions</t>
  </si>
  <si>
    <t>12 Months Ended</t>
  </si>
  <si>
    <t>Dec. 31, 2018</t>
  </si>
  <si>
    <t>Feb. 1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CO</t>
  </si>
  <si>
    <t>Entity Registrant Name</t>
  </si>
  <si>
    <t>DUCOMMUN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Jan. 01, 2018</t>
  </si>
  <si>
    <t>Dec. 31, 2017</t>
  </si>
  <si>
    <t>Dec. 31, 2016</t>
  </si>
  <si>
    <t>Dec. 31, 2015</t>
  </si>
  <si>
    <t>Current Assets</t>
  </si>
  <si>
    <t>Cash and cash equivalents</t>
  </si>
  <si>
    <t>Accounts receivable (less allowance for doubtful accounts of $1,135 and $868 at December 31, 2018 and 2017, respectively)</t>
  </si>
  <si>
    <t>Contract assets</t>
  </si>
  <si>
    <t>Inventories</t>
  </si>
  <si>
    <t>Production cost of contracts</t>
  </si>
  <si>
    <t>Other current assets</t>
  </si>
  <si>
    <t>Total Current Assets</t>
  </si>
  <si>
    <t>Property and Equipment, Net</t>
  </si>
  <si>
    <t>Goodwill</t>
  </si>
  <si>
    <t>Intangibles, Net</t>
  </si>
  <si>
    <t>Non-Current Deferred Income Taxes</t>
  </si>
  <si>
    <t>Other Assets</t>
  </si>
  <si>
    <t>Total Assets</t>
  </si>
  <si>
    <t>Current Liabilities</t>
  </si>
  <si>
    <t>Accounts payable</t>
  </si>
  <si>
    <t>Contract liabilities</t>
  </si>
  <si>
    <t>Accrued liabilities</t>
  </si>
  <si>
    <t>Current portion of long-term debt</t>
  </si>
  <si>
    <t>Total Current Liabilities</t>
  </si>
  <si>
    <t>Long-Term Debt, Less Current Portion</t>
  </si>
  <si>
    <t>Other Long-Term Liabilities</t>
  </si>
  <si>
    <t>Total Liabilities</t>
  </si>
  <si>
    <t>Commitments and Contingencies (Notes 13, 16)</t>
  </si>
  <si>
    <t xml:space="preserve"> </t>
  </si>
  <si>
    <t>Shareholders’ Equity</t>
  </si>
  <si>
    <t>Common stock - $0.01 par value; 35,000,000 shares authorized; 11,417,863 and 11,332,841 shares issued and outstanding at December 31, 2018 and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3 Months Ended</t>
  </si>
  <si>
    <t>Sep. 29, 2018</t>
  </si>
  <si>
    <t>Mar. 31, 2018</t>
  </si>
  <si>
    <t>Sep. 30, 2017</t>
  </si>
  <si>
    <t>Jul. 01, 2017</t>
  </si>
  <si>
    <t>Apr. 01, 2017</t>
  </si>
  <si>
    <t>Income Statement [Abstract]</t>
  </si>
  <si>
    <t>Net Revenues</t>
  </si>
  <si>
    <t>Cost of Sales</t>
  </si>
  <si>
    <t>Gross Profit</t>
  </si>
  <si>
    <t>Selling, General and Administrative Expenses</t>
  </si>
  <si>
    <t>Restructuring Charges</t>
  </si>
  <si>
    <t>Operating Income</t>
  </si>
  <si>
    <t>Interest Expense</t>
  </si>
  <si>
    <t>Gain on Divestitures, Net</t>
  </si>
  <si>
    <t>Loss on Extinguishment of Debt</t>
  </si>
  <si>
    <t>Other Income, Net</t>
  </si>
  <si>
    <t>Income Before Taxes</t>
  </si>
  <si>
    <t>Income Tax Expense (Benefit)</t>
  </si>
  <si>
    <t>Net Income</t>
  </si>
  <si>
    <t>Earnings Per Share</t>
  </si>
  <si>
    <t>Basic earnings (loss) per share (in dollars per share)</t>
  </si>
  <si>
    <t>Diluted earnings (loss) per share (in dollars per share)</t>
  </si>
  <si>
    <t>Weighted-Average Number of Shares Outstanding</t>
  </si>
  <si>
    <t>Basic (in shares)</t>
  </si>
  <si>
    <t>Diluted (in shares)</t>
  </si>
  <si>
    <t>Consolidated Statements of Comprehensive Income - USD ($) $ in Thousands</t>
  </si>
  <si>
    <t>Statement of Comprehensive Income [Abstract]</t>
  </si>
  <si>
    <t>Pension Adjustments:</t>
  </si>
  <si>
    <t>Amortization of actuarial losses included in net income, net of tax benefit of $173, $302, and $283 for 2018, 2017, and 2016, respectively</t>
  </si>
  <si>
    <t>Actuarial losses arising during the period, net of tax benefit of $302, $194, and $413 for 2018, 2017, and 2016, respectively</t>
  </si>
  <si>
    <t>Change in net unrealized gains (losses) on cash flow hedges, net of tax expense (benefit) of $121, $(145), and $(180) for 2018, 2017, and 2016, respectively</t>
  </si>
  <si>
    <t>Other Comprehensive (Loss) Income, Net of Tax</t>
  </si>
  <si>
    <t>Comprehensive Income, Net of Tax</t>
  </si>
  <si>
    <t>Consolidated Statements of Comprehensive Income (Parenthetical) - USD ($) $ in Thousands</t>
  </si>
  <si>
    <t>Amortization of actuarial (loss) gain, tax</t>
  </si>
  <si>
    <t>Actuarial gain (loss) arising during the period, tax expense (benefit)</t>
  </si>
  <si>
    <t>Unrealized gain (loss) on cash flow hedges, tax</t>
  </si>
  <si>
    <t>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5</t>
  </si>
  <si>
    <t>Beginning Balance at Dec. 31, 2015</t>
  </si>
  <si>
    <t>Increase (Decrease) in Stockholders' Equity [Roll Forward]</t>
  </si>
  <si>
    <t>Net (loss) income</t>
  </si>
  <si>
    <t>Other comprehensive income (loss), net of tax</t>
  </si>
  <si>
    <t>Stock options exercised (in shares)</t>
  </si>
  <si>
    <t>Stock options exercised</t>
  </si>
  <si>
    <t>Stock repurchased related to the exercise of stock options (in shares)</t>
  </si>
  <si>
    <t>Stock repurchased related to the exercise of stock options</t>
  </si>
  <si>
    <t>Stock awards vested (in shares)</t>
  </si>
  <si>
    <t>Stock awards vested</t>
  </si>
  <si>
    <t>Stock-based compensation</t>
  </si>
  <si>
    <t>Excess tax benefits or shortfall from share-based compensation</t>
  </si>
  <si>
    <t>Ending Balance (in shares) at Dec. 31, 2016</t>
  </si>
  <si>
    <t>Ending Balance at Dec. 31, 2016</t>
  </si>
  <si>
    <t>Ending Balance (in shares) at Dec. 31, 2017</t>
  </si>
  <si>
    <t>Ending Balance at Dec. 31, 2017</t>
  </si>
  <si>
    <t>Adoption of ASU 2018-02 adjustment</t>
  </si>
  <si>
    <t>Ending Balance (in shares) at Dec. 31, 2018</t>
  </si>
  <si>
    <t>Ending Balance at Dec. 31, 2018</t>
  </si>
  <si>
    <t>Consolidated Statements of Cash Flows - USD ($) $ in Thousands</t>
  </si>
  <si>
    <t>Cash Flows from Operating Activities</t>
  </si>
  <si>
    <t>Adjustments to Reconcile Net Income (Loss) to Net Cash Provided by Operating Activities</t>
  </si>
  <si>
    <t>Depreciation and amortization</t>
  </si>
  <si>
    <t>Gain on divestitures, net</t>
  </si>
  <si>
    <t>Property and equipment impairment due to restructuring</t>
  </si>
  <si>
    <t>Stock-based compensation expense</t>
  </si>
  <si>
    <t>Deferred income taxes</t>
  </si>
  <si>
    <t>Excess tax benefits from stock-based compensation</t>
  </si>
  <si>
    <t>Provision for doubtful accounts</t>
  </si>
  <si>
    <t>Noncash loss on extinguishment of debt</t>
  </si>
  <si>
    <t>Other</t>
  </si>
  <si>
    <t>Changes in Assets and Liabilities:</t>
  </si>
  <si>
    <t>Accounts receivable</t>
  </si>
  <si>
    <t>Other assets</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Proceeds from divestitures</t>
  </si>
  <si>
    <t>Payments for acquisition of Lightning Diversion Systems, LLC, net of cash acquired</t>
  </si>
  <si>
    <t>Payments for acquisition of Certified Thermoplastics Co., LLC, net of cash acquired</t>
  </si>
  <si>
    <t>Net Cash (Used in) Provided by Investing Activities</t>
  </si>
  <si>
    <t>Cash Flows from Financing Activities</t>
  </si>
  <si>
    <t>Borrowings from senior secured revolving credit facility</t>
  </si>
  <si>
    <t>Repayment of senior secured revolving credit facility</t>
  </si>
  <si>
    <t>Borrowings from term loan</t>
  </si>
  <si>
    <t>Repayments of term loan</t>
  </si>
  <si>
    <t>Repayments of other debt</t>
  </si>
  <si>
    <t>Debt issuance costs</t>
  </si>
  <si>
    <t>Net cash paid from issuance of common stock under stock plans</t>
  </si>
  <si>
    <t>Net Cash Provided by (Used in) Financing Activities</t>
  </si>
  <si>
    <t>Net (Decrease) Increase in Cash and Cash Equivalents</t>
  </si>
  <si>
    <t>Cash and Cash Equivalents at Beginning of Year</t>
  </si>
  <si>
    <t>Cash and Cash Equivalents at End of Year</t>
  </si>
  <si>
    <t>Summary of Significant Accounting Policies</t>
  </si>
  <si>
    <t>Accounting Policies [Abstract]</t>
  </si>
  <si>
    <t xml:space="preserve">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statements of income, comprehensive income, and cash flows in accordance with accounting principles generally accepted in the United States of America (“GAAP”).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hanges in Accounting Policies We adopted ASC 606, “Revenue from Contracts with Customers” (“ASC 606”), on January 1, 2018. As a result, we changed our accounting policy for revenue recognition as detailed below and in Note 2, as well as other accounting policies as noted below. We applied ASC 606 using the modified retrospective method (also known as the cumulative effect method) and therefore, recognized the cumulative effect of initially applying ASC 606 as an adjustment to the opening consolidated balance sheet at January 1, 2018. Therefore, the comparative information has not been adjusted and continues to be reported under the previous revenue recognition accounting standard, ASC 605, “Revenue Recognition” (“ASC 605”). The details of the significant changes and quantitative impact of the changes are described below and in Note 2.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Supplemental Cash Flow Information (In thousands) Years Ended December 31, 2018 2017 2016 Interest paid $ 11,573 $ 7,307 $ 6,877 Taxes paid $ 316 $ 3,125 $ 9,778 Non-cash activities: Purchases of property and equipment not paid $ 824 $ 2,104 $ 3,241 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We have money market funds and they are included as cash and cash equivalents. We also have interest rate cap hedge agreements and the fair value of the interest rate cap hedge agreements were determined using pricing models that use observable market inputs as of the balance sheet date, a Level 2 measurement. The interest rate cap hedge premium of $0.3 million is included as other current assets and other assets. There were no transfers between Level 1, Level 2, or Level 3 financial instruments in either 2018 or 2017. Cash Equivalents Cash equivalents consist of highly liquid instruments purchased with original maturities of three months or less .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8 and December 31, 2017,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In 2018, we recorded the changes in the fair value of the derivative instruments that were highly effective and that was designated and qualified as cash flow hedges in other comprehensive income (loss), net of tax, of $0.4 million . Since a portion of our cash flow hedges mature on a quarterly basis, $0.3 million of realized loss was recorded in the consolidated statements of income in 2018.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As a result of adopting ASC 606 on January 1, 2018, where we utilized the modified retrospective method of adoption and we changed our revenue recognition for the majority of our revenue from point in time to over time, our inventory balance decreased significantly. For revenue contracts where revenue is recognized using the point in time method, inventory is not reduced until it is shipped or transfer of control to the customer has occurred. Our ending inventory consists of raw materials, work-in-process, and finished goods. See Note 2.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s of December 31, 2018 and 2017 , production costs of contracts were $11.7 million and $11.2 million , respectively. 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the fourth quarter of 2018, the carrying amount of goodwill at the date of the most recent annual impairment evaluation for Electronic Systems and Structural Systems was $117.5 million and $18.6 million , respectively. As of the date of our 2018 annual evaluation for goodwill impairment, we used a qualitative assessment including 1) margin of passing most recent step 1 analysis, 2) earnings before interest, taxes, depreciation, and amortization, 3) long-term growth rate, 4) analyzing material adverse factors/changes between valuation dates, 5) general macroeconomic factors, and 6) industry and market conditions, noting it was not more likely than not that the fair value of a reporting unit is less than its carrying amount and thus, goodwill was not deemed impaired. 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 Revenue Recognition Our customers typically engage us to manufacture products based on designs and specifications provided by the end-use customer. This will require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Further, we utilized the modified retrospective method (also known as the cumulative effect method) of adoption of ASC 606. See Note 2. The definition of a contract under ASC 606 for us is typically defined as a customer purchase order as this is when we achieve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s and in which case,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as in the event the customer invokes the termination for convenience clause, we would be entitled to costs incurred to date plus a reasonable profit. The majority of our revenues are recognized over time. Contract costs typically include labor, materials, and overhead.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to date were not material for the year ended December 31, 2018.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ship the products to our customer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In thousands) December 31, December 31, Contract assets $ 86,665 $ — Contract liabilities $ 17,145 $ — Remaining performance obligations is defined as customer placed purchase orders (“POs”) with firm fixed price and firm delivery dates. Our remaining performance obligations as of December 31, 2018 totaled $722.8 million . We anticipate recognizing an estimated 70% of our remaining performance obligations as revenue during the next 12 months with the remaining performance obligations being recognized in 2020 and beyond. Revenue by Category In addition to the revenue categories disclosed above, the following table reflects our revenue disaggregated by major end-use market: (In thousands) Years Ended December 31, % of Net Revenues Change 2018 2017 2018 2017 Consolidated Ducommun Military and space $ 8,901 $ 276,659 $ 267,758 44.0 % 48.0 % Commercial aerospace 68,101 304,455 236,354 48.4 % 42.3 % Industrial (5,878 ) 48,193 54,071 7.6 % 9.7 % Total $ 71,124 $ 629,307 $ 558,183 100.0 % 100.0 % Electronic Systems Military and space $ 3,684 $ 214,786 $ 211,102 63.6 % 66.6 % Commercial aerospace 23,339 74,889 51,550 22.2 % 16.3 % Industrial (5,878 ) 48,193 54,071 14.2 % 17.1 % Total $ 21,145 $ 337,868 $ 316,723 100.0 % 100.0 % Structural Systems Military and space $ 5,217 $ 61,873 $ 56,656 21.2 % 23.5 % Commercial aerospace 44,762 229,566 184,804 78.8 % 76.5 % Total $ 49,979 $ 291,439 $ 241,460 100.0 % 100.0 %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As a result of the adoption of ASC 606 on January 1, 2018, the definition of a revenue contract with a customer for us now has changed and is typically defined as a customer purchase order. As such, in certain scenarios such as at the inception of a long-term agreement where our customer may be issuing purchase orders over the duration of the long-term agreement, we may be required to recognize anticipated losses on some of these contracts that would not have occurred under ASC 605. In addition, provision for estimated losses on contracts are now included as part of contract liabilities on the consolidated balance sheets. Income Taxes The provision for income taxes is determined using an estimated annual effective tax rate, which is generally less than the U.S. federal statutory rate, primarily as a result of research and development (“R&amp;D”) tax credits. Our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expected utilization of R&amp;D tax credits and changes in or the interpretation of tax laws in jurisdictions where we conduct busines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On December 22, 2017, the United States (“U.S.”) enacted the Tax Cuts and Jobs Act (the “2017 Tax Act”). The 2017 Tax Act represented major tax reform legislation that, among other provisions, reduced the U.S. corporate tax rate from 35.0% to 21.0% effective January 1, 2018. In our consolidated financial statements included in our 2017 Annual Report on Form 10-K, we recognized provisional amounts for the income tax effects of the 2017 Tax Act which included $13.0 million of deferred income tax benefit recorded principally due to the re-measurement of the federal portion of our deferred tax assets and liabilities in accordance with SEC Staff Accounting Bulletin No. 118 (“SAB 118”). SAB 118 provided SEC staff guidance regarding the application of Accounting Standards Codification (“ASC”) Topic 740, “Income Taxes,” in the reporting period in which the 2017 Tax Act became law and allowed a measurement period to make refinements and finalize the tax effects not exceed one year from the enactment date. During the fourth quarter of 2018, we finalized our accounting for the tax effects of the 2017 Tax Act. See Note 15 for further information.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Earning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earnings and weighted-average number of common shares outstanding used to compute earnings per share were as follows: (In thousands, except per share data) Years Ended December 31, 2018 2017 2016 Net income $ 9,035 $ 20,077 $ 25,261 Weighted-average number of common shares outstanding Basic weighted-average common shares outstanding 11,390 11,290 11,151 Dilutive potential common shares 269 268 148 Diluted weighted-average common shares outstanding 11,659 11,558 11,299 Earnings per share Basic $ 0.79 $ 1.78 $ 2.27 Diluted $ 0.77 $ 1.74 $ 2.24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8 2017 2016 Stock options and stock units 208 126 553 Recent Accounting Pronouncements New Accounting Guidance Adopted in 2018 In August 2018, the FASB issued ASU 2018-15, “Intangibles - Goodwill and Other - Internal-Use Software (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In addition, the amendments also require the entity (customer) to expense the capitalized implementation costs of a hosting arrangement that is a service contract over the term of the hosting arrangement, which includes reasonably certain renewals. The new guidance is effective for fiscal years beginning after December 15, 2019, including interim periods within those fiscal years, which will be our interim period beginning January 1, 2020. Early adoption is permitted, including adoption in any interim period, and thus, we have chosen to early adopt ASU 2018-15 beginning July 1, 2018. We utilized the prospective transition method of adoption which allows us to capitalize software implementation projects currently in process. The adoption of ASU 2018-15 resulted in capitalizing $0.2 million of implementation costs and included as other current assets on our consolidated balance sheets as of December 31, 2018. In February 2018, the FASB issued ASU 2018-02, “Income Statement - Reporting Comprehensive Income (Topic 220): Reclassification of Certain Tax Effects from Accumulated Other Comprehensive Income (“AOCI”)” (“ASU 2018-02”), which provides financial statement preparers with an option to reclassify stranded income tax effects within AOCI to retained earnings in each period in which the effect of the change in U.S. federal corporate income tax rate in the Tax Cuts and Jobs Act (or portion thereof) is recorded. The new guidance was effective for fiscal years beginning after December 15, 2018, and interim periods within those fiscal years. Early adoption is permitted and we have chosen to early adopt ASU 2018-02 beginning January 1, 2018. Further, in March 2018, the FASB issued ASU 2018-05, “Income Taxes (Topic 740): Amendments to SEC Paragraphs Pursuant to Staff Accounting Bulletin No. 118” (“ASU 2018-05”), which amends certain SEC material in Topic 740 for the income tax accounting implications of the recently issued Tax Cuts and Jobs Act (“Tax Cuts and Jobs Act”). The new guidance was effective upon inclusion in the FASB Codification. The adoption of these standards resulted in reclassifying $1.3 million of income tax effects from AOCI to retained earnings during 2018 on our consolidated balance sheets. The income tax effects remaining in AOCI will be released into earnings as the related pre-tax AOCI amounts are reclassified to earnings.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was effective for us beginning January 1, 2018. The adoption of this standard did not have a significant impact on our consolidated financial statements. In March 2017, the FASB issued ASU 2017-07, “Compensation - Retirement Benefits (Topic 715): Improving the Presentation of Net Periodic Pension Cost and Net Periodic Postretirement Benefit Costs” (“ASU 2017-07”),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was effective for us beginning January 1, 2018. The adoption of this standard did not have a material impact on our consolidated financial statements. See Note 12.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t>
  </si>
  <si>
    <t>Adoption of Accounting Standards Codification 606</t>
  </si>
  <si>
    <t>Revenue from Contract with Customer [Abstract]</t>
  </si>
  <si>
    <t>Adoption of Accounting Standards Codification 606 We adopted ASC 606 with an initial application as of January 1, 2018. We utilized the modified retrospective method, under which the cumulative effect of initially applying the new guidance is recognized as an adjustment to certain captions on the consolidated balance sheet, including the opening balance of retained earnings in the year ended December 31, 2018. The net impact to the various captions on our January 1, 2018 opening consolidated balance sheets was as follows: (In thousands) December 31, 2017 January 1, 2018 Unaudited Consolidated Balance Sheets Balances Without Adoption of ASC 606 Effect of Adoption Balances With Adoption of ASC 606 Assets Contract assets $ — $ 68,739 $ 68,739 Inventories $ 122,161 $ (39,002 ) $ 83,159 Non-current deferred income taxes $ 261 $ (95 ) $ 166 Liabilities Contract liabilities $ — $ 24,460 $ 24,460 Accrued liabilities $ 28,329 $ (6,091 ) $ 22,238 Non-current deferred income taxes $ 15,981 $ 2,608 $ 18,589 Shareholders’ Equity Retained earnings $ 161,364 $ 8,665 $ 170,029 Under ASC 606, we no longer net progress payments from customers related to inventory purchases against inventories but instead, they are included in contract liabilities on the consolidated balance sheets. See Note 5. The net impact to retained earnings as a result of adopting ASC 606 on the January 1, 2018 opening balance sheet was shown as a change in “other” on the consolidated statements of cash flows. The following tables summarize the impact of adopting ASC 606 on our consolidated financial statements for the year ended December 31, 2018 (in thousands, except per share data): December 31, 2018 Consolidated Balance Sheets As Reported Effect of Adoption Balances Without Adoption of ASC 606 Assets Current Assets Cash and cash equivalents $ 10,263 $ — $ 10,263 Accounts receivable, net of allowance for doubtful accounts of $1,135 at December 31, 2018 67,819 — 67,819 Contract assets 86,665 (86,665 ) — Inventories 101,125 57,527 158,652 Production cost of contracts 11,679 — 11,679 Other current assets 9,839 1,085 10,924 Total Current Assets 287,390 (28,053 ) 259,337 Property and equipment, net 107,045 — 107,045 Goodwill 136,057 — 136,057 Intangibles, net 112,092 — 112,092 Non-current deferred income taxes 308 8 316 Other assets 5,251 — 5,251 Total Assets $ 648,143 $ (28,045 ) $ 620,098 Liabilities and Shareholders’ Equity Current Liabilities Accounts payable $ 69,274 $ — $ 69,274 Contract liabilities 17,145 (17,145 ) — Accrued liabilities 37,786 4,994 42,780 Current portion of long-term debt 2,330 — 2,330 Total Current Liabilities 126,535 (12,151 ) 114,384 Long-term debt, less current portion 226,961 — 226,961 Non-current deferred income taxes 18,070 (2,570 ) 15,500 Other long-term liabilities 19,752 — 19,752 Total Liabilities 391,318 (14,721 ) 376,597 Commitments and contingencies (Notes 13, 16) Shareholders’ Equity Common stock - $0.01 par value; 35,000,000 shares authorized; 11,417,863 shares issued and outstanding at December 31, 2018 114 — 114 Additional paid-in capital 83,712 — 83,712 Retained earnings 180,356 (13,324 ) 167,032 Accumulated other comprehensive loss (7,357 ) — (7,357 ) Total Shareholders’ Equity 256,825 (13,324 ) 243,501 Total Liabilities and Shareholders’ Equity $ 648,143 $ (28,045 ) $ 620,098 Year Ended December 31, 2018 Consolidated Statements of Income As Reported Effect of Adoption Balances Without Adoption of ASC 606 Net Revenues $ 629,307 $ (15,712 ) $ 613,595 Cost of Sales 506,711 (11,458 ) 495,253 Gross Profit 122,596 (4,254 ) 118,342 Selling, General and Administrative Expenses 84,007 — 84,007 Restructuring Charges 14,671 — 14,671 Operating Income 23,918 (4,254 ) 19,664 Interest Expense (13,024 ) (1,526 ) (14,550 ) Loss on Extinguishment of Debt (926 ) — (926 ) Other Income 303 — 303 Income Before Taxes 10,271 (5,780 ) 4,491 Income Tax Expense 1,236 (1,120 ) 116 Net Income $ 9,035 $ (4,660 ) $ 4,375 Earnings Per Share Basic earnings per share $ 0.79 $ 0.38 Diluted earnings per share $ 0.77 $ 0.38 Weighted-Average Number of Common Shares Outstanding Basic 11,390 11,390 Diluted 11,659 11,659 Year Ended December 31, 2018 Consolidated Statements of Comprehensive Income As Reported Effect of Adoption Balances Without Adoption of ASC 606 Net Income $ 9,035 $ (4,660 ) $ 4,375 Other Comprehensive Income (Loss), Net of Tax: Amortization of actuarial losses included in net income, net of tax benefit of $173, for the year ended December 31, 2018 570 — 570 Actuarial loss arising during the period, net of tax benefit of $302, for the year ended December 31, 2018 (899 ) — (899 ) Change in unrealized gains on cash flow hedges, net of tax of $121 for the year ended December 31, 2018 407 — 407 Other Comprehensive Income (Loss), Net of Tax 78 — 78 Comprehensive Income $ 9,113 $ (4,660 ) $ 4,453 Year Ended December 31, 2018 Consolidated Statements of Cash Flows As Reported Effect of Adoption Balances Without Adoption of ASC 606 Cash Flows from Operating Activities Net Income $ 9,035 $ (4,660 ) $ 4,375 Adjustments to Reconcile Net Income to Net Cash Provided by Operating Activities: Depreciation and amortization 25,296 — 25,296 Property and equipment impairment due to restructuring 6,207 — 6,207 Stock-based compensation expense 5,040 — 5,040 Deferred income taxes 2,042 (2,578 ) (536 ) Provision for doubtful accounts 267 — 267 Noncash loss on extinguishment of debt 926 — 926 Other 11,659 (8,364 ) 3,295 Changes in Assets and Liabilities: Accounts receivable 7,495 — 7,495 Contract assets (86,665 ) 86,665 — Inventories 23,243 (57,527 ) (34,284 ) Production cost of contracts (1,569 ) — (1,569 ) Other assets 1,881 (1,084 ) 797 Accounts payable 18,496 — 18,496 Contract liabilities 17,145 (17,145 ) — Accrued and other liabilities 5,739 4,693 10,432 Net Cash Provided by Operating Activities 46,237 — 46,237 Cash Flows from Investing Activities Purchases of property and equipment (17,617 ) — (17,617 ) Proceeds from sale of assets 396 — 396 Payments for purchase of Certified Thermoplastics Co., LLC, net of cash acquired (30,712 ) — (30,712 ) Net Cash Used in Investing Activities (47,933 ) — (47,933 ) Cash Flows from Financing Activities Borrowings from senior secured revolving credit facility 296,400 — 296,400 Repayments of senior secured revolving credit facility (354,500 ) — (354,500 ) Borrowings from term loan 240,000 — 240,000 Repayments of term loan (167,000 ) — (167,000 ) Debt issuance costs (3,541 ) — (3,541 ) Net cash paid upon issuance of common stock under stock plans (1,550 ) — (1,550 ) Net Cash Provided by Financing Activities 9,809 — 9,809 Net Increase in Cash and Cash Equivalents 8,113 — 8,113 Cash and Cash Equivalents at Beginning of Period 2,150 — 2,150 Cash and Cash Equivalents at End of Period $ 10,263 $ — $ 10,263 Year Ended December 31, 2018 Consolidated Statements of Changes in Shareholders’ Equity As Reported Effect of Adoption Balances Without Adoption of ASC 606 Net Income $ 9,035 $ (4,660 ) $ 4,375 Other Comprehensive Loss, Net of Tax $ 78 $ — $ 78 Adoption of ASC 606 Adjustment $ 8,665 $ (8,665 ) $ — Adoption of ASU 2018-02 adjustment $ (26 ) $ — $ (26 ) Stock Options Exercised $ 1,822 $ — $ 1,822 Stock Repurchased Related to the Exercise of Stock Options $ (6,345 ) $ — $ (6,345 ) Stock Awards Vested $ 2,973 $ — $ 2,973 Stock-Based Compensation $ 5,040 $ — $ 5,040</t>
  </si>
  <si>
    <t>Business Combinations</t>
  </si>
  <si>
    <t>Business Combinations [Abstract]</t>
  </si>
  <si>
    <t>Business Combination</t>
  </si>
  <si>
    <t xml:space="preserve">Business Combinations Certified Thermoplastics Co., LLC On April 23, 2018, we acquired 100.0% of the outstanding equity interests of Certified Thermoplastics Co., LLC (“CTP”), a privately-held leader in precision profile extrusions and extruded assemblies of engineered thermoplastic resins, compounds, and alloys for a wide range of commercial aerospace, defense, medical, and industrial applications. CTP is located in Santa Clarita, California. The acquisition of CTP was part of our strategy to diversify towards more customized, higher value, engineered products with greater aftermarket potential. The purchase price for CTP was $30.7 million , net of cash acquired, all payable in cash. We allocated the gross purchase price of $30.8 million to the assets acquired and liabilities assumed at estimated fair values. The excess of the purchase price over the aggregate fair values of the net assets was recorded as goodwill. The following table summarizes the estimated fair value of the assets acquired and liabilities assumed at the date of acquisition (in thousands): Estimated Fair Value Cash $ 98 Accounts receivable 1,517 Inventories 2,207 Other current assets 27 Property and equipment 603 Intangible assets 8,100 Goodwill 18,622 Total assets acquired 31,174 Current liabilities (364 ) Total liabilities assumed (364 ) Total purchase price allocation $ 30,810 Useful Life (In years) Estimated Fair Value (In thousands) Intangible assets: Customer relationships 10 $ 6,900 Trade names and trademarks 10 1,200 $ 8,100 The intangible assets acquired of $8.1 million were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rade names and trademarks was assessed using the relief from royalty methodology. The goodwill of $18.6 million arising from the acquisition is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Since the CTP acquisition, for tax purposes, was deemed an asset acquisition, the goodwill recognized is deductible for income tax purposes. Acquisition related transaction costs are not included as components of consideration transferred but have been expensed as incurred. Total acquisition-related transaction costs incurred by us were $0.6 million during 2018 and charged to selling, general and administrative expenses. CTP’s results of operations have been included in our consolidated statements of income since the date of acquisition as part of the Structural Systems segment. Pro forma results of operations of the CTP acquisition have not been presented as the effect of the CTP acquisition was not material to our financial results. Lightning Diversion Systems, LLC In September 2017, we acquired 100.0% of the outstanding equity interests of Lightning Diversion Systems, LLC (“LDS”), a privately-held, worldwide leader in lightning protection systems serving the aerospace and defense industries, located in Huntington Beach, California. The acquisition of LDS was part of our strategy to enhance revenue growth by focusing on advanced proprietary technology on various aerospace and defense platforms. The purchase price for LDS was $60.0 million , net of cash acquired, all payable in cash. We allocated the gross purchase price of $62.0 million to the assets acquired and liabilities assumed at estimated fair values. The estimated fair value of the assets acquired included $22.4 million of intangible assets, $2.2 million of cash, $1.7 million of inventories, $0.9 million of accounts receivable, $0.1 million of property and equipment, $0.1 million of other current assets, and $0.3 million of liabilities assumed. The excess of the purchase price over the aggregate fair values of $34.9 million was recorded as goodwill. The intangible assets acquired were comprised of $21.1 million for customer relationships and $1.3 million for trade name, both of which were assigned an estimated useful life of 15 years . All the goodwill was assigned to the Electronic Systems segment. Since the LDS acquisition, for tax purposes, was deemed an asset acquisition, the goodwill recognized was deductible for income tax purposes. LDS’ results of operations have been included in our consolidated statements of income since the date of acquisition as part of the Electronic Systems segment. </t>
  </si>
  <si>
    <t>Restructuring Activities</t>
  </si>
  <si>
    <t>Restructuring and Related Activities [Abstract]</t>
  </si>
  <si>
    <t>Restructuring Activities Summary of 2017 Restructuring Plan In November 2017, management approved and commenced a restructuring plan that was intended to increase operating efficiencies. We have recorded cumulative expenses of $23.6 million through December 31, 2018, with $8.8 million recorded during 2017. In the Electronic Systems segment, we have recorded $2.6 million during 2018 and cumulative expenses of $3.8 million for severance and benefits which were classified as restructuring charges. We recorded during 2018 and on a cumulative basis, expenses of $0.9 million for loss on early exit from lease termination which was classified as restructuring charges. We also recorded during 2018 and on a cumulative basis, other expenses of $0.9 million which were classified as restructuring charges. In addition, we recorded during 2018 and on a cumulative basis, expenses of $0.2 million for professional service fees which were classified as restructuring charges. Further, we recorded during 2018 and on a cumulative basis, non-cash expenses of $0.1 million for inventory write down which were classified as cost of sales. Finally, we recorded during 2018 and on a cumulative basis, non-cash expenses of $0.1 million for property and equipment impairment which were classified as restructuring charges. In the Structural Systems segment, we have recorded $1.3 million during 2018 and cumulative expenses of $3.0 million for severance and benefits which were classified as restructuring charges. We recorded $6.2 million during 2018 and on a cumulative basis, non-cash expenses of $9.8 million for property and equipment impairment which were classified as restructuring charges. We also recorded during 2018 and on a cumulative basis, non-cash expenses of $0.5 million for inventory write down which were classified as cost of sales. In addition, we recorded during 2018 and on a cumulative basis, other expenses of $0.4 million which were classified as restructuring charges. In Corporate, we have recorded $1.0 million during 2018 and cumulative expenses of $1.4 million for severance and benefits which was classified as restructuring charges. We recorded $0.1 million during 2018 and on a cumulative basis, non-cash expenses of $1.4 million for stock-based compensation awards which were modified, all of which were classified as restructuring charges. In addition, we recorded during 2018 and on a cumulative basis, expenses of $1.0 million for professional service fees which were classified as restructuring charges. As of December 31, 2018, we have accrued $2.8 million , $0.9 million , and $0.3 million for severance and benefits, professional service fees, and loss on early exit from lease in the Electronic Systems segment, Structural Systems segment, and Corporate, respectively. Our restructuring activities for 2018 and 2017 were as follows (in thousands): December 31, 2017 2018 December 31, 2018 Balance Charges Cash Payments Non-Cash Payments Change in Estimates Balance Severance and benefits $ 2,659 $ 5,018 $ (4,346 ) $ — $ (700 ) $ 2,631 Modification of stock-based compensation awards — 105 — (105 ) — — Lease termination 66 864 (69 ) — — 861 Property and equipment impairment due to restructuring — 6,207 — (6,207 ) — — Professional service fees — 1,165 (1,122 ) — — 43 Other — 1,312 (896 ) — — 416 Total charged to restructuring charges 2,725 14,671 (6,433 ) (6,312 ) (700 ) 3,951 Inventory reserve — 121 — — (71 ) 50 Total charged to cost of sales — 121 — — (71 ) 50 Ending balance $ 2,725 $ 14,792 $ (6,433 ) $ (6,312 ) $ (771 ) $ 4,001</t>
  </si>
  <si>
    <t>Inventory Disclosure [Abstract]</t>
  </si>
  <si>
    <t>Inventories Inventories consisted of the following: (In thousands) December 31, 2018 2017 Raw materials and supplies $ 89,767 $ 65,221 Work in process 9,199 62,584 Finished goods 2,159 10,665 101,125 138,470 Less progress payments — 16,309 Total $ 101,125 $ 122,161 The December 31, 2017 balances were prior to the adoption of ASC 606 and as such, we netted progress payments from customers related to inventory purchases against inventories on the consolidated balance sheets. See Note 2.</t>
  </si>
  <si>
    <t>Property, Plant and Equipment [Abstract]</t>
  </si>
  <si>
    <t>Property and Equipment, Net Property and equipment, net consisted of the following: (In thousands) December 31, Range of Estimated 2018 2017 Useful Lives Land $ 15,662 $ 15,662 Buildings and improvements 57,642 57,024 5 - 40 Years Machinery and equipment 160,163 146,175 2 - 20 Years Furniture and equipment 19,676 21,127 2 - 10 Years Construction in progress 8,742 13,480 261,885 253,468 Less accumulated depreciation 154,840 143,216 Total $ 107,045 $ 110,252 Depreciation expense was $13.5 million , $13.2 million and $13.3 million , for the years ended December 31, 2018 , 2017 and 2016 , respectively.</t>
  </si>
  <si>
    <t>Goodwill and Other Intangible Assets</t>
  </si>
  <si>
    <t>Goodwill and Intangible Assets Disclosure [Abstract]</t>
  </si>
  <si>
    <t>Goodwill and Other Intangible Assets Goodwill The carrying amounts of goodwill, by operating segment, for the years ended December 31, 2018 and 2017 were as follows: (In thousands) Electronic Systems Structural Systems Consolidated Ducommun Gross goodwill $ 199,157 $ — $ 199,157 Accumulated goodwill impairment (81,722 ) — (81,722 ) Balance at December 31, 2017 117,435 — 117,435 Goodwill from acquisition during the period — 18,622 18,622 Balance at December 31, 2018 $ 117,435 $ 18,622 $ 136,057 We perform our annual goodwill impairment test as of the first day of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the fourth quarter of 2018, the carrying amount of goodwill at the date of the most recent annual impairment evaluation for Electronic Systems and Structural Systems was $117.5 million and $18.6 million , respectively. As of the date of our 2018 annual evaluation for goodwill impairment, we used a qualitative assessment including 1) margin of passing most recent step 1 analysis, 2) earnings before interest, taxes, depreciation, and amortization, 3) long-term growth rate, 4) analyzing material adverse factors/changes between valuation dates, 5) general macroeconomic factors, and 6) industry and market conditions, noting it was not more likely than not that the fair value of a reporting unit is less than its carrying amount and thus, goodwill was not deemed impaired. On April 23, 2018, we acquired 100.0% of the outstanding equity interests of CTP for a purchase price of $30.7 million , net of cash acquired. We allocated the gross purchase price of $30.8 million to the assets acquired and liabilities assumed at estimated fair values. The excess of the purchase over the aggregate fair values was recorded as goodwill. See Note 3. In September 2017, we acquired 100.0% of the outstanding equity interests of LDS for a purchase price of $60.0 million , net of cash acquired. We allocated the gross purchase price of $62.0 million to the assets acquired and liabilities assumed at estimated fair values. The excess of the purchase over the aggregate fair values was recorded as goodwill. See Note 3. Other intangible assets are related to acquisitions, including CTP, and recorded at fair value at the time of the acquisition. Other intangible assets with finite lives are generally amortized on the straight-line method over periods ranging from 10 to 18 years. Intangible assets are as follows: (In thousands) December 31, 2018 December 31, 2017 Wtd. Avg Life (Yrs) Gross Carrying Amount Accumulated Amortization Net Carrying Amount Gross Carrying Amount Accumulated Amortization Net Carrying Amount Finite-lived assets Customer relationships 17 $ 187,200 $ 77,824 $ 109,376 $ 180,300 $ 67,449 $ 112,851 Trade names 13 2,500 193 2,307 1,300 26 1,274 Contract renewal 14 1,845 1,625 220 1,845 1,493 352 Technology 15 400 211 189 400 184 216 Total $ 191,945 $ 79,853 $ 112,092 $ 183,845 $ 69,152 $ 114,693 The carrying amount of other intangible assets by operating segment as of December 31, 2018 and 2017 was as follows: (In thousands) December 31, 2018 December 31, 2017 Gross Accumulated Amortization Net Carrying Value Gross Accumulated Amortization Net Carrying Value Other intangible assets Electronic Systems $ 164,545 $ 62,108 $ 102,437 $ 164,545 $ 52,688 $ 111,857 Structural Systems 27,400 17,745 9,655 19,300 16,464 2,836 Total $ 191,945 $ 79,853 $ 112,092 $ 183,845 $ 69,152 $ 114,693 Amortization expense of other intangible assets was $10.7 million , $9.3 million and $9.0 million for the years ended December 31, 2018 , 2017 and 2016 , respectively. Future amortization expense by operating segment is expected to be as follows: (In thousands) Electronic Systems Structural Systems Consolidated Ducommun 2019 $ 9,419 $ 1,401 $ 10,820 2020 9,348 1,300 10,648 2021 9,287 1,191 10,478 2022 9,288 1,130 10,418 2023 9,287 1,072 10,359 Thereafter 55,808 3,561 59,369 $ 102,437 $ 9,655 $ 112,092</t>
  </si>
  <si>
    <t>Accrued Liabilities</t>
  </si>
  <si>
    <t>Payables and Accruals [Abstract]</t>
  </si>
  <si>
    <t>Accrued Liabilities The components of accrued liabilities consisted of the following: (In thousands) December 31, 2018 2017 Accrued compensation $ 29,616 $ 18,925 Accrued income tax and sales tax 82 71 Customer deposits — 3,970 Provision for forward loss reserves — 1,226 Other 8,088 4,137 Total $ 37,786 $ 28,329 The December 31, 2017 balances of customer deposits and provision for forward losses were prior to the adoption of ASC 606 and as such, classified as accrued liabilities rather than contract liabilities on the consolidated balance sheets. See Note 2.</t>
  </si>
  <si>
    <t>Long-Term Debt</t>
  </si>
  <si>
    <t>Debt Disclosure [Abstract]</t>
  </si>
  <si>
    <t>Long-Term Debt Long-term debt and the current period interest rates were as follows: (In thousands) December 31, 2018 2017 Term loan $ 233,000 $ 160,000 Revolving credit facility — 58,100 Total debt 233,000 218,100 Less current portion 2,330 — Total long-term debt 230,670 218,100 Less debt issuance costs 3,709 2,045 Total long-term debt, net of debt issuance costs $ 226,961 $ 216,055 Weighted-average interest rate 4.71 % 3.73 % Future long-term debt payments at December 31, 2018 were as follows: (In thousands) 2019 $ 2,330 2020 2,330 2021 2,330 2022 2,330 2023 2,330 Thereafter 221,350 Total $ 233,000 On November 21, 2018, we completed new credit facilities to replace the Existing Credit Facilities. The new credit facilities consist of a $240.0 million senior secured term loan, which matures on November 21, 2025 (“New Term Loan”), and a $100.0 million senior secured revolving credit facility (“New Revolving Credit Facility”), which matures on November 21, 2023 (collectively, the “New Credit Facilities”). The New Term Loan bears interest, at our option, at a rate equal to either (i) the Eurodollar Rate (defined as the London Interbank Offered Rate [“LIBOR”]) plus an applicable margin ranging from 3.75% to 4.00% per year or (ii) the Base Rate (defined as the highest of [a] Federal Funds Rate plus 0.50% , [b] Bank of America’s prime rate, and [c] the Eurodollar Rate plus 1.00% ) plus an applicable margin ranging from 3.75% to 4.00% per year, in each case based upon the consolidated total net adjusted leverage ratio, typically payable quarterly. In addition, the New Term Loan requires installment payments of 0.25% of the outstanding principal balance of the New Term Loan amount on a quarterly basis. The New Revolving Credit Facility bears interest, at our option, at a rate equal to either (i) the Eurodollar Rate (defined as LIBOR) plus an applicable margin ranging from 1.75% to 2.75% per year or (ii) the Base Rate (defined as the highest of [a] Federal Funds Rate plus 0.50% , [b] Bank of America’s prime rate, and [c] the Eurodollar Rate plus 1.00% ) plus an applicable margin ranging from 0.75% to 1.75% per year, in each case based upon the consolidated total net adjusted leverage ratio, typically payable quarterly. The undrawn portion of the commitment of the New Revolving Credit Facility is subject to a commitment fee ranging from 0.200% to 0.300% , based upon the consolidated total net adjusted leverage ratio. Further, if we meet the annual excess cash flow threshold, we will be required to make excess flow payments. The annual mandatory excess cash flow payments will be based on (i) 50% of the excess cash flow amount if the adjusted leverage ratio is greater than 3.25 to 1.0, (ii) 25% of the excess cash flow amount if the adjusted leverage ratio is less than or equal to 3.25 to 1.0 but greater than 2.50 to 1.0, and (iii) zero percent of the excess cash flow amount if the adjusted leverage ratio is less than or equal to 2.50 to 1.0. As of December 31, 2018, we were in compliance with all covenants required under the New Credit Facilities. We have been making periodic voluntary principal prepayments on our Existing Credit Facilities and in conjunction with the closing of the New Credit Facilities on November 21, 2018, we drew down $240.0 million on the New Term Loan, $7.9 million on the New Revolving Credit Facility and used those proceeds along with current cash on hand to pay off the Existing Credit Facilities of $247.9 million . The New Term Loan replacing the term loan that was a part of the Existing Credit Facilities (“Existing Term Loan”) was considered an extinguishment of debt except for the portion related to a creditor that was part of the Existing Term Loan and the New Term Loan and in which case, it was considered a modification of debt. As a result, we expensed the portion of the unamortized debt issuance costs related to the Existing Term Loan that was considered an extinguishment of debt of $0.4 million . In addition, the New Revolving Credit Facility replacing the existing revolving credit facility that was part of the Existing Credit Facilities (“Existing Revolving Credit Facility”) was considered an extinguishment of debt except for the portion related to the creditors that were part of the Existing Revolving Credit Facility and the New Revolving Credit Facility and in which case, it was considered a modification of debt. As a result, we expensed the portion of the unamortized debt issuance costs related to the Existing Revolving Credit Facility that was considered an extinguishment of debt of $0.5 million . As such, an aggregate total loss on extinguishment of debt of $0.9 million was recorded in 2018. Further, we incurred $3.5 million of new debt issuance costs that can be capitalized related to the New Credit Facilities, of which $1.7 million were allocated to the New Term Loan and the $1.8 million was allocated to the New Revolving Credit facility. The New Term Loan new debt issuance costs of $1.7 million and remaining unamortized Existing Term Loan debt issuance costs of $0.1 million , for an aggregate total of $1.8 million of debt issuance costs related to the New Term Loan were capitalized and are being amortized over the seven year life of the New Term Loan. The New Revolving Credit Facility new debt issuance costs of $1.8 million and remaining unamortized Existing Revolving Credit Facility debt issuance costs of $0.2 million , for an aggregate total of $2.0 million of debt issuance costs related to the New Revolving Credit Facility were capitalized and are being amortized over the five years life of the New Existing Revolving Credit Facility. On April 23, 2018, we acquired Certified Thermoplastics Co., LLC (“CTP”) for a purchase price of $30.7 million , net of cash acquired, all payable in cash. We paid an aggregate of $30.8 million in cash by drawing down on the Existing Revolving Credit Facility. See Note 3. In September 2017, we acquired LDS for a purchase price of $60.0 million , net of cash acquired, all payable in cash. Upon the closing of the transaction, we paid $61.4 million in cash by drawing down on the Revolving Credit Facility. The remaining $0.6 million was paid in October 2017 in cash, also by drawing down on the Revolving Credit Facility. See Note 3. As of December 31, 2018, we had $99.7 million of unused borrowing capacity under the New Revolving Credit Facility, after deducting $0.3 million for standby letters of credit. The New Credit Facilities were entered into by us (“Parent Company”) and guaranteed by all of our subsidiaries, other than two subsidiaries that were considered minor (“Subsidiary Guarantors”). The Subsidiary Guarantors jointly and severally guarantee the New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a portion of these interest rate cap hedges maturing on a quarterly basis, and a final quarterly maturity date of June 2020, in aggregate, totaling $135.0 million of our debt. We paid a total of $1.0 million in connection with the interest rate cap hedges. See Note 1 for further information. In December 2018, 2017, and 2016, we entered into agreements to purchase $2.2 million , $14.2 million , and $9.9 million of industrial revenue bonds (“IRBs”) issued by the city of Parsons, Kansas (“Parsons”) and concurrently, sold $2.2 million , $14.2 million , and $9.9 million of property and equipment (“Property”) to Parsons as well as entered into lease agreements to lease the Property from Parsons (“Lease”) with lease payments totaling $2.2 million , $14.2 million , and $9.9 million over the lease terms, respectively. The sale of the Property and concurrent lease back of the Property in December 2018, 2017, and 2016 did not meet the sale-leaseback accounting requirements as a result of our continuous involvement with the Property and thus, the $2.2 million , $14.2 million , and $9.9 million in cash received from Parsons was not recorded as a sale but as a financing obligation, respectively. Further, the Lease included a right of offset so long as we continue to own the IRBs and thus, the financing obligations of $2.2 million , $14.2 million , and $9.9 million were offset against the $2.2 million , $14.2 million , and $9.9 million , respectively, of IRBs assets and are presented net on the consolidated balance sheets with no impact to the consolidated statements of income or consolidated cash flow statements.</t>
  </si>
  <si>
    <t>Shareholders' Equity</t>
  </si>
  <si>
    <t>Equity [Abstract]</t>
  </si>
  <si>
    <t>Shareholders’ Equity We are authorized to issue five million shares of preferred stock. At December 31, 2018 and 2017 , no preferred shares were issued or outstanding.</t>
  </si>
  <si>
    <t>Stock-Based Compensation</t>
  </si>
  <si>
    <t>Disclosure of Compensation Related Costs, Share-based Payments [Abstract]</t>
  </si>
  <si>
    <t>Stock-Based Compensation Stock Incentive Compensation Plans We currently have two stock incentive plans: i) the 2013 Stock Incentive Plan, as amended (the “2013 Plan”), which expires on May 2, 2028, provided that Incentive Stock Options may not be granted after February 21, 2028, and ii) the 2018 Employee Stock Purchase Plan (“ESPP”). The 2013 Plan permit awards of stock options, restricted stock units, performance stock units and other stock-based awards to our officers, key employees and non-employee directors on terms determined by the Compensation Committee of the Board of Directors (the “Compensation Committee”). The aggregate number of shares available for issuance under the 2013 Plan is 1,690,000 . Under the 2013 Plan, no more than an aggregate of 337,693 shares are available for issue of stock-based awards other than stock options and stock appreciation rights after December 31, 2017. As of December 31, 2018 , shares available for future grant under the 2013 Plan are 490,930 . Prior to the adoption of the 2013 Plan, we granted stock-based awards to purchase shares of our common stock under certain predecessor plans. No further awards can be granted under these predecessor plans. Employee Stock Purchase Plan The ESPP was adopted by the Board of Directors and approved by the shareholders in 2018, including 750,000 shares that can be awarded. The first offering period will begin on February 1, 2019. Under the ESPP, our employees who elect to participate have the right to purchase common stock at a 15% discount from the lower of the market value of the common stock at the beginning or the end of each six month offering period and the discount will be treated as compensation to those employees. Employees purchase common stock using payroll deductions, which may not exceed 10% of their eligible compensation and other limitations. The Compensation Committee administers the ESPP. As of December 31, 2018, there are 750,000 shares available for future award grants. Stock Options In the years ended December 31, 2018 , 2017, and 2016, we granted stock options to our officers and key employees of 176,940 , 129,400 , and 123,500 , respectively, with weighted-average grant date fair values of $12.87 , $11.88 , and $6.53 , respectively. Stock options have been granted with an exercise price equal to the fair market value of our stock on the date of grant and expire not more than ten years from the date of grant. The stock options typically vest over a period of three or four years from the date of grant. The option price and number of shares are subject to adjustment under certain dilutive circumstances. If an employee terminates employment, the non-vested portion of the stock options will not vest and all rights to the non-vested portion will terminate completely. Stock option activity for the year ended December 31, 2018 were as follows: Number of Stock Options Weighted- Average Exercise Price Per Share Weighted-Average Remaining Contractual Life (Years) Aggregate Intrinsic Value (in thousands) Outstanding at January 1, 2018 306,225 $ 23.38 Granted 176,940 $ 33.41 Exercised (84,800 ) $ 21.48 Expired (6,075 ) $ 19.45 Forfeited (29,065 ) $ 28.90 Outstanding at December 31, 2018 363,225 $ 28.33 6.9 $ 2,934 Exerciseable at December 31, 2018 71,212 $ 23.09 3.8 $ 942 Changes in nonvested stock options for the year ended December 31, 2018 were as follows: Number of Stock Options Weighted- Average Grant Date Fair Value Nonvested at January 1, 2018 219,800 $ 11.07 Granted 176,940 $ 12.87 Vested (75,662 ) $ 10.71 Forfeited (29,065 ) $ 11.54 Nonvested at December 31, 2018 292,013 $ 12.20 The aggregate intrinsic value of stock options represents the amount by which the market price of our common stock exceeds the exercise price of the stock option. The aggregate intrinsic value of stock options exercised for the years ended December 31, 2018 , 2017 and 2016 was $1.3 million , $2.5 million , and $1.3 million , respectively. Cash received from stock options exercised for the years ended December 31, 2018 , 2017 and 2016 was $1.8 million , $4.3 million , and $2.1 million , respectively, with related tax benefits of $0.3 million , $0.9 million , and $0.5 million , respectively. The total amount of stock options vested and expected to vest in the future is 363,225 shares with a weighted-average exercise price of $28.33 and an aggregate intrinsic value of $2.9 million . These stock options have a weighted-average remaining contractual term of 6.9 years. The share-based compensation cost expensed for stock options for the years ended December 31, 2018 , 2017 , and 2016 (before tax benefits) was $0.9 million , $0.7 million , and $0.8 million , respectively, and is included in selling, general and administrative expenses on the consolidated income statements. At December 31, 2018 , total unrecognized compensation cost (before tax benefits) related to stock options of $2.5 million is expected to be recognized over a weighted-average period of 2.4 years. The total fair value of stock options vested during the years ended December 31, 2018 , 2017 , and 2016 was $0.8 million , $0.8 million , and $0.9 million ,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18 , 2017 , and 2016 were as follows: Years Ended December 31, 2018 2017 2016 Risk-free interest rate 2.65 % 1.75 % 1.20 % Expected volatility 53.66 % 50.37 % 51.79 % Expected dividends — — — Expected term (in months) 36 48 48 We recognize compensation expense, net of an estimated forfeiture rate, on a straight-line basis over the requisite service period of the award. We have award populations with option vesting terms of three and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81,230 , 135,350 , and 139,450 RSUs during the years ended December 31, 2018 , 2017 , and 2016 , respectively, with weighted-average grant date fair values (equal to the fair market value of our stock on the date of grant) of $32.36 , $28.97 , and $15.97 per share, respectively. RSUs represent a right to receive a share of stock at future vesting dates with no cash payment required from the holder. The RSUs typically have a three year vesting term of 33% ,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18 was as follows: Number of Restricted Stock Units Weighted- Average Grant Date Fair Value Outstanding at January 1, 2018 185,344 $ 25.14 Granted 81,230 $ 32.36 Vested (89,513 ) $ 24.57 Forfeited (19,124 ) $ 26.85 Outstanding at December 31, 2018 157,937 $ 28.96 The share-based compensation cost expensed for RSUs for the years ended December 31, 2018 , 2017 , and 2016 (before tax benefits) was $2.1 million , $2.0 million , and $1.8 million respectively, and is included in selling, general and administrative expenses on the consolidated income statements. At December 31, 2018 , total unrecognized compensation cost (before tax benefits) related to RSUs of $3.0 million is expected to be recognized over a weighted average period of 1.9 years. The total fair value of RSUs vested for the years ended December 31, 2018 , 2017 , and 2016 was $2.7 million , $3.0 million , and $1.3 million , respectively. The tax benefit realized from vested RSUs for the years ended December 31, 2018 , 2017 , and 2016 was $0.6 million , $1.1 million , and $0.7 million , respectively. Performance Stock Units We granted performance stock awards (“PSUs”) to certain key employees of 64,700 , 126,000 , and 62,500 PSUs during the years ended December 31, 2018 , 2017 , and 2016 , respectively, with weighted-average grant date fair values of $35.16 , $26.31 , and $15.92 per share, respectively. PSU awards are subject to the attainment of performance goals established by the Compensation Committee, the periods during which performance is to be measured, and all other limitations and conditions applicable to the awarded shares. Performance goals are based on a pre-established objective formula that specifies the manner of determining the number of performance stock awards that will be granted if performance goals are attained. If an employee terminates employment, their non-vested portion of the PSUs will not vest and all rights to the non-vested portion will terminate. Performance stock activity for the year ended December 31, 2018 was as follows: Number of Performance Stock Units Weighted- Average Grant Date Fair Value Outstanding at January 1, 2018 221,500 $ 23.52 Granted 64,700 $ 35.16 Adjustment for target performance 3,000 $ 20.72 Vested (9,146 ) $ 25.04 Forfeited (43,354 ) $ 26.29 Outstanding at December 31, 2018 236,700 $ 26.21 The share-based compensation cost expensed for PSUs for the years ended December 31, 2018 , 2017 , and 2016 (before tax benefits) was $1.9 million , $2.0 million and $0.4 million , respectively, and is included in selling, general and administrative expenses on the consolidated income statements. At December 31, 2018 , total unrecognized compensation cost (before tax benefits) related to PSUs of $3.1 million is expected to be recognized over a weighted-average period of 1.7 years. The total fair value of PSUs vested during the years ended December 31, 2018 , 2017 , and 2016 , was $0.3 million , $1.2 million , and $1.1 million , respectively. The tax benefit realized from PSUs for the years ended December 31, 2018 , 2017 , and 2016 were $0.1 million , $0.5 million , and $0.2 million , respectively.</t>
  </si>
  <si>
    <t>Employee Benefit Plans</t>
  </si>
  <si>
    <t>Retirement Benefits [Abstract]</t>
  </si>
  <si>
    <t>Employee Benefit Plans Supplemental Retirement Plans We have three unfunded supplemental retirement plans. The first plan was suspended in 1986 , but continues to cover certain former executives. The second plan was suspended in 1997 , but continues to cover certain current and retired directors. The third plan covers certain current and retired employees and further employee contributions to this plan were suspended on August 5, 2011 . The liability for the third plan and interest thereon is included in accrued employee compensation and long-term liabilities and was $0.7 million and $0.1 million , respectively, at December 31, 2018 and $0.1 million and $0.7 million , respectively, at December 31, 2017 . The accumulated benefit obligations of the first two plans at December 31, 2018 and December 31, 2017 were both $0.6 million ,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18 , 2017 , and 2016 was $2.6 million , $2.7 million , and $2.7 million ,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As part of the acquisition of CTP, we acquired their defined benefit pension plan (the “CTP Pension Plan”), which covers certain current and retired employees that was fully funded by CTP as of the acquisition date of April 23, 2018. The CTP Pension Plan has been suspended as of the acquisition date but continues to cover certain current and former CTP employees. The CTP Pension Plan gross assets, liabilities, and current year expense are immaterial for disclosure purposes. The CTP Pension Plan is in the process of being liquidated with a termination date of July 31, 2018 and it may take up to 12 to 18 months to be completed. The components of net periodic pension cost for all three plans are as follows: (In thousands) Years Ended December 31, 2018 2017 2016 Service cost $ 601 $ 531 $ 531 Interest cost 1,268 1,329 1,367 Expected return on plan assets (1,784 ) (1,530 ) (1,482 ) Amortization of actuarial losses 743 810 762 Net periodic pension cost $ 828 $ 1,140 $ 1,178 The components of the reclassifications of net actuarial losses from accumulated other comprehensive loss to net income for 2018 were as follows: (In thousands) Year Ended December 31, 2018 Amortization of actuarial loss - total before tax (1) $ 743 Tax benefit (173 ) Net of tax $ 570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19 is $0.9 million . The obligations, fair value of plan assets, and funded status of both plans are as follows: (In thousands) December 31, 2018 2017 Change in benefit obligation (1) Beginning benefit obligation (January 1) $ 36,002 $ 33,154 Service cost 601 531 Interest cost 1,268 1,329 Actuarial (gain) loss (2,415 ) 2,449 Benefits paid (1,505 ) (1,461 ) Ending benefit obligation (December 31) $ 33,951 $ 36,002 Change in plan assets Beginning fair value of plan assets (January 1) $ 25,646 $ 22,015 Return on assets (1,951 ) 3,481 Employer contribution 1,559 1,611 Benefits paid (1,505 ) (1,461 ) Ending fair value of plan assets (December 31) $ 23,749 $ 25,646 Funded status (underfunded) $ (10,202 ) $ (10,356 ) Amounts recognized in the consolidated balance sheet Current liabilities $ 580 $ 560 Non-current liabilities $ 9,622 $ 9,796 Unrecognized loss included in accumulated other comprehensive loss Beginning unrecognized loss, before tax (January 1) $ 8,908 $ 9,220 Amortization (743 ) (810 ) Liability (gain) loss (2,415 ) 2,449 Asset loss (gain) 3,735 (1,951 ) Ending unrecognized loss, before tax (December 31) 9,485 8,908 Tax impact (2,263 ) (3,309 ) Unrecognized loss included in accumulated other comprehensive loss, net of tax $ 7,222 $ 5,599 (1) Projected benefit obligation equals the accumulated benefit obligation for the plans. On December 31, 2018 , our annual measurement date, the accumulated benefit obligation exceeded the fair value of the plans assets by $10.2 million . Such excess is referred to as an unfunded accumulated benefit obligation. We recorded unrecognized loss included in accumulated other comprehensive loss, net of tax at December 31, 2018 and 2017 of $7.2 million and $5.6 million ,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18 and 2017 , by asset category, were as follows: December 31, 2018 2017 Equity securities 57 % 70 % Cash and equivalents 1 % 1 % Debt securities 42 % 29 % Total (1) 100 % 100 % (1) Our overall investment strategy is to achieve an asset allocation within the following ranges to achieve an appropriate rate of return relative to risk. Cash 0-5% Fixed income securities 15-75% Equities 30-80%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Year Ended December 31, 2018 Level 1 Level 2 Level 3 Total Cash and cash equivalents $ 153 $ — $ — $ 153 Fixed income securities 3,647 — — 3,647 Equities (1) 1,475 — — 1,475 Other investments 851 — — 851 Total plan assets at fair value $ 6,126 $ — $ — 6,126 Pooled funds 17,623 Total fair value of plan assets $ 23,749 (In thousands) Year Ended December 31, 2017 Level 1 Level 2 Level 3 Total Cash and cash equivalents $ 135 $ — $ — $ 135 Fixed income securities 3,494 — — 3,494 Equities (1) 1,625 — — 1,625 Other investments 910 — — 910 Total plan assets at fair value $ 6,164 $ — $ — 6,164 Pooled funds 19,482 Total fair value of plan assets $ 25,646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18 2017 2016 Discount rate used to determine pension expense Pension Plan 3.64 % 4.18 % 4.55 % LaBarge Retirement Plan 3.40 % 3.75 % 4.00 % The weighted-average assumptions used to determine the benefit obligations under the two plans were as follows: December 31, 2018 2017 2016 Discount rate used to determine value of obligations Pension Plan 4.23 % 3.64 % 4.18 % LaBarge Retirement Plan 4.00 % 3.40 % 3.75 % Long-term rate of return - Pension Plan only 7.00 % 7.00 % 7.50 % The following benefit payments under both plans, which reflect expected future service, as appropriate, are expected to be paid: (In thousands) Pension Plan LaBarge Retirement Plan 2019 $ 1,206 $ 581 2020 1,282 561 2021 1,378 538 2022 1,479 512 2023 1,522 483 2024 - 2028 8,741 1,991 Our funding policy is to contribute cash to our plans so that the minimum contribution requirements established by government funding and taxing authorities are met. We expect to make contributions of $0.9 million to the plans in 2019 .</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Leases</t>
  </si>
  <si>
    <t>Leases [Abstract]</t>
  </si>
  <si>
    <t>Leases We lease certain facilities and equipment for periods ranging from one to ten years. The leases generally are renewable and provide for the payment of property taxes, insurance and other costs relative to the property. Rental expense in 2018 , 2017 , and 2016 was $5.3 million , $5.0 million , and $4.9 million , respectively. Future minimum rental payments under operating leases having initial or remaining non-cancelable terms in excess of one year at December 31, 2018 were as follows: (In thousands) 2019 $ 3,680 2020 3,405 2021 2,789 2022 1,404 2023 980 Thereafter 580 Total $ 12,838</t>
  </si>
  <si>
    <t>Income Taxes</t>
  </si>
  <si>
    <t>Income Tax Disclosure [Abstract]</t>
  </si>
  <si>
    <t>Income Taxes Our pre-tax income attributable to foreign operations was not material. The provision for income tax (benefit) expense consisted of the following: (In thousands) Years Ended December 31, 2018 2017 2016 Current tax expense Federal $ 474 $ 2,387 $ 5,953 State 1,260 525 2,982 1,734 2,912 8,935 Deferred tax (benefit) expense Federal (789 ) (15,515 ) 3,876 State 291 135 41 (498 ) (15,380 ) 3,917 Income tax expense (benefit) $ 1,236 $ (12,468 ) $ 12,852 On December 22, 2017, the U. S. enacted the Tax Cuts and Jobs Act (the “2017 Tax Act”) which, among a broad range of tax reform measures, reduced the U.S. corporate tax rate from 35.0% to 21.0% effective January 1, 2018. The reduction in the corporate tax rate required the federal portion of our deferred tax assets and liabilities at December 31, 2017 to be re-measured at the enacted tax rate expected to apply when the temporary differences are to be realized or settled using 21.0%. As a result, we recorded a provisional deferred income tax benefit of $13.0 million related to the re-measurement for the year ended December 31, 2017. SEC Staff Accounting Bulletin No. 118, “Income Tax Accounting Implications of the Tax Cuts and Jobs Act” (“SAB 118”), allowed us to record provisional amounts during a measurement period not to extend beyond one year of the enactment date. Since the 2017 Tax Act was passed late in the fourth quarter of 2017, and ongoing tax guidance and accounting interpretation were expected during 2018, we considered the accounting of the deferred tax re-measurement and other items to be incomplete as of December 31, 2017. Based on our review of proposed tax regulations and related guidance issued and available as of December 22, 2018, we determined that no refinements were needed to the tax positions and provisional amounts recorded in the fourth quarter of 2017 and finalized the accounting of the tax effects of the 2017 Tax Act as of December 31, 2018. ASU 2016-09, “Compensation - Stock Compensation (Topic 718): Improvements to Employee Share-Based Payment Accounting” (“ASU 2016-09”), became effective beginning January 1, 2017 and required all the tax effects related to share-based payments be recorded through the income statement. We recognized net income tax benefits from deductions of share-based payments in excess of compensation cost recognized for financial reporting purposes of $0.2 million and $0.6 million for the years ended December 31, 2018 and 2017, respectively. Prior to January 1, 2017, the current income tax expense (benefit) excluded net (tax shortfalls) excess tax benefits which were previously recorded directly to additional paid-in-capital in the amount of $(0.1) million for the year ended December 31, 2016. Deferred tax (liabilities) assets were comprised of the following: (In thousands) December 31, 2018 2017 Deferred tax assets: Accrued expenses $ 704 $ 313 Allowance for doubtful accounts 267 208 Contract overrun reserves 1,263 294 Deferred compensation 302 177 Employment-related accruals 4,252 2,091 Environmental reserves 479 501 Federal tax credit carryforwards 288 5,613 Inventory reserves 1,757 1,315 Pension obligation 2,324 2,398 State net operating loss carryforwards 51 86 State tax credit carryforwards 9,075 9,051 Stock-based compensation 1,661 1,480 Workers’ compensation 51 75 Other 1,538 1,492 Total gross deferred tax assets 24,012 25,094 Valuation allowance (9,083 ) (9,013 ) Total gross deferred tax assets, net of valuation allowance 14,929 16,081 Deferred tax liabilities: Deferred revenue (649 ) — Depreciation (7,951 ) (7,976 ) Goodwill (3,963 ) (2,902 ) Intangibles (19,905 ) (20,611 ) Prepaid insurance (223 ) (312 ) Total gross deferred tax liabilities (32,691 ) (31,801 ) Net deferred tax liabilities $ (17,762 ) $ (15,720 ) We have net operating losses in various states of $2.0 million as of December 31, 2018. The state net operating loss carryforwards include $1.9 million that is not expected to be realized under ASC Subtopic 740-10 and has been reduced by a valuation allowance. If not realized, the state net operating loss carryforwards will begin to expire in 2030 . We have federal and state tax credit carryforwards of $2.6 million and $13.0 million , respectively, as of December 31, 2018. A valuation allowance of $11.5 million has been provided on state tax credit carryforwards that are not expected to be realized under ASC Subtopic 740-10. If not realized, the federal and state tax credit carryforwards will expire between 2019 and 2038 . We believe it is more likely than not that we will generate sufficient taxable income to realize the benefit of the remaining deferred tax assets. The principal reasons for the variation between the statutory and effective tax rates were as follows: Years Ended December 31, 2018 2017 2016 Statutory federal income tax rate 21.0% 35.0% 35.0% State income taxes (net of federal benefit) 5.3 2.5 5.7 Qualified domestic production activities — (2.6) (2.0) Stock-based compensation expense (1.9) (8.2) — Research and development tax credits (32.0) (50.6) (8.6) Other tax credits (1.2) (7.5) — Changes in valuation allowance 0.7 10.6 0.9 Non-deductible book expenses 8.2 1.1 0.2 Changes in deferred tax assets 12.1 15.4 1.5 Re-measurement of deferred taxes for 2017 Tax Act — (171.3) — Changes in tax reserves 1.2 11.4 — Other (1.4) 0.4 1.0 Effective income tax (benefit) rate 12.0% (163.8)% 33.7% As a result of the 2017 Tax Act, we began utilizing the enacted U.S. corporate rate of 21.0% for the tax year 2018 and beyond. Our total amount of unrecognized tax benefits was $5.3 million , $5.3 million , and $3.0 million at December 31, 2018 , 2017 , and 2016, respectively. We record interest and penalty charge, if any, related to uncertain tax positions as a component of tax expense and unrecognized tax benefits. The amounts accrued for interest and penalty charges as of December 31, 2018, 2017, and 2016 were not significant. If recognized, $3.6 million would affect the effective income tax rate. We do not reasonably expect significant increases or decreases to our unrecognized tax benefits in the next twelve months. A reconciliation of the beginning and ending amount of unrecognized tax benefits was as follows: (In thousands) Years Ended December 31, 2018 2017 2016 Balance at January 1, $ 5,271 $ 3,036 $ 2,963 Additions for tax positions related to the current year 419 422 476 Additions for tax positions related to prior years 92 1,953 385 Reductions for tax positions related to prior years (499 ) (99 ) (567 ) Reductions for lapse of statute of limitations — (41 ) (221 ) Balance at December 31, $ 5,283 $ 5,271 $ 3,036 We file U.S. Federal and state income tax returns. During the fourth quarter of 2017, the Internal Revenue Service (“IRS”) completed the audit of tax years 2013, 2014, and 2015. Consequently, Federal income tax returns after 2015 are subject to examination. California franchise (income) tax returns after 2013 and other state income tax returns after 2013 are subject to examination. While we are no longer subject to examination prior to those periods, carryforwards generated prior to those periods may still be adjusted upon examination by the IRS or state taxing authority if they either have been or will be used in a subsequent period. We believe we have adequately accrued for tax deficiencies or reductions in tax benefits, if any, that could result from the examination and all open audit year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December 31, 2018 , which is reflected in other long-term liabilities on its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n accrual for its estimated liability in connection with the West Covina landfill of $0.4 million at December 31, 2018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Risks and Uncertainties [Abstract]</t>
  </si>
  <si>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Lockheed Martin Corporation (“Lockheed Martin”), Raytheon Company (“Raytheon”), Spirit AeroSystems Holdings, Inc. (“Spirit”), and United Technologies Corporation (“United Technologies”), represented the following percentages of total net sales: Years Ended December 31, 2018 2017 2016 Boeing 17.0 % 16.3 % 17.3 % Lockheed Martin 4.4 % 5.5 % 5.6 % Raytheon 11.7 % 13.5 % 8.4 % Spirit 9.5 % 8.2 % 8.2 % United Technologies 4.6 % 4.7 % 5.3 % Top ten customers (1) 62.9 % 62.5 % 58.7 % (1) Includes Boeing, Lockheed Martin, Raytheon, Spirit, and United Technologies. Boeing, Lockheed Martin, Raytheon, Spirit, and United Technologies represented the following percentages of total accounts receivable: December 31, 2018 2017 Boeing 8.0 % 7.8 % Lockheed Martin 2.5 % 5.9 % Raytheon 3.2 % 1.4 % Spirit — % 13.5 % United Technologies 2.5 % 2.3 % In 2018 , 2017 and 2016 , net revenues from foreign customers based on the location of the customer were $71.9 million , $57.2 million and $56.4 million , respectively. No net revenues from a foreign country were greater than 3.0% of total net revenues in 2018 , 2017 , and 2016 .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18 , 2017 , and 2016 . We are not subject to any significant foreign currency risks as all our sales are made in United States dollars.</t>
  </si>
  <si>
    <t>Business Segment Information</t>
  </si>
  <si>
    <t>Segment Reporting [Abstract]</t>
  </si>
  <si>
    <t>Business Segment Information We supply products and services primarily to the aerospace and defense industries. Our subsidiaries are organized into two strategic businesses, Electronic Systems and Structural Systems, each of which is an operating segment as well as a reportable segment. Financial information by reportable segment was as follows: (In thousands) Years Ended December 31, 2018 2017 2016 Net Revenues Electronic Systems $ 337,868 $ 316,723 $ 304,177 Structural Systems 291,439 241,460 246,465 Total Net Revenues $ 629,307 $ 558,183 $ 550,642 Segment Operating Income (Loss) (2)(3) Electronic Systems $ 30,916 $ 31,236 $ 29,284 Structural Systems 19,063 5,790 16,844 49,979 37,026 46,128 Corporate General and Administrative Expenses (1)(2)(3) (26,061 ) (21,392 ) (16,912 ) Operating Income $ 23,918 $ 15,634 $ 29,216 Depreciation and Amortization Expenses Electronic Systems $ 14,223 $ 13,888 $ 14,087 Structural Systems 10,525 8,860 8,688 Corporate Administration 548 97 85 Total Depreciation and Amortization Expenses $ 25,296 $ 22,845 $ 22,860 Capital Expenditures Electronic Systems $ 6,719 $ 5,019 $ 3,032 Structural Systems 9,104 20,679 15,661 Corporate Administration 514 775 — Total Capital Expenditures $ 16,337 $ 26,473 $ 18,693 (1) Includes cost not allocated to either the Electronic Systems or Structural Systems operating segments. (2) The results for 2018 includes CTP’s results of operations which have been included in our consolidated statements of income since the date of acquisition as part of the Structural Systems segment. See Note 3. (3) The results for 2017 includes LDS’ results of operations which have been included in our consolidated statements of income since the date of acquisition as part of the Electronic Systems segment. See Note 3. Segment assets include assets directly identifiable with each segment. Corporate assets include assets not specifically identified with a business segment, including cash. The following table summarizes our segment assets for 2018 and 2017 : (In thousands) December 31, 2018 2017 Total Assets Electronic Systems $ 405,743 $ 362,831 Structural Systems 226,304 193,600 Corporate Administration 16,096 10,322 Total Assets $ 648,143 $ 566,753 Goodwill and Intangibles Electronic Systems $ 219,872 $ 229,292 Structural Systems 28,277 2,836 Total Goodwill and Intangibles $ 248,149 $ 232,128 On April 23, 2018, we acquired 100.0% of the outstanding equity interests of CTP for a purchase price of $30.7 million , net of cash acquired. We allocated the gross purchase price of $30.8 million to the assets acquired and liabilities assumed at estimated fair values. The excess of the purchase price over the aggregate fair values of the net assets was recorded as goodwill. See Note 3. In September 2017, we acquired 100.0% of the outstanding equity interests of LDS for a purchase price of $60.0 million , net of cash acquired. We allocated the gross purchase price of $62.0 million to the assets acquired and liabilities assumed at estimated fair values. The excess of the purchase over the aggregate fair values was recorded as goodwill. See Note 3.</t>
  </si>
  <si>
    <t>Supplemental Quarterly Financial Data (Unaudited)</t>
  </si>
  <si>
    <t>Quarterly Financial Information Disclosure [Abstract]</t>
  </si>
  <si>
    <t>Supplementary Quarterly Financial Data (Unaudited)</t>
  </si>
  <si>
    <t>Supplemental Quarterly Financial Data (Unaudited) (In thousands, except per share amounts) Three Months Ended 2018 Three Months Ended 2017 Dec 31 Sep 29 Jun 30 Mar 31 Dec 31 Sep 30 Jul 1 Apr 1 Net Revenues $ 164,183 $ 159,842 $ 154,827 $ 150,455 $ 142,258 $ 138,690 $ 140,938 $ 136,297 Gross Profit 32,697 31,116 32,028 26,755 25,772 26,087 26,269 25,005 Income (Loss) Before Taxes 1,791 4,290 1,833 2,357 (5,057 ) 5,595 4,564 2,507 Income Tax Expense (Benefit) 1,118 119 242 (243 ) (14,541 ) 940 741 392 Net Income $ 673 $ 4,171 $ 1,591 $ 2,600 $ 9,484 $ 4,655 $ 3,823 $ 2,115 Earnings Per Share Basic earnings per share $ 0.06 $ 0.37 $ 0.14 $ 0.23 $ 0.84 $ 0.41 $ 0.34 $ 0.19 Diluted earnings per share $ 0.06 $ 0.36 $ 0.14 $ 0.22 $ 0.82 $ 0.41 $ 0.33 $ 0.18 In the fourth quarter of 2018, we recorded restructuring charges of $3.8 million as part of a restructuring plan that commenced during the fourth quarter of 2017. See Note 4. In the third quarter of 2018, we recorded restructuring charges of $3.4 million as part of a restructuring plan that commenced during the fourth quarter of 2017. See Note 4. In the second quarter of 2018, we acquired 100.0% of the outstanding equity interests of CTP and CTP’s results of operations have been included in our consolidated statements of operations since the date of acquisition as part of the Structural Systems segment. See Note 3. In addition, we recorded restructuring charges of $5.4 million as part of a restructuring plan that commenced during the fourth quarter of 2017. See Note 4. In the first quarter of 2018, we recorded restructuring charges of $2.2 million as part of a restructuring plan that commenced during the fourth quarter of 2017. See Note 4. In the fourth quarter of 2017, we adopted the Tax Cuts and Jobs Act and as a result, recorded a provisional deferred income tax benefit of $13.0 million related to the re-measurement for the year ended December 31, 2017. See Note 15. In addition, we commenced a restructuring plan (“2017 Restructuring Plan”) and recorded restructuring charges of $8.8 million (with $0.5 million recorded as costs of sales). See Note 4. In the third quarter of 2017, we acquired 100.0% of the outstanding equity interests of LDS and LDS’ results of operations have been included in our consolidated statements of operations since the date of acquisition as part of the Electronic Systems segment. See Note 3.</t>
  </si>
  <si>
    <t>Consolidated Valuation And Qualifying Accounts</t>
  </si>
  <si>
    <t>SEC Schedule, 12-09, Valuation and Qualifying Accounts [Abstract]</t>
  </si>
  <si>
    <t>DUCOMMUN INCORPORATED AND SUBSIDIARIES CONSOLIDATED VALUATION AND QUALIFYING ACCOUNTS YEARS ENDED DECEMBER 31, 2018, 2017, AND 2016 (in thousands) SCHEDULE II Description Balance at Beginning of Period Charged to Costs and Expenses Deductions/(Recoveries) Balance at End of Period 2018 Allowance for Doubtful Accounts $ 868 $ 776 $ 509 $ 1,135 Valuation Allowance on Deferred Tax Assets $ 9,013 $ 70 $ — $ 9,083 2017 Allowance for Doubtful Accounts $ 495 $ 334 $ (39 ) $ 868 Valuation Allowance on Deferred Tax Assets $ 6,607 $ 2,406 $ — $ 9,013 2016 Allowance for Doubtful Accounts $ 359 $ 233 $ 97 $ 495 Valuation Allowance on Deferred Tax Assets $ 7,477 $ (870 ) $ — $ 6,607</t>
  </si>
  <si>
    <t>Summary of Significant Accounting Policies (Policies)</t>
  </si>
  <si>
    <t>Description of Business</t>
  </si>
  <si>
    <t>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t>
  </si>
  <si>
    <t>Basis of Presentation</t>
  </si>
  <si>
    <t>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statements of income, comprehensive income, and cash flows in accordance with accounting principles generally accepted in the United States of America (“GAAP”).</t>
  </si>
  <si>
    <t>Use of Estimates</t>
  </si>
  <si>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si>
  <si>
    <t>Reclassifications</t>
  </si>
  <si>
    <t>Reclassifications Certain prior period amounts have been reclassified to conform to current year’s presentation.</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th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Cash Equivalents</t>
  </si>
  <si>
    <t>Cash Equivalents Cash equivalents consist of highly liquid instruments purchased with original maturities of three months or less . These assets are valued at cost, which approximates fair value, which we classify as Level 1. See Fair Value above.</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8 and December 31, 2017,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solidated statements of cash flows in the same category as the item being hedged or on a basis consistent with the nature of the instrument. In 2018, we recorded the changes in the fair value of the derivative instruments that were highly effective and that was designated and qualified as cash flow hedges in other comprehensive income (loss), net of tax, of $0.4 million . Since a portion of our cash flow hedges mature on a quarterly basis, $0.3 million of realized loss was recorded in the consolidated statements of income in 2018.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Allowance for Doubtful Accounts</t>
  </si>
  <si>
    <t>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As a result of adopting ASC 606 on January 1, 2018, where we utilized the modified retrospective method of adoption and we changed our revenue recognition for the majority of our revenue from point in time to over time, our inventory balance decreased significantly. For revenue contracts where revenue is recognized using the point in time method, inventory is not reduced until it is shipped or transfer of control to the customer has occurred. Our ending inventory consists of raw materials, work-in-process, and finished goods.</t>
  </si>
  <si>
    <t>Production Cost of Contracts and Revenue Recognition</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Revenue Recognition Our customers typically engage us to manufacture products based on designs and specifications provided by the end-use customer. This will require the building of tooling and manufacturing first article inspection products (prototypes) before volume manufacturing. Contracts with our customers generally include a termination for convenience clause. We have a significant number of contracts that are started and completed within the same year, as well as contracts derived from long-term agreements and programs that can span several years. We recognize revenue under ASC 606, which utilizes a five-step model. Further, we utilized the modified retrospective method (also known as the cumulative effect method) of adoption of ASC 606. See Note 2. The definition of a contract under ASC 606 for us is typically defined as a customer purchase order as this is when we achieve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s and in which case, we would not recognize revenue until we have received the customer purchase order.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are highly interrelated or met the Series guidance.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Our typical revenue contract is a firm fixed price contract, and the cost of raw materials could make up a significant amount of the total costs incurred. As such, we believe using the total costs incurred input method would be the most appropriate method. While the cost of raw materials could make up a significant amount of the total costs incurred, there is a direct relationship between our inputs and the transfer of control of goods or services to the customer as in the event the customer invokes the termination for convenience clause, we would be entitled to costs incurred to date plus a reasonable profit. The majority of our revenues are recognized over time. Contract costs typically include labor, materials, and overhead.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Net cumulative catch-up adjustments on profit recorded to date were not material for the year ended December 31, 2018. Payments under long-term contracts may be received before or after revenue is recognized. When revenue is recognized before we bill our customer, a contract asset is created for the work performed but not yet billed. Similarly, when we receive payment before we ship our products to our customer, a contract liability is created for the advance or progress payment. Contract Assets and Contract Liabilities Contract assets consist of our right to payment for work performed but not yet billed. Contract assets are transferred to accounts receivable when we ship the products to our customers and meet the shipping terms within the revenue contract. Contract liabilities consist of advance or progress payments received from our customers prior to the time transfer of control occurs plus the estimated losses on contracts.</t>
  </si>
  <si>
    <t>Property and Equipment and Depreciation</t>
  </si>
  <si>
    <t>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Goodwill and Indefinite-Lived Intangible Asset</t>
  </si>
  <si>
    <t xml:space="preserve">Goodwill Goodwill is evaluated for impairment on an annual basis on the first day of the fourth fiscal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In the fourth quarter of 2018, the carrying amount of goodwill at the date of the most recent annual impairment evaluation for Electronic Systems and Structural Systems was $117.5 million and $18.6 million , respectively. As of the date of our 2018 annual evaluation for goodwill impairment, we used a qualitative assessment including 1) margin of passing most recent step 1 analysis, 2) earnings before interest, taxes, depreciation, and amortization, 3) long-term growth rate, 4) analyzing material adverse factors/changes between valuation dates, 5) general macroeconomic factors, and 6) industry and market conditions, noting it was not more likely than not that the fair value of a reporting unit is less than its carrying amount and thus, goodwill was not deemed impaired. </t>
  </si>
  <si>
    <t>Other Intangible Assets</t>
  </si>
  <si>
    <t>Other Intangible Assets We amortize acquired other intangible assets with finite lives over the estimated economic lives of the assets, ranging from 10 to 18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si>
  <si>
    <t>Accumulated Other Comprehensive Loss Accumulated other comprehensive loss, as reflected on the consolidated balance sheets under the equity section, was comprised of cumulative pension and retirement liability adjustments, net of tax, and change in net unrealized gains and losses on cash flow hedges, net of tax.</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As a result of the adoption of ASC 606 on January 1, 2018, the definition of a revenue contract with a customer for us now has changed and is typically defined as a customer purchase order. As such, in certain scenarios such as at the inception of a long-term agreement where our customer may be issuing purchase orders over the duration of the long-term agreement, we may be required to recognize anticipated losses on some of these contracts that would not have occurred under ASC 605. In addition, provision for estimated losses on contracts are now included as part of contract liabilities on the consolidated balance sheets.</t>
  </si>
  <si>
    <t>Income Taxes The provision for income taxes is determined using an estimated annual effective tax rate, which is generally less than the U.S. federal statutory rate, primarily as a result of research and development (“R&amp;D”) tax credits. Our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expected utilization of R&amp;D tax credits and changes in or the interpretation of tax laws in jurisdictions where we conduct busines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On December 22, 2017, the United States (“U.S.”) enacted the Tax Cuts and Jobs Act (the “2017 Tax Act”). The 2017 Tax Act represented major tax reform legislation that, among other provisions, reduced the U.S. corporate tax rate from 35.0% to 21.0% effective January 1, 2018. In our consolidated financial statements included in our 2017 Annual Report on Form 10-K, we recognized provisional amounts for the income tax effects of the 2017 Tax Act which included $13.0 million of deferred income tax benefit recorded principally due to the re-measurement of the federal portion of our deferred tax assets and liabilities in accordance with SEC Staff Accounting Bulletin No. 118 (“SAB 118”). SAB 118 provided SEC staff guidance regarding the application of Accounting Standards Codification (“ASC”) Topic 740, “Income Taxes,” in the reporting period in which the 2017 Tax Act became law and allowed a measurement period to make refinements and finalize the tax effects not exceed one year from the enactment date. During the fourth quarter of 2018, we finalized our accounting for the tax effects of the 2017 Tax Act.</t>
  </si>
  <si>
    <t>Litigation and Commitments</t>
  </si>
  <si>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 xml:space="preserve">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xcept for market condition awards for which the fair value was based on a Monte Carlo simulation model. </t>
  </si>
  <si>
    <t>Earnings (Loss) per Share</t>
  </si>
  <si>
    <t>Earning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Recent Accounting Pronouncements</t>
  </si>
  <si>
    <t>Recent Accounting Pronouncements New Accounting Guidance Adopted in 2018 In August 2018, the FASB issued ASU 2018-15, “Intangibles - Goodwill and Other - Internal-Use Software (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In addition, the amendments also require the entity (customer) to expense the capitalized implementation costs of a hosting arrangement that is a service contract over the term of the hosting arrangement, which includes reasonably certain renewals. The new guidance is effective for fiscal years beginning after December 15, 2019, including interim periods within those fiscal years, which will be our interim period beginning January 1, 2020. Early adoption is permitted, including adoption in any interim period, and thus, we have chosen to early adopt ASU 2018-15 beginning July 1, 2018. We utilized the prospective transition method of adoption which allows us to capitalize software implementation projects currently in process. The adoption of ASU 2018-15 resulted in capitalizing $0.2 million of implementation costs and included as other current assets on our consolidated balance sheets as of December 31, 2018. In February 2018, the FASB issued ASU 2018-02, “Income Statement - Reporting Comprehensive Income (Topic 220): Reclassification of Certain Tax Effects from Accumulated Other Comprehensive Income (“AOCI”)” (“ASU 2018-02”), which provides financial statement preparers with an option to reclassify stranded income tax effects within AOCI to retained earnings in each period in which the effect of the change in U.S. federal corporate income tax rate in the Tax Cuts and Jobs Act (or portion thereof) is recorded. The new guidance was effective for fiscal years beginning after December 15, 2018, and interim periods within those fiscal years. Early adoption is permitted and we have chosen to early adopt ASU 2018-02 beginning January 1, 2018. Further, in March 2018, the FASB issued ASU 2018-05, “Income Taxes (Topic 740): Amendments to SEC Paragraphs Pursuant to Staff Accounting Bulletin No. 118” (“ASU 2018-05”), which amends certain SEC material in Topic 740 for the income tax accounting implications of the recently issued Tax Cuts and Jobs Act (“Tax Cuts and Jobs Act”). The new guidance was effective upon inclusion in the FASB Codification. The adoption of these standards resulted in reclassifying $1.3 million of income tax effects from AOCI to retained earnings during 2018 on our consolidated balance sheets. The income tax effects remaining in AOCI will be released into earnings as the related pre-tax AOCI amounts are reclassified to earnings.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was effective for us beginning January 1, 2018. The adoption of this standard did not have a significant impact on our consolidated financial statements. In March 2017, the FASB issued ASU 2017-07, “Compensation - Retirement Benefits (Topic 715): Improving the Presentation of Net Periodic Pension Cost and Net Periodic Postretirement Benefit Costs” (“ASU 2017-07”),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was effective for us beginning January 1, 2018. The adoption of this standard did not have a material impact on our consolidated financial statements. See Note 12.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businesses. The new guidance was effective for us beginning January 1, 2018. The adoption of this standard did not have a significant impact on our consolidated financial statements.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was effective for us beginning January 1, 2018. The adoption of this standard did not have a significant impact on our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Additional guidance was issued subsequently as follows: • December 2016, the FASB issued ASU 2016-20, “Technical Corrections and Improvements to Topic 606, Revenue from Contracts with Customers” (“ASU 2016-20”); • May 2016, the FASB issued ASU 2016-12, “Revenue from Contracts with Customers (Topic 606): Narrow-Scope Improvements and Practical Expedients” (“ASU 2016-12”); • May 2016, the FASB issued ASU 2016-11, “Revenue Recognition (Topic 605) and Derivatives and Hedging (Topic 815): Rescission of SEC Guidance Because of Accounting Standards Updates 2014-09 and 2014-06 Pursuant to Staff Announcements at the March 3, 2016 EITF Meeting” (“ASU 2016-11”); • April 2016, the FASB issued ASU 2016-10, “Revenue from Contracts with Customers (Topic 606): Identifying Performance Obligations and Licensing” (“ASU 2016-10”); and • August 2015, the FASB issued ASU 2015-14, “Revenue From Contracts With Customers (Topic 606)” (“ASU 2015-14”). All of this new guidance was effective for us beginning January 1, 2018. The cumulative impact to our retained earnings at January 1, 2018 was a net increase of $8.7 million . See Note 2. Recently Issued Accounting Standards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ending after December 15, 2020 and no amendments are made to the interim disclosure requirements.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January 1, 2019. Early adoption is permitted, including adoption in any interim period after the issuance of ASU 2017-12. We are evaluating the impact of this standard.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June 2016, the FASB issued ASU 2016-13, “Financial Instruments - Credit Losses (Topic 326): Measurement of Credit Losses on Financial Instruments” (“ASU 2016-13”), which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The new guidance is effective for fiscal years beginning after December 15, 2019, including interim periods within those fiscal years, which will be our interim period beginning January 1, 2020. We are evaluating the impact of this standard.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have completed the assessment and gap identification phase and are nearing the completion of the implementation of a new lease accounting software package. The assessment and gap identification phase included gathering and analyzing our leases, and identifying potential gaps in our internal controls as a result of adopting ASU 2016-02. The new accounting standard will be adopted using the additional transition method. Under this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In addition, we will be utilizing the various practical expedients available under the new accounting standard as follows: • Short term (12 months or less) leases practical expedient; • Package of three practical expedients; • Existing or expired land easements assessment practical expedient; • Separate lease and non-lease components practical expedient; and • Sale and leaseback transactions before the effective date practical expedient. We have periodically briefed our Audit Committee of the Board of Directors on the progress made towards the adoption of this lease accounting standard. Since we have not completed the implementation of the software solution, we currently are unable to determine the exact impact to our consolidated financial statements. As a result of electing to utilize the various practical expedients available under this new accounting standard, we anticipate the number of our leases that will be recorded onto our consolidated balance sheets will not be significant, however, the amounts that will be recorded will have a significant impact on various line items on our consolidated balance sheets and we are evaluating the impact on our income statements and cash flow statements. Additional guidance was issued subsequently as follows: • July 2018, the FASB issued ASU 2018-11, “Leases (Topic 842): Targeted Improvements” (“ASU 2018-11”); • July 2018, the FASB issued ASU 2018-10, “Codification Improvements to Topic 842, Leases” (“ASU 2018-10”); and • January 2018, the FASB issued ASU 2018-01, “Leases (Topic 842): Land Easement Practical Expedient for Transition to Topic 842” (“ASU 2018-01”). All of this new guidance is effective for us beginning January 1, 2019.</t>
  </si>
  <si>
    <t>Summary of Significant Accounting Policies (Tables)</t>
  </si>
  <si>
    <t>Schedule of Cash Flow, Supplemental Disclosures</t>
  </si>
  <si>
    <t>Supplemental Cash Flow Information (In thousands) Years Ended December 31, 2018 2017 2016 Interest paid $ 11,573 $ 7,307 $ 6,877 Taxes paid $ 316 $ 3,125 $ 9,778 Non-cash activities: Purchases of property and equipment not paid $ 824 $ 2,104 $ 3,241</t>
  </si>
  <si>
    <t>Contract with Customer, Asset and Liability</t>
  </si>
  <si>
    <t>Contract assets and contract liabilities from revenue contracts with customers are as follows: (In thousands) December 31, December 31, Contract assets $ 86,665 $ — Contract liabilities $ 17,145 $ —</t>
  </si>
  <si>
    <t>Disaggregation of Revenue</t>
  </si>
  <si>
    <t>In addition to the revenue categories disclosed above, the following table reflects our revenue disaggregated by major end-use market: (In thousands) Years Ended December 31, % of Net Revenues Change 2018 2017 2018 2017 Consolidated Ducommun Military and space $ 8,901 $ 276,659 $ 267,758 44.0 % 48.0 % Commercial aerospace 68,101 304,455 236,354 48.4 % 42.3 % Industrial (5,878 ) 48,193 54,071 7.6 % 9.7 % Total $ 71,124 $ 629,307 $ 558,183 100.0 % 100.0 % Electronic Systems Military and space $ 3,684 $ 214,786 $ 211,102 63.6 % 66.6 % Commercial aerospace 23,339 74,889 51,550 22.2 % 16.3 % Industrial (5,878 ) 48,193 54,071 14.2 % 17.1 % Total $ 21,145 $ 337,868 $ 316,723 100.0 % 100.0 % Structural Systems Military and space $ 5,217 $ 61,873 $ 56,656 21.2 % 23.5 % Commercial aerospace 44,762 229,566 184,804 78.8 % 76.5 % Total $ 49,979 $ 291,439 $ 241,460 100.0 % 100.0 %</t>
  </si>
  <si>
    <t>Weighted Average Number of Shares Outstanding Used to Compute Earnings Per Share</t>
  </si>
  <si>
    <t>The net earnings and weighted-average number of common shares outstanding used to compute earnings per share were as follows: (In thousands, except per share data) Years Ended December 31, 2018 2017 2016 Net income $ 9,035 $ 20,077 $ 25,261 Weighted-average number of common shares outstanding Basic weighted-average common shares outstanding 11,390 11,290 11,151 Dilutive potential common shares 269 268 148 Diluted weighted-average common shares outstanding 11,659 11,558 11,299 Earnings per share Basic $ 0.79 $ 1.78 $ 2.27 Diluted $ 0.77 $ 1.74 $ 2.24</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8 2017 2016 Stock options and stock units 208 126 553</t>
  </si>
  <si>
    <t>Adoption of Accounting Standards Codification 606 (Tables)</t>
  </si>
  <si>
    <t>Schedule of New Accounting Pronouncements</t>
  </si>
  <si>
    <t>The following tables summarize the impact of adopting ASC 606 on our consolidated financial statements for the year ended December 31, 2018 (in thousands, except per share data): December 31, 2018 Consolidated Balance Sheets As Reported Effect of Adoption Balances Without Adoption of ASC 606 Assets Current Assets Cash and cash equivalents $ 10,263 $ — $ 10,263 Accounts receivable, net of allowance for doubtful accounts of $1,135 at December 31, 2018 67,819 — 67,819 Contract assets 86,665 (86,665 ) — Inventories 101,125 57,527 158,652 Production cost of contracts 11,679 — 11,679 Other current assets 9,839 1,085 10,924 Total Current Assets 287,390 (28,053 ) 259,337 Property and equipment, net 107,045 — 107,045 Goodwill 136,057 — 136,057 Intangibles, net 112,092 — 112,092 Non-current deferred income taxes 308 8 316 Other assets 5,251 — 5,251 Total Assets $ 648,143 $ (28,045 ) $ 620,098 Liabilities and Shareholders’ Equity Current Liabilities Accounts payable $ 69,274 $ — $ 69,274 Contract liabilities 17,145 (17,145 ) — Accrued liabilities 37,786 4,994 42,780 Current portion of long-term debt 2,330 — 2,330 Total Current Liabilities 126,535 (12,151 ) 114,384 Long-term debt, less current portion 226,961 — 226,961 Non-current deferred income taxes 18,070 (2,570 ) 15,500 Other long-term liabilities 19,752 — 19,752 Total Liabilities 391,318 (14,721 ) 376,597 Commitments and contingencies (Notes 13, 16) Shareholders’ Equity Common stock - $0.01 par value; 35,000,000 shares authorized; 11,417,863 shares issued and outstanding at December 31, 2018 114 — 114 Additional paid-in capital 83,712 — 83,712 Retained earnings 180,356 (13,324 ) 167,032 Accumulated other comprehensive loss (7,357 ) — (7,357 ) Total Shareholders’ Equity 256,825 (13,324 ) 243,501 Total Liabilities and Shareholders’ Equity $ 648,143 $ (28,045 ) $ 620,098 Year Ended December 31, 2018 Consolidated Statements of Income As Reported Effect of Adoption Balances Without Adoption of ASC 606 Net Revenues $ 629,307 $ (15,712 ) $ 613,595 Cost of Sales 506,711 (11,458 ) 495,253 Gross Profit 122,596 (4,254 ) 118,342 Selling, General and Administrative Expenses 84,007 — 84,007 Restructuring Charges 14,671 — 14,671 Operating Income 23,918 (4,254 ) 19,664 Interest Expense (13,024 ) (1,526 ) (14,550 ) Loss on Extinguishment of Debt (926 ) — (926 ) Other Income 303 — 303 Income Before Taxes 10,271 (5,780 ) 4,491 Income Tax Expense 1,236 (1,120 ) 116 Net Income $ 9,035 $ (4,660 ) $ 4,375 Earnings Per Share Basic earnings per share $ 0.79 $ 0.38 Diluted earnings per share $ 0.77 $ 0.38 Weighted-Average Number of Common Shares Outstanding Basic 11,390 11,390 Diluted 11,659 11,659 Year Ended December 31, 2018 Consolidated Statements of Comprehensive Income As Reported Effect of Adoption Balances Without Adoption of ASC 606 Net Income $ 9,035 $ (4,660 ) $ 4,375 Other Comprehensive Income (Loss), Net of Tax: Amortization of actuarial losses included in net income, net of tax benefit of $173, for the year ended December 31, 2018 570 — 570 Actuarial loss arising during the period, net of tax benefit of $302, for the year ended December 31, 2018 (899 ) — (899 ) Change in unrealized gains on cash flow hedges, net of tax of $121 for the year ended December 31, 2018 407 — 407 Other Comprehensive Income (Loss), Net of Tax 78 — 78 Comprehensive Income $ 9,113 $ (4,660 ) $ 4,453 Year Ended December 31, 2018 Consolidated Statements of Cash Flows As Reported Effect of Adoption Balances Without Adoption of ASC 606 Cash Flows from Operating Activities Net Income $ 9,035 $ (4,660 ) $ 4,375 Adjustments to Reconcile Net Income to Net Cash Provided by Operating Activities: Depreciation and amortization 25,296 — 25,296 Property and equipment impairment due to restructuring 6,207 — 6,207 Stock-based compensation expense 5,040 — 5,040 Deferred income taxes 2,042 (2,578 ) (536 ) Provision for doubtful accounts 267 — 267 Noncash loss on extinguishment of debt 926 — 926 Other 11,659 (8,364 ) 3,295 Changes in Assets and Liabilities: Accounts receivable 7,495 — 7,495 Contract assets (86,665 ) 86,665 — Inventories 23,243 (57,527 ) (34,284 ) Production cost of contracts (1,569 ) — (1,569 ) Other assets 1,881 (1,084 ) 797 Accounts payable 18,496 — 18,496 Contract liabilities 17,145 (17,145 ) — Accrued and other liabilities 5,739 4,693 10,432 Net Cash Provided by Operating Activities 46,237 — 46,237 Cash Flows from Investing Activities Purchases of property and equipment (17,617 ) — (17,617 ) Proceeds from sale of assets 396 — 396 Payments for purchase of Certified Thermoplastics Co., LLC, net of cash acquired (30,712 ) — (30,712 ) Net Cash Used in Investing Activities (47,933 ) — (47,933 ) Cash Flows from Financing Activities Borrowings from senior secured revolving credit facility 296,400 — 296,400 Repayments of senior secured revolving credit facility (354,500 ) — (354,500 ) Borrowings from term loan 240,000 — 240,000 Repayments of term loan (167,000 ) — (167,000 ) Debt issuance costs (3,541 ) — (3,541 ) Net cash paid upon issuance of common stock under stock plans (1,550 ) — (1,550 ) Net Cash Provided by Financing Activities 9,809 — 9,809 Net Increase in Cash and Cash Equivalents 8,113 — 8,113 Cash and Cash Equivalents at Beginning of Period 2,150 — 2,150 Cash and Cash Equivalents at End of Period $ 10,263 $ — $ 10,263 Year Ended December 31, 2018 Consolidated Statements of Changes in Shareholders’ Equity As Reported Effect of Adoption Balances Without Adoption of ASC 606 Net Income $ 9,035 $ (4,660 ) $ 4,375 Other Comprehensive Loss, Net of Tax $ 78 $ — $ 78 Adoption of ASC 606 Adjustment $ 8,665 $ (8,665 ) $ — Adoption of ASU 2018-02 adjustment $ (26 ) $ — $ (26 ) Stock Options Exercised $ 1,822 $ — $ 1,822 Stock Repurchased Related to the Exercise of Stock Options $ (6,345 ) $ — $ (6,345 ) Stock Awards Vested $ 2,973 $ — $ 2,973 Stock-Based Compensation $ 5,040 $ — $ 5,040 The net impact to the various captions on our January 1, 2018 opening consolidated balance sheets was as follows: (In thousands) December 31, 2017 January 1, 2018 Unaudited Consolidated Balance Sheets Balances Without Adoption of ASC 606 Effect of Adoption Balances With Adoption of ASC 606 Assets Contract assets $ — $ 68,739 $ 68,739 Inventories $ 122,161 $ (39,002 ) $ 83,159 Non-current deferred income taxes $ 261 $ (95 ) $ 166 Liabilities Contract liabilities $ — $ 24,460 $ 24,460 Accrued liabilities $ 28,329 $ (6,091 ) $ 22,238 Non-current deferred income taxes $ 15,981 $ 2,608 $ 18,589 Shareholders’ Equity Retained earnings $ 161,364 $ 8,665 $ 170,029</t>
  </si>
  <si>
    <t>Business Combinations (Tables)</t>
  </si>
  <si>
    <t>Schedule of Business Acquisitions, by Acquisition</t>
  </si>
  <si>
    <t>The following table summarizes the estimated fair value of the assets acquired and liabilities assumed at the date of acquisition (in thousands): Estimated Fair Value Cash $ 98 Accounts receivable 1,517 Inventories 2,207 Other current assets 27 Property and equipment 603 Intangible assets 8,100 Goodwill 18,622 Total assets acquired 31,174 Current liabilities (364 ) Total liabilities assumed (364 ) Total purchase price allocation $ 30,810</t>
  </si>
  <si>
    <t>Finite-Lived and Indefinite-Lived Intangible Assets Acquired as Part of Business Combination</t>
  </si>
  <si>
    <t xml:space="preserve"> Useful Life (In years) Estimated Fair Value (In thousands) Intangible assets: Customer relationships 10 $ 6,900 Trade names and trademarks 10 1,200 $ 8,100</t>
  </si>
  <si>
    <t>Restructuring Activities (Tables)</t>
  </si>
  <si>
    <t>Schedule of Restructuring Activities</t>
  </si>
  <si>
    <t>Our restructuring activities for 2018 and 2017 were as follows (in thousands): December 31, 2017 2018 December 31, 2018 Balance Charges Cash Payments Non-Cash Payments Change in Estimates Balance Severance and benefits $ 2,659 $ 5,018 $ (4,346 ) $ — $ (700 ) $ 2,631 Modification of stock-based compensation awards — 105 — (105 ) — — Lease termination 66 864 (69 ) — — 861 Property and equipment impairment due to restructuring — 6,207 — (6,207 ) — — Professional service fees — 1,165 (1,122 ) — — 43 Other — 1,312 (896 ) — — 416 Total charged to restructuring charges 2,725 14,671 (6,433 ) (6,312 ) (700 ) 3,951 Inventory reserve — 121 — — (71 ) 50 Total charged to cost of sales — 121 — — (71 ) 50 Ending balance $ 2,725 $ 14,792 $ (6,433 ) $ (6,312 ) $ (771 ) $ 4,001</t>
  </si>
  <si>
    <t>Inventories (Tables)</t>
  </si>
  <si>
    <t>Summary of Inventories</t>
  </si>
  <si>
    <t>Inventories consisted of the following: (In thousands) December 31, 2018 2017 Raw materials and supplies $ 89,767 $ 65,221 Work in process 9,199 62,584 Finished goods 2,159 10,665 101,125 138,470 Less progress payments — 16,309 Total $ 101,125 $ 122,161</t>
  </si>
  <si>
    <t>Property and Equipment, Net (Tables)</t>
  </si>
  <si>
    <t>Summary of Property and Equipment</t>
  </si>
  <si>
    <t xml:space="preserve">Property and equipment, net consisted of the following: (In thousands) December 31, Range of Estimated 2018 2017 Useful Lives Land $ 15,662 $ 15,662 Buildings and improvements 57,642 57,024 5 - 40 Years Machinery and equipment 160,163 146,175 2 - 20 Years Furniture and equipment 19,676 21,127 2 - 10 Years Construction in progress 8,742 13,480 261,885 253,468 Less accumulated depreciation 154,840 143,216 Total $ 107,045 $ 110,252 </t>
  </si>
  <si>
    <t>Goodwill and Other Intangible Assets (Tables)</t>
  </si>
  <si>
    <t>Schedule of Goodwill</t>
  </si>
  <si>
    <t>The carrying amounts of goodwill, by operating segment, for the years ended December 31, 2018 and 2017 were as follows: (In thousands) Electronic Systems Structural Systems Consolidated Ducommun Gross goodwill $ 199,157 $ — $ 199,157 Accumulated goodwill impairment (81,722 ) — (81,722 ) Balance at December 31, 2017 117,435 — 117,435 Goodwill from acquisition during the period — 18,622 18,622 Balance at December 31, 2018 $ 117,435 $ 18,622 $ 136,057</t>
  </si>
  <si>
    <t>Intangible assets are as follows: (In thousands) December 31, 2018 December 31, 2017 Wtd. Avg Life (Yrs) Gross Carrying Amount Accumulated Amortization Net Carrying Amount Gross Carrying Amount Accumulated Amortization Net Carrying Amount Finite-lived assets Customer relationships 17 $ 187,200 $ 77,824 $ 109,376 $ 180,300 $ 67,449 $ 112,851 Trade names 13 2,500 193 2,307 1,300 26 1,274 Contract renewal 14 1,845 1,625 220 1,845 1,493 352 Technology 15 400 211 189 400 184 216 Total $ 191,945 $ 79,853 $ 112,092 $ 183,845 $ 69,152 $ 114,693 The carrying amount of other intangible assets by operating segment as of December 31, 2018 and 2017 was as follows: (In thousands) December 31, 2018 December 31, 2017 Gross Accumulated Amortization Net Carrying Value Gross Accumulated Amortization Net Carrying Value Other intangible assets Electronic Systems $ 164,545 $ 62,108 $ 102,437 $ 164,545 $ 52,688 $ 111,857 Structural Systems 27,400 17,745 9,655 19,300 16,464 2,836 Total $ 191,945 $ 79,853 $ 112,092 $ 183,845 $ 69,152 $ 114,693</t>
  </si>
  <si>
    <t>Summary of Future Amortization Expense</t>
  </si>
  <si>
    <t>Future amortization expense by operating segment is expected to be as follows: (In thousands) Electronic Systems Structural Systems Consolidated Ducommun 2019 $ 9,419 $ 1,401 $ 10,820 2020 9,348 1,300 10,648 2021 9,287 1,191 10,478 2022 9,288 1,130 10,418 2023 9,287 1,072 10,359 Thereafter 55,808 3,561 59,369 $ 102,437 $ 9,655 $ 112,092</t>
  </si>
  <si>
    <t>Accrued Liabilities (Tables)</t>
  </si>
  <si>
    <t>Summary of Accrued Liabilities</t>
  </si>
  <si>
    <t>The components of accrued liabilities consisted of the following: (In thousands) December 31, 2018 2017 Accrued compensation $ 29,616 $ 18,925 Accrued income tax and sales tax 82 71 Customer deposits — 3,970 Provision for forward loss reserves — 1,226 Other 8,088 4,137 Total $ 37,786 $ 28,329</t>
  </si>
  <si>
    <t>Long-Term Debt (Tables)</t>
  </si>
  <si>
    <t>Long Term Debt Summary</t>
  </si>
  <si>
    <t>Long-term debt and the current period interest rates were as follows: (In thousands) December 31, 2018 2017 Term loan $ 233,000 $ 160,000 Revolving credit facility — 58,100 Total debt 233,000 218,100 Less current portion 2,330 — Total long-term debt 230,670 218,100 Less debt issuance costs 3,709 2,045 Total long-term debt, net of debt issuance costs $ 226,961 $ 216,055 Weighted-average interest rate 4.71 % 3.73 %</t>
  </si>
  <si>
    <t>Future Long Term Debt Payments</t>
  </si>
  <si>
    <t>Future long-term debt payments at December 31, 2018 were as follows: (In thousands) 2019 $ 2,330 2020 2,330 2021 2,330 2022 2,330 2023 2,330 Thereafter 221,350 Total $ 233,000</t>
  </si>
  <si>
    <t>Stock-Based Compensation (Tables)</t>
  </si>
  <si>
    <t>Summary of Option Activity</t>
  </si>
  <si>
    <t>Stock option activity for the year ended December 31, 2018 were as follows: Number of Stock Options Weighted- Average Exercise Price Per Share Weighted-Average Remaining Contractual Life (Years) Aggregate Intrinsic Value (in thousands) Outstanding at January 1, 2018 306,225 $ 23.38 Granted 176,940 $ 33.41 Exercised (84,800 ) $ 21.48 Expired (6,075 ) $ 19.45 Forfeited (29,065 ) $ 28.90 Outstanding at December 31, 2018 363,225 $ 28.33 6.9 $ 2,934 Exerciseable at December 31, 2018 71,212 $ 23.09 3.8 $ 942</t>
  </si>
  <si>
    <t>Schedule of Nonvested Options Activity</t>
  </si>
  <si>
    <t>Changes in nonvested stock options for the year ended December 31, 2018 were as follows: Number of Stock Options Weighted- Average Grant Date Fair Value Nonvested at January 1, 2018 219,800 $ 11.07 Granted 176,940 $ 12.87 Vested (75,662 ) $ 10.71 Forfeited (29,065 ) $ 11.54 Nonvested at December 31, 2018 292,013 $ 12.20</t>
  </si>
  <si>
    <t>Schedule of Assumptions Used</t>
  </si>
  <si>
    <t>The assumptions used to compute the fair value of stock option grants under the Stock Incentive Plans for years ended December 31, 2018 , 2017 , and 2016 were as follows: Years Ended December 31, 2018 2017 2016 Risk-free interest rate 2.65 % 1.75 % 1.20 % Expected volatility 53.66 % 50.37 % 51.79 % Expected dividends — — — Expected term (in months) 36 48 48 The weighted-average assumptions used to determine the net periodic benefit costs under the two plans were as follows: Years Ended December 31, 2018 2017 2016 Discount rate used to determine pension expense Pension Plan 3.64 % 4.18 % 4.55 % LaBarge Retirement Plan 3.40 % 3.75 % 4.00 % The weighted-average assumptions used to determine the benefit obligations under the two plans were as follows: December 31, 2018 2017 2016 Discount rate used to determine value of obligations Pension Plan 4.23 % 3.64 % 4.18 % LaBarge Retirement Plan 4.00 % 3.40 % 3.75 % Long-term rate of return - Pension Plan only 7.00 % 7.00 % 7.50 %</t>
  </si>
  <si>
    <t>Schedule of Restricted Stock Units Activity</t>
  </si>
  <si>
    <t>Restricted stock unit activity for the year ended December 31, 2018 was as follows: Number of Restricted Stock Units Weighted- Average Grant Date Fair Value Outstanding at January 1, 2018 185,344 $ 25.14 Granted 81,230 $ 32.36 Vested (89,513 ) $ 24.57 Forfeited (19,124 ) $ 26.85 Outstanding at December 31, 2018 157,937 $ 28.96</t>
  </si>
  <si>
    <t>Schedule of Performance-based Units Activity</t>
  </si>
  <si>
    <t>Performance stock activity for the year ended December 31, 2018 was as follows: Number of Performance Stock Units Weighted- Average Grant Date Fair Value Outstanding at January 1, 2018 221,500 $ 23.52 Granted 64,700 $ 35.16 Adjustment for target performance 3,000 $ 20.72 Vested (9,146 ) $ 25.04 Forfeited (43,354 ) $ 26.29 Outstanding at December 31, 2018 236,700 $ 26.21</t>
  </si>
  <si>
    <t>Employee Benefit Plans (Tables)</t>
  </si>
  <si>
    <t>Components of Net Periodic Pension Cost</t>
  </si>
  <si>
    <t>The components of net periodic pension cost for all three plans are as follows: (In thousands) Years Ended December 31, 2018 2017 2016 Service cost $ 601 $ 531 $ 531 Interest cost 1,268 1,329 1,367 Expected return on plan assets (1,784 ) (1,530 ) (1,482 ) Amortization of actuarial losses 743 810 762 Net periodic pension cost $ 828 $ 1,140 $ 1,178</t>
  </si>
  <si>
    <t>Reclassification out of Accumulated Other Comprehensive Income</t>
  </si>
  <si>
    <t>The components of the reclassifications of net actuarial losses from accumulated other comprehensive loss to net income for 2018 were as follows: (In thousands) Year Ended December 31, 2018 Amortization of actuarial loss - total before tax (1) $ 743 Tax benefit (173 ) Net of tax $ 570 (1) The amortization expense is included in the computation of periodic pension cost and is a decrease to net income upon reclassification from accumulated other comprehensive loss.</t>
  </si>
  <si>
    <t>Obligation and Funded Status of Defined Benefit Pension Plan and Retirement Plan</t>
  </si>
  <si>
    <t>The obligations, fair value of plan assets, and funded status of both plans are as follows: (In thousands) December 31, 2018 2017 Change in benefit obligation (1) Beginning benefit obligation (January 1) $ 36,002 $ 33,154 Service cost 601 531 Interest cost 1,268 1,329 Actuarial (gain) loss (2,415 ) 2,449 Benefits paid (1,505 ) (1,461 ) Ending benefit obligation (December 31) $ 33,951 $ 36,002 Change in plan assets Beginning fair value of plan assets (January 1) $ 25,646 $ 22,015 Return on assets (1,951 ) 3,481 Employer contribution 1,559 1,611 Benefits paid (1,505 ) (1,461 ) Ending fair value of plan assets (December 31) $ 23,749 $ 25,646 Funded status (underfunded) $ (10,202 ) $ (10,356 ) Amounts recognized in the consolidated balance sheet Current liabilities $ 580 $ 560 Non-current liabilities $ 9,622 $ 9,796 Unrecognized loss included in accumulated other comprehensive loss Beginning unrecognized loss, before tax (January 1) $ 8,908 $ 9,220 Amortization (743 ) (810 ) Liability (gain) loss (2,415 ) 2,449 Asset loss (gain) 3,735 (1,951 ) Ending unrecognized loss, before tax (December 31) 9,485 8,908 Tax impact (2,263 ) (3,309 ) Unrecognized loss included in accumulated other comprehensive loss, net of tax $ 7,222 $ 5,599 (1) Projected benefit obligation equals the accumulated benefit obligation for the plans.</t>
  </si>
  <si>
    <t>Company's Pension Plan Asset Allocation, by Asset Category</t>
  </si>
  <si>
    <t xml:space="preserve"> (In thousands) Year Ended December 31, 2018 Level 1 Level 2 Level 3 Total Cash and cash equivalents $ 153 $ — $ — $ 153 Fixed income securities 3,647 — — 3,647 Equities (1) 1,475 — — 1,475 Other investments 851 — — 851 Total plan assets at fair value $ 6,126 $ — $ — 6,126 Pooled funds 17,623 Total fair value of plan assets $ 23,749 (In thousands) Year Ended December 31, 2017 Level 1 Level 2 Level 3 Total Cash and cash equivalents $ 135 $ — $ — $ 135 Fixed income securities 3,494 — — 3,494 Equities (1) 1,625 — — 1,625 Other investments 910 — — 910 Total plan assets at fair value $ 6,164 $ — $ — 6,164 Pooled funds 19,482 Total fair value of plan assets $ 25,646 (1) Represents mutual funds and commingled accounts which invest primarily in equities, but may also hold fixed income securities, cash and other investments. Commingled funds with publicly quoted prices and actively traded are classified as Level 1 investments. Our Pension Plan asset allocations at December 31, 2018 and 2017 , by asset category, were as follows: December 31, 2018 2017 Equity securities 57 % 70 % Cash and equivalents 1 % 1 % Debt securities 42 % 29 % Total (1) 100 % 100 % (1) Our overall investment strategy is to achieve an asset allocation within the following ranges to achieve an appropriate rate of return relative to risk. Cash 0-5% Fixed income securities 15-75% Equities 30-80%</t>
  </si>
  <si>
    <t>Weighted Average Assumptions Used to Determine Net Periodic Benefit Cost</t>
  </si>
  <si>
    <t>Expected Future Benefit Payments Under Pension Plans</t>
  </si>
  <si>
    <t>The following benefit payments under both plans, which reflect expected future service, as appropriate, are expected to be paid: (In thousands) Pension Plan LaBarge Retirement Plan 2019 $ 1,206 $ 581 2020 1,282 561 2021 1,378 538 2022 1,479 512 2023 1,522 483 2024 - 2028 8,741 1,991</t>
  </si>
  <si>
    <t>Leases (Tables)</t>
  </si>
  <si>
    <t>Future Minimum Rental Payments Under Operating Leases</t>
  </si>
  <si>
    <t>Future minimum rental payments under operating leases having initial or remaining non-cancelable terms in excess of one year at December 31, 2018 were as follows: (In thousands) 2019 $ 3,680 2020 3,405 2021 2,789 2022 1,404 2023 980 Thereafter 580 Total $ 12,838</t>
  </si>
  <si>
    <t>Income Taxes (Tables)</t>
  </si>
  <si>
    <t>Summary of Provision for Income Tax Expense (Benefit)</t>
  </si>
  <si>
    <t>The provision for income tax (benefit) expense consisted of the following: (In thousands) Years Ended December 31, 2018 2017 2016 Current tax expense Federal $ 474 $ 2,387 $ 5,953 State 1,260 525 2,982 1,734 2,912 8,935 Deferred tax (benefit) expense Federal (789 ) (15,515 ) 3,876 State 291 135 41 (498 ) (15,380 ) 3,917 Income tax expense (benefit) $ 1,236 $ (12,468 ) $ 12,852</t>
  </si>
  <si>
    <t>Summary of Deferred Tax Assets (Liabilities)</t>
  </si>
  <si>
    <t>Deferred tax (liabilities) assets were comprised of the following: (In thousands) December 31, 2018 2017 Deferred tax assets: Accrued expenses $ 704 $ 313 Allowance for doubtful accounts 267 208 Contract overrun reserves 1,263 294 Deferred compensation 302 177 Employment-related accruals 4,252 2,091 Environmental reserves 479 501 Federal tax credit carryforwards 288 5,613 Inventory reserves 1,757 1,315 Pension obligation 2,324 2,398 State net operating loss carryforwards 51 86 State tax credit carryforwards 9,075 9,051 Stock-based compensation 1,661 1,480 Workers’ compensation 51 75 Other 1,538 1,492 Total gross deferred tax assets 24,012 25,094 Valuation allowance (9,083 ) (9,013 ) Total gross deferred tax assets, net of valuation allowance 14,929 16,081 Deferred tax liabilities: Deferred revenue (649 ) — Depreciation (7,951 ) (7,976 ) Goodwill (3,963 ) (2,902 ) Intangibles (19,905 ) (20,611 ) Prepaid insurance (223 ) (312 ) Total gross deferred tax liabilities (32,691 ) (31,801 ) Net deferred tax liabilities $ (17,762 ) $ (15,720 )</t>
  </si>
  <si>
    <t>Principle Reasons for Variation Between Expected and Effective Tax Rate</t>
  </si>
  <si>
    <t>The principal reasons for the variation between the statutory and effective tax rates were as follows: Years Ended December 31, 2018 2017 2016 Statutory federal income tax rate 21.0% 35.0% 35.0% State income taxes (net of federal benefit) 5.3 2.5 5.7 Qualified domestic production activities — (2.6) (2.0) Stock-based compensation expense (1.9) (8.2) — Research and development tax credits (32.0) (50.6) (8.6) Other tax credits (1.2) (7.5) — Changes in valuation allowance 0.7 10.6 0.9 Non-deductible book expenses 8.2 1.1 0.2 Changes in deferred tax assets 12.1 15.4 1.5 Re-measurement of deferred taxes for 2017 Tax Act — (171.3) — Changes in tax reserves 1.2 11.4 — Other (1.4) 0.4 1.0 Effective income tax (benefit) rate 12.0% (163.8)% 33.7%</t>
  </si>
  <si>
    <t>Reconciliation of Unrecognized Tax Benefits</t>
  </si>
  <si>
    <t>A reconciliation of the beginning and ending amount of unrecognized tax benefits was as follows: (In thousands) Years Ended December 31, 2018 2017 2016 Balance at January 1, $ 5,271 $ 3,036 $ 2,963 Additions for tax positions related to the current year 419 422 476 Additions for tax positions related to prior years 92 1,953 385 Reductions for tax positions related to prior years (499 ) (99 ) (567 ) Reductions for lapse of statute of limitations — (41 ) (221 ) Balance at December 31, $ 5,283 $ 5,271 $ 3,036</t>
  </si>
  <si>
    <t>Major Customers and Concentrations of Credit Risk (Tables)</t>
  </si>
  <si>
    <t>Schedule of Concentration Risk by Major Customers</t>
  </si>
  <si>
    <t>Net revenues from our top ten customers, including The Boeing Company (“Boeing”), Lockheed Martin Corporation (“Lockheed Martin”), Raytheon Company (“Raytheon”), Spirit AeroSystems Holdings, Inc. (“Spirit”), and United Technologies Corporation (“United Technologies”), represented the following percentages of total net sales: Years Ended December 31, 2018 2017 2016 Boeing 17.0 % 16.3 % 17.3 % Lockheed Martin 4.4 % 5.5 % 5.6 % Raytheon 11.7 % 13.5 % 8.4 % Spirit 9.5 % 8.2 % 8.2 % United Technologies 4.6 % 4.7 % 5.3 % Top ten customers (1) 62.9 % 62.5 % 58.7 % (1) Includes Boeing, Lockheed Martin, Raytheon, Spirit, and United Technologies. Boeing, Lockheed Martin, Raytheon, Spirit, and United Technologies represented the following percentages of total accounts receivable: December 31, 2018 2017 Boeing 8.0 % 7.8 % Lockheed Martin 2.5 % 5.9 % Raytheon 3.2 % 1.4 % Spirit — % 13.5 % United Technologies 2.5 % 2.3 %</t>
  </si>
  <si>
    <t>Business Segment Information (Tables)</t>
  </si>
  <si>
    <t>Financial Information by Reportable Segment</t>
  </si>
  <si>
    <t>Financial information by reportable segment was as follows: (In thousands) Years Ended December 31, 2018 2017 2016 Net Revenues Electronic Systems $ 337,868 $ 316,723 $ 304,177 Structural Systems 291,439 241,460 246,465 Total Net Revenues $ 629,307 $ 558,183 $ 550,642 Segment Operating Income (Loss) (2)(3) Electronic Systems $ 30,916 $ 31,236 $ 29,284 Structural Systems 19,063 5,790 16,844 49,979 37,026 46,128 Corporate General and Administrative Expenses (1)(2)(3) (26,061 ) (21,392 ) (16,912 ) Operating Income $ 23,918 $ 15,634 $ 29,216 Depreciation and Amortization Expenses Electronic Systems $ 14,223 $ 13,888 $ 14,087 Structural Systems 10,525 8,860 8,688 Corporate Administration 548 97 85 Total Depreciation and Amortization Expenses $ 25,296 $ 22,845 $ 22,860 Capital Expenditures Electronic Systems $ 6,719 $ 5,019 $ 3,032 Structural Systems 9,104 20,679 15,661 Corporate Administration 514 775 — Total Capital Expenditures $ 16,337 $ 26,473 $ 18,693 (1) Includes cost not allocated to either the Electronic Systems or Structural Systems operating segments. (2) The results for 2018 includes CTP’s results of operations which have been included in our consolidated statements of income since the date of acquisition as part of the Structural Systems segment. See Note 3. (3) The results for 2017 includes LDS’ results of operations which have been included in our consolidated statements of income since the date of acquisition as part of the Electronic Systems segment. See Note 3.</t>
  </si>
  <si>
    <t>Segment Assets</t>
  </si>
  <si>
    <t>Corporate assets include assets not specifically identified with a business segment, including cash. The following table summarizes our segment assets for 2018 and 2017 : (In thousands) December 31, 2018 2017 Total Assets Electronic Systems $ 405,743 $ 362,831 Structural Systems 226,304 193,600 Corporate Administration 16,096 10,322 Total Assets $ 648,143 $ 566,753 Goodwill and Intangibles Electronic Systems $ 219,872 $ 229,292 Structural Systems 28,277 2,836 Total Goodwill and Intangibles $ 248,149 $ 232,128</t>
  </si>
  <si>
    <t>Supplemental Quarterly Financial Data (Unaudited) (Tables)</t>
  </si>
  <si>
    <t>Schedule of Quarterly Financial Information</t>
  </si>
  <si>
    <t xml:space="preserve"> (In thousands, except per share amounts) Three Months Ended 2018 Three Months Ended 2017 Dec 31 Sep 29 Jun 30 Mar 31 Dec 31 Sep 30 Jul 1 Apr 1 Net Revenues $ 164,183 $ 159,842 $ 154,827 $ 150,455 $ 142,258 $ 138,690 $ 140,938 $ 136,297 Gross Profit 32,697 31,116 32,028 26,755 25,772 26,087 26,269 25,005 Income (Loss) Before Taxes 1,791 4,290 1,833 2,357 (5,057 ) 5,595 4,564 2,507 Income Tax Expense (Benefit) 1,118 119 242 (243 ) (14,541 ) 940 741 392 Net Income $ 673 $ 4,171 $ 1,591 $ 2,600 $ 9,484 $ 4,655 $ 3,823 $ 2,115 Earnings Per Share Basic earnings per share $ 0.06 $ 0.37 $ 0.14 $ 0.23 $ 0.84 $ 0.41 $ 0.34 $ 0.19 Diluted earnings per share $ 0.06 $ 0.36 $ 0.14 $ 0.22 $ 0.82 $ 0.41 $ 0.33 $ 0.18</t>
  </si>
  <si>
    <t>Summary of Significant Accounting Policies - Additional Information (Detail) $ in Thousands</t>
  </si>
  <si>
    <t>Jan. 01, 2018USD ($)</t>
  </si>
  <si>
    <t>Dec. 31, 2018USD ($)Segment</t>
  </si>
  <si>
    <t>Dec. 31, 2017USD ($)</t>
  </si>
  <si>
    <t>Dec. 31, 2016USD ($)</t>
  </si>
  <si>
    <t>Significant Accounting Policies [Line Items]</t>
  </si>
  <si>
    <t>Number of reportable segments | Segment</t>
  </si>
  <si>
    <t>Cash equivalent maturity period</t>
  </si>
  <si>
    <t>three months or less</t>
  </si>
  <si>
    <t>Interest rate cap hedges recognized in other comprehensive income, net of tax</t>
  </si>
  <si>
    <t>Loss on derivative</t>
  </si>
  <si>
    <t>Remaining performance obligation, amount</t>
  </si>
  <si>
    <t>Remaining performance obligation, percentage</t>
  </si>
  <si>
    <t>70.00%</t>
  </si>
  <si>
    <t>Tax Cuts And Jobs Act of 2017, deferred Income tax benefit</t>
  </si>
  <si>
    <t>Adoption of 2017 Tax Cuts and Jobs Act</t>
  </si>
  <si>
    <t>Minimum</t>
  </si>
  <si>
    <t>Estimated useful life of intangible assets (in years)</t>
  </si>
  <si>
    <t>10 years</t>
  </si>
  <si>
    <t>Income tax benefit percentage</t>
  </si>
  <si>
    <t>50.00%</t>
  </si>
  <si>
    <t>Maximum</t>
  </si>
  <si>
    <t>18 years</t>
  </si>
  <si>
    <t>Structural Systems</t>
  </si>
  <si>
    <t>Electronic Systems</t>
  </si>
  <si>
    <t>Accounting Standards Update 2014-09</t>
  </si>
  <si>
    <t>Cumulative effect on retained earnings, net of tax</t>
  </si>
  <si>
    <t>Interest rate cap hedge premium</t>
  </si>
  <si>
    <t>Other Current Assets | Accounting Standards Update 2018-15</t>
  </si>
  <si>
    <t>Capitalized implementation costs</t>
  </si>
  <si>
    <t>Summary of Significant Accounting Policies - Supplemental Cash Flow Information (Details) - USD ($) $ in Thousands</t>
  </si>
  <si>
    <t>Supplemental Cash Flow Information [Abstract]</t>
  </si>
  <si>
    <t>Interest paid</t>
  </si>
  <si>
    <t>Taxes paid</t>
  </si>
  <si>
    <t>Non-cash activities:</t>
  </si>
  <si>
    <t>Purchases of property and equipment not paid</t>
  </si>
  <si>
    <t>Summary of Significant Accounting Policies - Contact Assets and Liabilities (Details) - USD ($) $ in Thousands</t>
  </si>
  <si>
    <t>Summary of Significant Accounting Policies - Disaggregated Revenue (Details) - USD ($) $ in Thousands</t>
  </si>
  <si>
    <t>Disaggregation of Revenue [Line Items]</t>
  </si>
  <si>
    <t>Change in revenue for the period</t>
  </si>
  <si>
    <t>Revenues</t>
  </si>
  <si>
    <t>Percentage of revenues</t>
  </si>
  <si>
    <t>100.00%</t>
  </si>
  <si>
    <t>Military and space</t>
  </si>
  <si>
    <t>44.00%</t>
  </si>
  <si>
    <t>48.00%</t>
  </si>
  <si>
    <t>Military and space | Electronic Systems</t>
  </si>
  <si>
    <t>63.60%</t>
  </si>
  <si>
    <t>66.60%</t>
  </si>
  <si>
    <t>Military and space | Structural Systems</t>
  </si>
  <si>
    <t>21.20%</t>
  </si>
  <si>
    <t>23.50%</t>
  </si>
  <si>
    <t>Commercial aerospace</t>
  </si>
  <si>
    <t>48.40%</t>
  </si>
  <si>
    <t>42.30%</t>
  </si>
  <si>
    <t>Commercial aerospace | Electronic Systems</t>
  </si>
  <si>
    <t>22.20%</t>
  </si>
  <si>
    <t>16.30%</t>
  </si>
  <si>
    <t>Commercial aerospace | Structural Systems</t>
  </si>
  <si>
    <t>78.80%</t>
  </si>
  <si>
    <t>76.50%</t>
  </si>
  <si>
    <t>Industrial</t>
  </si>
  <si>
    <t>7.60%</t>
  </si>
  <si>
    <t>9.70%</t>
  </si>
  <si>
    <t>Industrial | Electronic Systems</t>
  </si>
  <si>
    <t>14.20%</t>
  </si>
  <si>
    <t>17.10%</t>
  </si>
  <si>
    <t>Summary of Significant Accounting Policies - Weighted Average Number of Shares Outstanding Used to Compute Earnings Per Share (Detail) - USD ($) $ / shares in Units, shares in Thousands, $ in Thousands</t>
  </si>
  <si>
    <t>Weighted-average number of common shares outstanding</t>
  </si>
  <si>
    <t>Basic weighted-average common shares outstanding (in shares)</t>
  </si>
  <si>
    <t>Dilutive potential common shares (in shares)</t>
  </si>
  <si>
    <t>Diluted weighted-average common shares outstanding (in shares)</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Stock options and stock units</t>
  </si>
  <si>
    <t>Adoption of Accounting Standards Codification 606 - Balance Sheet (Details) - USD ($) $ / shares in Units, $ in Thousands</t>
  </si>
  <si>
    <t>Accounts receivable, net of allowance for doubtful accounts of $1,135 at December 31, 2018</t>
  </si>
  <si>
    <t>Less accumulated depreciation</t>
  </si>
  <si>
    <t>Calculated under Revenue Guidance in Effect before Topic 606</t>
  </si>
  <si>
    <t>Difference between Revenue Guidance in Effect before and after Topic 606 | Accounting Standards Update 2014-09</t>
  </si>
  <si>
    <t>Adoption of Accounting Standards Codification 606 - Income Statement (Details) - USD ($) $ / shares in Units, shares in Thousands, $ in Thousands</t>
  </si>
  <si>
    <t>Revenue, Initial Application Period Cumulative Effect Transition [Line Items]</t>
  </si>
  <si>
    <t>Basic earnings per share (in dollars per share)</t>
  </si>
  <si>
    <t>Diluted earnings per share (in dollars per share)</t>
  </si>
  <si>
    <t>Adoption of Accounting Standards Codification 606 - Comprehensive Income (Details) - USD ($) $ in Thousands</t>
  </si>
  <si>
    <t>Actuarial loss arising during the period, net of tax benefit of $302, for the year ended December 31, 2018</t>
  </si>
  <si>
    <t>Adoption of Accounting Standards Codification 606 - Cash Flows (Details) - USD ($) $ in Thousands</t>
  </si>
  <si>
    <t>Adjustments to Reconcile Net Income to Net Cash Provided by Operating Activities</t>
  </si>
  <si>
    <t>Adoption of Accounting Standards Codification 606 - Changes in Shareholders' Equity (Details) - USD ($) $ in Thousands</t>
  </si>
  <si>
    <t>Adoption of ASC 606 adjustment</t>
  </si>
  <si>
    <t>Business Combinations - Narrative (Details) - USD ($) $ in Thousands</t>
  </si>
  <si>
    <t>Apr. 23, 2018</t>
  </si>
  <si>
    <t>Sep. 11, 2017</t>
  </si>
  <si>
    <t>Business Acquisition [Line Items]</t>
  </si>
  <si>
    <t>Purchase price, net of cash acquired</t>
  </si>
  <si>
    <t>Certified Thermoplastics Co., LLC</t>
  </si>
  <si>
    <t>Equity interest acquired</t>
  </si>
  <si>
    <t>Gross purchase price</t>
  </si>
  <si>
    <t>Intangible assets</t>
  </si>
  <si>
    <t>Cash</t>
  </si>
  <si>
    <t>Property and equipment</t>
  </si>
  <si>
    <t>Total liabilities assumed</t>
  </si>
  <si>
    <t>Lightning Diversion Systems, Inc.</t>
  </si>
  <si>
    <t>Acquisition related costs</t>
  </si>
  <si>
    <t>Customer relationships</t>
  </si>
  <si>
    <t>17 years</t>
  </si>
  <si>
    <t>Customer relationships | Certified Thermoplastics Co., LLC</t>
  </si>
  <si>
    <t>Customer relationships | Lightning Diversion Systems, Inc.</t>
  </si>
  <si>
    <t>15 years</t>
  </si>
  <si>
    <t>Trade Names</t>
  </si>
  <si>
    <t>13 years</t>
  </si>
  <si>
    <t>Trade Names | Lightning Diversion Systems, Inc.</t>
  </si>
  <si>
    <t>Business Combinations - Fair Value of Assets and Liabilities Acquired (Details) - USD ($) $ in Thousands</t>
  </si>
  <si>
    <t>Total assets acquired</t>
  </si>
  <si>
    <t>Current liabilities</t>
  </si>
  <si>
    <t>Total purchase price allocation</t>
  </si>
  <si>
    <t>Business Combinations - Estimated Fair Value of Intangible Assets Acquired (Details) - USD ($) $ in Thousands</t>
  </si>
  <si>
    <t>Useful Life (In years)</t>
  </si>
  <si>
    <t>Trade names and trademarks | Certified Thermoplastics Co., LLC</t>
  </si>
  <si>
    <t>Restructuring Activities (Detail) - USD ($) $ in Thousands</t>
  </si>
  <si>
    <t>14 Months Ended</t>
  </si>
  <si>
    <t>Restructuring Reserve [Roll Forward]</t>
  </si>
  <si>
    <t>Charges</t>
  </si>
  <si>
    <t>Restructuring Cost and Reserve [Line Items]</t>
  </si>
  <si>
    <t>Inventory Write-down</t>
  </si>
  <si>
    <t>Accrued severance and loss on early exit</t>
  </si>
  <si>
    <t>Electronic Systems | Severance and benefits</t>
  </si>
  <si>
    <t>Electronic Systems | Lease termination</t>
  </si>
  <si>
    <t>Electronic Systems | Other</t>
  </si>
  <si>
    <t>Electronic Systems | Professional service fees</t>
  </si>
  <si>
    <t>Electronic Systems | Property and equipment impairment due to restructuring</t>
  </si>
  <si>
    <t>Non-Cash Payments</t>
  </si>
  <si>
    <t>Structural Systems | Severance and benefits</t>
  </si>
  <si>
    <t>Structural Systems | Other</t>
  </si>
  <si>
    <t>Structural Systems | Property and equipment impairment due to restructuring</t>
  </si>
  <si>
    <t>Restructuring Plan, 2017</t>
  </si>
  <si>
    <t>Beginning balance</t>
  </si>
  <si>
    <t>Cash Payments</t>
  </si>
  <si>
    <t>Change in Estimates</t>
  </si>
  <si>
    <t>Ending balance</t>
  </si>
  <si>
    <t>Restructuring Plan, 2017 | Severance and benefits</t>
  </si>
  <si>
    <t>Restructuring Plan, 2017 | Lease termination</t>
  </si>
  <si>
    <t>Restructuring Plan, 2017 | Other</t>
  </si>
  <si>
    <t>Restructuring Plan, 2017 | Professional service fees</t>
  </si>
  <si>
    <t>Restructuring Plan, 2017 | Property and equipment impairment due to restructuring</t>
  </si>
  <si>
    <t>Restructuring Plan, 2017 | Modification of stock-based compensation awards</t>
  </si>
  <si>
    <t>Restructuring Plan, 2017 | Inventory reserve</t>
  </si>
  <si>
    <t>Restructuring Charges | Restructuring Plan, 2017</t>
  </si>
  <si>
    <t>Cost of Sales | Restructuring Plan, 2017</t>
  </si>
  <si>
    <t>Corporate Segment</t>
  </si>
  <si>
    <t>Corporate Segment | Severance and benefits</t>
  </si>
  <si>
    <t>Corporate Segment | Professional service fees</t>
  </si>
  <si>
    <t>Corporate Segment | Modification of stock-based compensation awards</t>
  </si>
  <si>
    <t>Inventories (Detail) - USD ($) $ in Thousands</t>
  </si>
  <si>
    <t>Raw materials and supplies</t>
  </si>
  <si>
    <t>Work in process</t>
  </si>
  <si>
    <t>Finished goods</t>
  </si>
  <si>
    <t>Total inventory, gross</t>
  </si>
  <si>
    <t>Less progress payments</t>
  </si>
  <si>
    <t>Property and Equipment, Net (Detail) - USD ($) $ in Thousands</t>
  </si>
  <si>
    <t>Property, Plant and Equipment [Line Items]</t>
  </si>
  <si>
    <t>Property, plant and equipment, gross</t>
  </si>
  <si>
    <t>Depreciation expense</t>
  </si>
  <si>
    <t>Land</t>
  </si>
  <si>
    <t>Buildings and improvements</t>
  </si>
  <si>
    <t>Buildings and improvements | Minimum</t>
  </si>
  <si>
    <t>Useful life</t>
  </si>
  <si>
    <t>5 years</t>
  </si>
  <si>
    <t>Buildings and improvements | Maximum</t>
  </si>
  <si>
    <t>40 years</t>
  </si>
  <si>
    <t>Machinery and equipment</t>
  </si>
  <si>
    <t>Machinery and equipment | Minimum</t>
  </si>
  <si>
    <t>2 years</t>
  </si>
  <si>
    <t>Machinery and equipment | Maximum</t>
  </si>
  <si>
    <t>20 years</t>
  </si>
  <si>
    <t>Furniture and equipment</t>
  </si>
  <si>
    <t>Furniture and equipment | Minimum</t>
  </si>
  <si>
    <t>Furniture and equipment | Maximum</t>
  </si>
  <si>
    <t>Construction in progress</t>
  </si>
  <si>
    <t>Goodwill and Other Intangible Assets - Carrying Amount of Goodwill (Detail) - USD ($) $ in Thousands</t>
  </si>
  <si>
    <t>Goodwill [Line Items]</t>
  </si>
  <si>
    <t>Gross goodwill</t>
  </si>
  <si>
    <t>Accumulated goodwill impairment</t>
  </si>
  <si>
    <t>Goodwill [Roll Forward]</t>
  </si>
  <si>
    <t>Goodwill, beginning balance</t>
  </si>
  <si>
    <t>Goodwill, Acquired During Period</t>
  </si>
  <si>
    <t>Goodwill, ending balance</t>
  </si>
  <si>
    <t>Goodwill and Other Intangible Assets - Additional Information (Detail) - USD ($) $ in Thousands</t>
  </si>
  <si>
    <t>Goodwill And Intangible Assets [Line Items]</t>
  </si>
  <si>
    <t>Amortization expense of intangible asset</t>
  </si>
  <si>
    <t>Acquired intangible assets amortization period</t>
  </si>
  <si>
    <t>Goodwill and Other Intangible Assets - Carrying Amount of Finite-lived and Other Intangible Assets (Detail) - USD ($) $ in Thousands</t>
  </si>
  <si>
    <t>Finite-Lived Intangible Assets [Line Items]</t>
  </si>
  <si>
    <t>Gross Carrying Amount</t>
  </si>
  <si>
    <t>Accumulated Amortization</t>
  </si>
  <si>
    <t>Net Carrying Amount</t>
  </si>
  <si>
    <t>Contract renewal</t>
  </si>
  <si>
    <t>14 years</t>
  </si>
  <si>
    <t>Technology</t>
  </si>
  <si>
    <t>Goodwill and Other Intangible Assets - Future Amortization Expense of Other Intangible Assets (Detail) - USD ($) $ in Thousands</t>
  </si>
  <si>
    <t>Finite-Lived Intangible Assets, Net, Amortization Expense, Fiscal Year Maturity [Abstract]</t>
  </si>
  <si>
    <t>Thereafter</t>
  </si>
  <si>
    <t>Accrued Liabilities (Detail) - USD ($) $ in Thousands</t>
  </si>
  <si>
    <t>Accrued compensation</t>
  </si>
  <si>
    <t>Accrued income tax and sales tax</t>
  </si>
  <si>
    <t>Customer deposits</t>
  </si>
  <si>
    <t>Provision for forward loss reserves</t>
  </si>
  <si>
    <t>Long-Term Debt - Summary (Detail) - USD ($) $ in Thousands</t>
  </si>
  <si>
    <t>Debt Instrument [Line Items]</t>
  </si>
  <si>
    <t>Long-term debt, gross</t>
  </si>
  <si>
    <t>Less current portion</t>
  </si>
  <si>
    <t>Total long-term debt</t>
  </si>
  <si>
    <t>Less debt issuance costs</t>
  </si>
  <si>
    <t>Total long-term debt, net of debt issuance costs</t>
  </si>
  <si>
    <t>Weighted-average interest rate (percent)</t>
  </si>
  <si>
    <t>4.71%</t>
  </si>
  <si>
    <t>3.73%</t>
  </si>
  <si>
    <t>Term Loan</t>
  </si>
  <si>
    <t>Revolving Credit Facility</t>
  </si>
  <si>
    <t>Long-Term Debt - Future Long-Term Debt Payment (Detail) $ in Thousands</t>
  </si>
  <si>
    <t>Dec. 31, 2018USD ($)</t>
  </si>
  <si>
    <t>Long-term Debt, Fiscal Year Maturity [Abstract]</t>
  </si>
  <si>
    <t>Total Debt</t>
  </si>
  <si>
    <t>Long-Term Debt - Additional information (Detail) - USD ($)</t>
  </si>
  <si>
    <t>Nov. 21, 2018</t>
  </si>
  <si>
    <t>Oct. 31, 2017</t>
  </si>
  <si>
    <t>Oct. 31, 2015</t>
  </si>
  <si>
    <t>Repayments of debt</t>
  </si>
  <si>
    <t>Interest rate cap premiums</t>
  </si>
  <si>
    <t>Hedging asset</t>
  </si>
  <si>
    <t>Payments for hedging asset</t>
  </si>
  <si>
    <t>New Term Loan</t>
  </si>
  <si>
    <t>Debt issuance costs, net</t>
  </si>
  <si>
    <t>Accumulated Amortization of Debt Issuance Costs, Line of Credit Arrangements</t>
  </si>
  <si>
    <t>Term of debt instrument</t>
  </si>
  <si>
    <t>7 years</t>
  </si>
  <si>
    <t>New Revolving Credit Facility</t>
  </si>
  <si>
    <t>New Credit Facilities</t>
  </si>
  <si>
    <t>New Existing Revolving Credit Facility</t>
  </si>
  <si>
    <t>Amortization of debt issuance costs</t>
  </si>
  <si>
    <t>Existing Term Loan</t>
  </si>
  <si>
    <t>Parsons, KS | Municipal Bonds</t>
  </si>
  <si>
    <t>Purchase of industrial revenue bonds</t>
  </si>
  <si>
    <t>Parsons, KS</t>
  </si>
  <si>
    <t>Proceeds received from sale of property to be leased back</t>
  </si>
  <si>
    <t>Total lease liability from assets sold</t>
  </si>
  <si>
    <t>Payments to acquire business</t>
  </si>
  <si>
    <t>Secured Debt | New Term Loan</t>
  </si>
  <si>
    <t>Face amount of instrument</t>
  </si>
  <si>
    <t>Prepayment percentage of principal</t>
  </si>
  <si>
    <t>0.25%</t>
  </si>
  <si>
    <t>Proceeds from lines of credit</t>
  </si>
  <si>
    <t>Secured Debt | New Term Loan | Federal Funds Rate</t>
  </si>
  <si>
    <t>Fixed rate spread (percent)</t>
  </si>
  <si>
    <t>0.50%</t>
  </si>
  <si>
    <t>Secured Debt | New Term Loan | Eurodollar Rate</t>
  </si>
  <si>
    <t>1.00%</t>
  </si>
  <si>
    <t>Secured Debt | New Term Loan | Minimum | LIBOR Rate</t>
  </si>
  <si>
    <t>Variable rate spread (percent)</t>
  </si>
  <si>
    <t>3.75%</t>
  </si>
  <si>
    <t>Secured Debt | New Term Loan | Minimum | Base Rate</t>
  </si>
  <si>
    <t>Secured Debt | New Term Loan | Maximum | LIBOR Rate</t>
  </si>
  <si>
    <t>4.00%</t>
  </si>
  <si>
    <t>Secured Debt | New Term Loan | Maximum | Base Rate</t>
  </si>
  <si>
    <t>Revolving Credit Facility | Minimum</t>
  </si>
  <si>
    <t>Commitment fee (percent)</t>
  </si>
  <si>
    <t>0.20%</t>
  </si>
  <si>
    <t>Revolving Credit Facility | Maximum</t>
  </si>
  <si>
    <t>0.30%</t>
  </si>
  <si>
    <t>Revolving Credit Facility | New Revolving Credit Facility</t>
  </si>
  <si>
    <t>Percentage of excess cash flow payment when leverage ratio is greater than 3.25</t>
  </si>
  <si>
    <t>Percentage of excess cash flow payment when leverage ratio is less than or equal to 3.25</t>
  </si>
  <si>
    <t>25.00%</t>
  </si>
  <si>
    <t>Percentage of excess cash flow payment when leverage ratio is less than or equal to 2.50</t>
  </si>
  <si>
    <t>0.00%</t>
  </si>
  <si>
    <t>Revolving Credit Facility | New Revolving Credit Facility | Federal Funds Rate</t>
  </si>
  <si>
    <t>Revolving Credit Facility | New Revolving Credit Facility | Eurodollar Rate</t>
  </si>
  <si>
    <t>Revolving Credit Facility | New Revolving Credit Facility | Minimum | LIBOR Rate</t>
  </si>
  <si>
    <t>1.75%</t>
  </si>
  <si>
    <t>Revolving Credit Facility | New Revolving Credit Facility | Minimum | Base Rate</t>
  </si>
  <si>
    <t>0.75%</t>
  </si>
  <si>
    <t>Revolving Credit Facility | New Revolving Credit Facility | Maximum | LIBOR Rate</t>
  </si>
  <si>
    <t>2.75%</t>
  </si>
  <si>
    <t>Revolving Credit Facility | New Revolving Credit Facility | Maximum | Base Rate</t>
  </si>
  <si>
    <t>Revolving Credit Facility | New Credit Facilities</t>
  </si>
  <si>
    <t>Remaining borrowing capacity</t>
  </si>
  <si>
    <t>Outstanding standby letters of credit</t>
  </si>
  <si>
    <t>Revolving Credit Facility | New Existing Revolving Credit Facility</t>
  </si>
  <si>
    <t>Shareholders' Equity (Detail) - shares</t>
  </si>
  <si>
    <t>Preferred stock, shares authorized (in shares)</t>
  </si>
  <si>
    <t>Preferred stock, shares issued (in shares)</t>
  </si>
  <si>
    <t>Preferred stock, shares outstanding (in shares)</t>
  </si>
  <si>
    <t>Stock-Based Compensation - Additional Information (Detail) $ / shares in Units, $ in Millions</t>
  </si>
  <si>
    <t>Dec. 31, 2018USD ($)plan$ / sharesshares</t>
  </si>
  <si>
    <t>Dec. 31, 2017USD ($)$ / sharesshares</t>
  </si>
  <si>
    <t>Dec. 31, 2016USD ($)$ / sharesshares</t>
  </si>
  <si>
    <t>Share-based Compensation Arrangement by Share-based Payment Award [Line Items]</t>
  </si>
  <si>
    <t>Number of incentive plans | plan</t>
  </si>
  <si>
    <t>Options, Granted (in shares) | shares</t>
  </si>
  <si>
    <t>Weighted-average fair value of grants (in dollars per share) | $ / shares</t>
  </si>
  <si>
    <t>Outstanding at end of period, Weighted average remaining contractual term</t>
  </si>
  <si>
    <t>6 years 11 months</t>
  </si>
  <si>
    <t>Employee Stock</t>
  </si>
  <si>
    <t>Number of shares authorized (in shares) | shares</t>
  </si>
  <si>
    <t>Shares reserved for future issuance (in shares) | shares</t>
  </si>
  <si>
    <t>Discount from market price, offering date</t>
  </si>
  <si>
    <t>15.00%</t>
  </si>
  <si>
    <t>Maximum percentage of employee compensation for purchase of common stock</t>
  </si>
  <si>
    <t>10.00%</t>
  </si>
  <si>
    <t>Stock Options</t>
  </si>
  <si>
    <t>Expiration period from date of grant</t>
  </si>
  <si>
    <t>Aggregate intrinsic value of stock options exercised</t>
  </si>
  <si>
    <t>Cash received from the exercise of options</t>
  </si>
  <si>
    <t>Tax benefits realized for the tax deductions from options exercised</t>
  </si>
  <si>
    <t>Options vested (in shares) | shares</t>
  </si>
  <si>
    <t>Weighted average exercise price (in dollars per share) | $ / shares</t>
  </si>
  <si>
    <t>Aggregate intrinsic value</t>
  </si>
  <si>
    <t>Share-based compensation expense</t>
  </si>
  <si>
    <t>Unrecognized compensation cost related to stock option</t>
  </si>
  <si>
    <t>Weighted average period</t>
  </si>
  <si>
    <t>2 years 5 months</t>
  </si>
  <si>
    <t>Total fair value of options expensed before tax benefits</t>
  </si>
  <si>
    <t>Restricted Stock Units</t>
  </si>
  <si>
    <t>Option vesting term</t>
  </si>
  <si>
    <t>3 years</t>
  </si>
  <si>
    <t>1 year 11 months</t>
  </si>
  <si>
    <t>Awards, Granted (in shares) | shares</t>
  </si>
  <si>
    <t>Weighted average grant date fair value (in dollars per share) | $ / shares</t>
  </si>
  <si>
    <t>Vesting percentage in year one</t>
  </si>
  <si>
    <t>33.00%</t>
  </si>
  <si>
    <t>Vesting percentage in year two</t>
  </si>
  <si>
    <t>Vesting percentage in year three</t>
  </si>
  <si>
    <t>34.00%</t>
  </si>
  <si>
    <t>Compensation not yet recognized</t>
  </si>
  <si>
    <t>Fair value of awards vested in period</t>
  </si>
  <si>
    <t>Tax benefit realized on vesting of options</t>
  </si>
  <si>
    <t>Performance Stock Units</t>
  </si>
  <si>
    <t>1 year 8 months 12 days</t>
  </si>
  <si>
    <t>2007 Plan</t>
  </si>
  <si>
    <t>Shares reserved for future issuance other than stock options (in shares) | shares</t>
  </si>
  <si>
    <t>2013 Plan</t>
  </si>
  <si>
    <t>Minimum | Stock Options</t>
  </si>
  <si>
    <t>Maximum | Stock Options</t>
  </si>
  <si>
    <t>4 years</t>
  </si>
  <si>
    <t>Stock-Based Compensation - Option Activity (Detail) $ / shares in Units, $ in Thousands</t>
  </si>
  <si>
    <t>Dec. 31, 2018USD ($)$ / sharesshares</t>
  </si>
  <si>
    <t>Number of Shares</t>
  </si>
  <si>
    <t>Options, Outstanding Beginning Balance (in shares) | shares</t>
  </si>
  <si>
    <t>Options, Exercised (in shares) | shares</t>
  </si>
  <si>
    <t>Option, Expired (in shares) | shares</t>
  </si>
  <si>
    <t>Options, Forfeited (in shares) | shares</t>
  </si>
  <si>
    <t>Options, Outstanding Ending Balance (in shares) | shares</t>
  </si>
  <si>
    <t>Options, Exercisable at end of period (in shares) | shares</t>
  </si>
  <si>
    <t>Weighted-Average Exercise Price Per Share</t>
  </si>
  <si>
    <t>Options, Beginning Balance (in dollars per share) | $ / shares</t>
  </si>
  <si>
    <t>Options, Granted (in dollars per share) | $ / shares</t>
  </si>
  <si>
    <t>Options, Exercised (in dollars per share) | $ / shares</t>
  </si>
  <si>
    <t>Options, Expired, (in dollars per share) | $ / shares</t>
  </si>
  <si>
    <t>Options, Forfeited (in dollars per share) | $ / shares</t>
  </si>
  <si>
    <t>Options, Ending Balance (in dollars per share) | $ / shares</t>
  </si>
  <si>
    <t>Options, Exercisable at end of period (in dollars per share) | $ / shares</t>
  </si>
  <si>
    <t>Options, Outstanding at end of period, Weighted Average Remaining Contractual Life (Years)</t>
  </si>
  <si>
    <t>Options, Exercisable at end of period, Weighted Average Remaining Contractual Life (Years)</t>
  </si>
  <si>
    <t>3 years 9 months</t>
  </si>
  <si>
    <t>Options, Outstanding at end of period, Aggregate Intrinsic Value | $</t>
  </si>
  <si>
    <t>Options, Exercisable at end of period, Aggregate Intrinsic Value | $</t>
  </si>
  <si>
    <t>Stock-Based Compensation - Changes in Nonvested Stock Options (Details)</t>
  </si>
  <si>
    <t>Dec. 31, 2018$ / sharesshares</t>
  </si>
  <si>
    <t>Share-based Compensation Arrangement by Share-based Payment Award, Options, Nonvested, Number of Shares [Roll Forward]</t>
  </si>
  <si>
    <t>Options, Nonvested, Beginning balance (shares) | shares</t>
  </si>
  <si>
    <t>Options, Nonvested, Granted (in shares) | shares</t>
  </si>
  <si>
    <t>Options, Nonvested, Vested (shares) | shares</t>
  </si>
  <si>
    <t>Options, Nonvested, Forfeited (shares) | shares</t>
  </si>
  <si>
    <t>Options, Nonvested, Ending balance (shares) | shares</t>
  </si>
  <si>
    <t>Share-based Compensation Arrangement by Share-based Payment Award, Options, Nonvested, Weighted Average Grant Date Fair Value [Abstract]</t>
  </si>
  <si>
    <t>Options, Nonvested, Weighted Average Grant Date Fair Value, Beginning balance, (in dollars per share) | $ / shares</t>
  </si>
  <si>
    <t>Options, Nonvested, Weighted Average Grant Date Fair Value, Granted, (in dollars per share) | $ / shares</t>
  </si>
  <si>
    <t>Options, Nonvested, Weighted Average Grant Date Fair Value, Vested, (in dollars per share) | $ / shares</t>
  </si>
  <si>
    <t>Options, Nonvested, Weighted Average Grant Date Fair Value, Forfeited, (in dollars per share) | $ / shares</t>
  </si>
  <si>
    <t>Options, Nonvested, Weighted Average Grant Date Fair Value, Ending balance, (in dollars per share) | $ / shares</t>
  </si>
  <si>
    <t>Stock-Based Compensation - Assumptions Used for Estimating Fair Value of Share Based Payment Award (Detail) - Stock Options - USD ($)</t>
  </si>
  <si>
    <t>Risk-free interest rate (percent)</t>
  </si>
  <si>
    <t>2.65%</t>
  </si>
  <si>
    <t>1.20%</t>
  </si>
  <si>
    <t>Expected volatility (percent)</t>
  </si>
  <si>
    <t>53.66%</t>
  </si>
  <si>
    <t>50.37%</t>
  </si>
  <si>
    <t>51.79%</t>
  </si>
  <si>
    <t>Expected dividends</t>
  </si>
  <si>
    <t>Expected term (in months)</t>
  </si>
  <si>
    <t>36 months</t>
  </si>
  <si>
    <t>48 months</t>
  </si>
  <si>
    <t>Stock-Based Compensation - Restricted Stock Activity (Detail) - $ / shares</t>
  </si>
  <si>
    <t>Weighted Average Grant Date Fair Value</t>
  </si>
  <si>
    <t>Adjustment for target performance, Weighted Average Grant Date Fair Value (in dollars per share)</t>
  </si>
  <si>
    <t>Outstanding</t>
  </si>
  <si>
    <t>Awards, Outstanding at beginning of period (in shares)</t>
  </si>
  <si>
    <t>Granted (in shares)</t>
  </si>
  <si>
    <t>Vested (in shares)</t>
  </si>
  <si>
    <t>Forfeited (in shares)</t>
  </si>
  <si>
    <t>Awards, Outstanding at ending of period (in shares)</t>
  </si>
  <si>
    <t>Outstanding at beginning of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Outstanding at ending of period, Weighted Average Grant Date Fair Value (in dollars per share)</t>
  </si>
  <si>
    <t>Adjustment for target performance (in shares)</t>
  </si>
  <si>
    <t>Employee Benefit Plans - Additional Information (Detail) $ in Millions</t>
  </si>
  <si>
    <t>Dec. 31, 2018USD ($)CompensationPlan</t>
  </si>
  <si>
    <t>Defined Benefit Plan Disclosure [Line Items]</t>
  </si>
  <si>
    <t>Number of unfunded supplemental retirement plans | CompensationPlan</t>
  </si>
  <si>
    <t>Accumulated benefit obligations</t>
  </si>
  <si>
    <t>Number of company sponsored 401(K) defined contribution plans | CompensationPlan</t>
  </si>
  <si>
    <t>Provision for matching and profit sharing contribution</t>
  </si>
  <si>
    <t>Estimated net actuarial loss for the defined benefit pension plan</t>
  </si>
  <si>
    <t>Excess of accumulated benefit obligation over fair value of plan assets</t>
  </si>
  <si>
    <t>Pension liability</t>
  </si>
  <si>
    <t>Estimated employer Contribution to pension plan in next fiscal year</t>
  </si>
  <si>
    <t>Plan One covering all employees, other than employees of Miltec</t>
  </si>
  <si>
    <t>Contribution by employee towards defined benefit plan</t>
  </si>
  <si>
    <t>Contribution by employer towards defined benefit plan</t>
  </si>
  <si>
    <t>Employee contribution compensation limit</t>
  </si>
  <si>
    <t>6.00%</t>
  </si>
  <si>
    <t>Deferred Compensation Plan</t>
  </si>
  <si>
    <t>Liability for LaBarge Deferred Compensation Plan</t>
  </si>
  <si>
    <t>Interest on LaBarge Deferred Compensation Plan</t>
  </si>
  <si>
    <t>Executives and Directors</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Tax benefit</t>
  </si>
  <si>
    <t>Net of tax</t>
  </si>
  <si>
    <t>Employee Benefit Plans - Obligation and Funded Status of Defined Benefit Pension Plan and Retirement Plan (Detail) - USD ($) $ in Thousands</t>
  </si>
  <si>
    <t>Change in benefit obligation</t>
  </si>
  <si>
    <t>Benefit obligation at beginning of year</t>
  </si>
  <si>
    <t>Actuarial (gain) loss</t>
  </si>
  <si>
    <t>Benefits paid</t>
  </si>
  <si>
    <t>Ending benefit obligation</t>
  </si>
  <si>
    <t>Change in plan assets</t>
  </si>
  <si>
    <t>Fair value of plan assets at beginning of year</t>
  </si>
  <si>
    <t>Return on assets</t>
  </si>
  <si>
    <t>Employer contribution</t>
  </si>
  <si>
    <t>Fair value of plan assets at end of year</t>
  </si>
  <si>
    <t>Funded status (underfunded)</t>
  </si>
  <si>
    <t>Amounts recognized in the consolidated balance sheet</t>
  </si>
  <si>
    <t>Non-current liabilities</t>
  </si>
  <si>
    <t>Unrecognized loss included in accumulated other comprehensive loss</t>
  </si>
  <si>
    <t>Unrecognized loss before tax, beginning balance</t>
  </si>
  <si>
    <t>Amortization</t>
  </si>
  <si>
    <t>Liability (gain) loss</t>
  </si>
  <si>
    <t>Asset loss (gain)</t>
  </si>
  <si>
    <t>Unrecognized loss before tax, ending balance</t>
  </si>
  <si>
    <t>Tax impact</t>
  </si>
  <si>
    <t>Unrecognized loss included in accumulated other comprehensive loss, net of tax</t>
  </si>
  <si>
    <t>Employee Benefit Plans - Pension Plan Asset Allocations (Detail)</t>
  </si>
  <si>
    <t>Plan Assets</t>
  </si>
  <si>
    <t>Equity securities</t>
  </si>
  <si>
    <t>57.00%</t>
  </si>
  <si>
    <t>Debt securities</t>
  </si>
  <si>
    <t>42.00%</t>
  </si>
  <si>
    <t>29.00%</t>
  </si>
  <si>
    <t>Employee Benefit Plans - Asset Allocation Ranges (Detail)</t>
  </si>
  <si>
    <t>Minimum | Cash</t>
  </si>
  <si>
    <t>Minimum %</t>
  </si>
  <si>
    <t>Minimum | Fixed income securities</t>
  </si>
  <si>
    <t>Minimum | Equity securities</t>
  </si>
  <si>
    <t>30.00%</t>
  </si>
  <si>
    <t>Maximum | Cash</t>
  </si>
  <si>
    <t>5.00%</t>
  </si>
  <si>
    <t>Maximum | Fixed income securities</t>
  </si>
  <si>
    <t>75.00%</t>
  </si>
  <si>
    <t>Maximum | Equity securities</t>
  </si>
  <si>
    <t>80.00%</t>
  </si>
  <si>
    <t>Employee Benefit Plans - Return on Current and Target Asset Allocation (Detail) - USD ($) $ in Thousands</t>
  </si>
  <si>
    <t>Pension plan assets</t>
  </si>
  <si>
    <t>Total fair value of plan assets, not including pooled funds</t>
  </si>
  <si>
    <t>Pooled funds</t>
  </si>
  <si>
    <t>Fixed income securities</t>
  </si>
  <si>
    <t>Other Investments</t>
  </si>
  <si>
    <t>Level 1 | Cash and cash equivalents</t>
  </si>
  <si>
    <t>Level 1 | Fixed income securities</t>
  </si>
  <si>
    <t>Level 1 | Equity securities</t>
  </si>
  <si>
    <t>Level 1 | Other Investments</t>
  </si>
  <si>
    <t>Level 2 | Cash and cash equivalents</t>
  </si>
  <si>
    <t>Level 2 | Fixed income securities</t>
  </si>
  <si>
    <t>Level 2 | Equity securities</t>
  </si>
  <si>
    <t>Level 2 | Other Investments</t>
  </si>
  <si>
    <t>Level 3 | Cash and cash equivalents</t>
  </si>
  <si>
    <t>Level 3 | Fixed income securities</t>
  </si>
  <si>
    <t>Level 3 | Equity securities</t>
  </si>
  <si>
    <t>Level 3 | Other Investments</t>
  </si>
  <si>
    <t>Employee Benefit Plans - Weighted-average Assumptions Used to Determine Benefit Obligations (Detail)</t>
  </si>
  <si>
    <t>Pension Plan</t>
  </si>
  <si>
    <t>Discount rate used to determine pension expense :</t>
  </si>
  <si>
    <t>Discount rate</t>
  </si>
  <si>
    <t>3.64%</t>
  </si>
  <si>
    <t>4.18%</t>
  </si>
  <si>
    <t>4.55%</t>
  </si>
  <si>
    <t>Discount rate used to determine value of obligations</t>
  </si>
  <si>
    <t>4.23%</t>
  </si>
  <si>
    <t>Long term rate of return</t>
  </si>
  <si>
    <t>7.00%</t>
  </si>
  <si>
    <t>7.50%</t>
  </si>
  <si>
    <t>Retirement Plan | La Barge</t>
  </si>
  <si>
    <t>3.40%</t>
  </si>
  <si>
    <t>Employee Benefit Plans - Future Benefit Payments Under Pension Plans (Detail) $ in Thousands</t>
  </si>
  <si>
    <t>Defined Benefit Plan, Expected Future Benefit Payment [Abstract]</t>
  </si>
  <si>
    <t>2024 - 2028</t>
  </si>
  <si>
    <t>Leases - Additional Information (Detail) - USD ($) $ in Millions</t>
  </si>
  <si>
    <t>Lease term, Minimum</t>
  </si>
  <si>
    <t>1 year</t>
  </si>
  <si>
    <t>Lease term, Maximum</t>
  </si>
  <si>
    <t>Lease rental expense</t>
  </si>
  <si>
    <t>Leases - Rental Payments Under Operating Lease (Detail) $ in Thousands</t>
  </si>
  <si>
    <t>Operating Leases, Future Minimum Payments Due, Fiscal Year Maturity [Abstract]</t>
  </si>
  <si>
    <t>Income Taxes - Schedule of Components of Provision (Benefit) for Income Taxes (Detail) - USD ($) $ in Thousands</t>
  </si>
  <si>
    <t>Current tax expense</t>
  </si>
  <si>
    <t>Federal</t>
  </si>
  <si>
    <t>State</t>
  </si>
  <si>
    <t>Current Income Tax Expense (Benefit), Total</t>
  </si>
  <si>
    <t>Deferred tax (benefit) expense</t>
  </si>
  <si>
    <t>Deferred Income Tax (Benefit) Expense, Total</t>
  </si>
  <si>
    <t>Income tax expense (benefit)</t>
  </si>
  <si>
    <t>Income Taxes - Additional Information (Detail) - USD ($) $ in Thousands</t>
  </si>
  <si>
    <t>Tax Credit Carryforward [Line Items]</t>
  </si>
  <si>
    <t>Tax Cuts and Jobs Act of 2017, tax benefit</t>
  </si>
  <si>
    <t>Excess tax benefit over compensation cost recognized, amount</t>
  </si>
  <si>
    <t>Excess tax (benefits) or shortfall from share-based compensation</t>
  </si>
  <si>
    <t>Operating loss carryforward not expected to be realized under ASC subtopic 740-10</t>
  </si>
  <si>
    <t>Tax credit carryforwards</t>
  </si>
  <si>
    <t>Tax credit carryforwards valuation allowance</t>
  </si>
  <si>
    <t>Unrecognized tax benefits</t>
  </si>
  <si>
    <t>Unrecognized tax benefits that would impact effective tax rate</t>
  </si>
  <si>
    <t>Net operating loss carryforwards</t>
  </si>
  <si>
    <t>Income Taxes - Schedule of Deferred Income Taxes (Detail) - USD ($) $ in Thousands</t>
  </si>
  <si>
    <t>Deferred tax assets:</t>
  </si>
  <si>
    <t>Accrued expenses</t>
  </si>
  <si>
    <t>Allowance for doubtful accounts</t>
  </si>
  <si>
    <t>Contract overrun reserves</t>
  </si>
  <si>
    <t>Deferred compensation</t>
  </si>
  <si>
    <t>Employment-related accruals</t>
  </si>
  <si>
    <t>Environmental reserves</t>
  </si>
  <si>
    <t>Federal tax credit carryforwards</t>
  </si>
  <si>
    <t>Inventory reserves</t>
  </si>
  <si>
    <t>Pension obligation</t>
  </si>
  <si>
    <t>State net operating loss carryforwards</t>
  </si>
  <si>
    <t>State tax credit carryforwards</t>
  </si>
  <si>
    <t>Workers’ compensation</t>
  </si>
  <si>
    <t>Total gross deferred tax assets</t>
  </si>
  <si>
    <t>Valuation allowance</t>
  </si>
  <si>
    <t>Total gross deferred tax assets, net of valuation allowance</t>
  </si>
  <si>
    <t>Deferred tax liabilities:</t>
  </si>
  <si>
    <t>Deferred revenue</t>
  </si>
  <si>
    <t>Depreciation</t>
  </si>
  <si>
    <t>Intangibles</t>
  </si>
  <si>
    <t>Prepaid insurance</t>
  </si>
  <si>
    <t>Total gross deferred tax liabilities</t>
  </si>
  <si>
    <t>Net deferred tax liabilities</t>
  </si>
  <si>
    <t>Income Taxes - Variation Between Expected and Effective Tax Rate (Detail)</t>
  </si>
  <si>
    <t>Statutory federal income tax rate</t>
  </si>
  <si>
    <t>21.00%</t>
  </si>
  <si>
    <t>35.00%</t>
  </si>
  <si>
    <t>State income taxes (net of federal benefit)</t>
  </si>
  <si>
    <t>5.30%</t>
  </si>
  <si>
    <t>2.50%</t>
  </si>
  <si>
    <t>5.70%</t>
  </si>
  <si>
    <t>Qualified domestic production activities</t>
  </si>
  <si>
    <t>(0.00%)</t>
  </si>
  <si>
    <t>(2.60%)</t>
  </si>
  <si>
    <t>(2.00%)</t>
  </si>
  <si>
    <t>(1.90%)</t>
  </si>
  <si>
    <t>(8.20%)</t>
  </si>
  <si>
    <t>Research and development tax credits</t>
  </si>
  <si>
    <t>(32.00%)</t>
  </si>
  <si>
    <t>(50.60%)</t>
  </si>
  <si>
    <t>(8.60%)</t>
  </si>
  <si>
    <t>Other tax credits</t>
  </si>
  <si>
    <t>(1.20%)</t>
  </si>
  <si>
    <t>(7.50%)</t>
  </si>
  <si>
    <t>Changes in valuation allowance</t>
  </si>
  <si>
    <t>0.70%</t>
  </si>
  <si>
    <t>10.60%</t>
  </si>
  <si>
    <t>0.90%</t>
  </si>
  <si>
    <t>Non-deductible book expenses</t>
  </si>
  <si>
    <t>8.20%</t>
  </si>
  <si>
    <t>1.10%</t>
  </si>
  <si>
    <t>Changes in deferred tax assets</t>
  </si>
  <si>
    <t>12.10%</t>
  </si>
  <si>
    <t>15.40%</t>
  </si>
  <si>
    <t>1.50%</t>
  </si>
  <si>
    <t>Re-measurement of deferred taxes for 2017 Tax Act</t>
  </si>
  <si>
    <t>(171.30%)</t>
  </si>
  <si>
    <t>Changes in tax reserves</t>
  </si>
  <si>
    <t>11.40%</t>
  </si>
  <si>
    <t>(1.40%)</t>
  </si>
  <si>
    <t>0.40%</t>
  </si>
  <si>
    <t>Effective income tax (benefit) rate</t>
  </si>
  <si>
    <t>12.00%</t>
  </si>
  <si>
    <t>(163.80%)</t>
  </si>
  <si>
    <t>33.70%</t>
  </si>
  <si>
    <t>Income Taxes - Schedule of Changes in Unrecognized Tax Benefit (Detail) - USD ($) $ in Thousands</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t>
  </si>
  <si>
    <t>Reductions for lapse of statute of limitations</t>
  </si>
  <si>
    <t>Ending Balance</t>
  </si>
  <si>
    <t>Contingencies (Detail) - Ducommun AeroStructures $ in Millions</t>
  </si>
  <si>
    <t>El Mirage and Monrovia, California</t>
  </si>
  <si>
    <t>Loss Contingencies [Line Items]</t>
  </si>
  <si>
    <t>Reserve for estimated liability</t>
  </si>
  <si>
    <t>Casmalia and West Covina, California</t>
  </si>
  <si>
    <t>Minimum | Casmalia and West Covina, California</t>
  </si>
  <si>
    <t>Estimate of possible loss</t>
  </si>
  <si>
    <t>Maximum | Casmalia and West Covina, California</t>
  </si>
  <si>
    <t>Major Customers and Concentrations of Credit Risk - Sales to Major Customers (Detail) - Customer Concentration Risk - Sales Revenue, Net</t>
  </si>
  <si>
    <t>Boeing</t>
  </si>
  <si>
    <t>Revenue, Major Customer [Line Items]</t>
  </si>
  <si>
    <t>Concentration percentage</t>
  </si>
  <si>
    <t>17.00%</t>
  </si>
  <si>
    <t>17.30%</t>
  </si>
  <si>
    <t>Lockheed Martin</t>
  </si>
  <si>
    <t>4.40%</t>
  </si>
  <si>
    <t>5.50%</t>
  </si>
  <si>
    <t>5.60%</t>
  </si>
  <si>
    <t>Raytheon</t>
  </si>
  <si>
    <t>11.70%</t>
  </si>
  <si>
    <t>13.50%</t>
  </si>
  <si>
    <t>8.40%</t>
  </si>
  <si>
    <t>Spirit</t>
  </si>
  <si>
    <t>9.50%</t>
  </si>
  <si>
    <t>United Technologies</t>
  </si>
  <si>
    <t>4.60%</t>
  </si>
  <si>
    <t>4.70%</t>
  </si>
  <si>
    <t>Top Ten Customers</t>
  </si>
  <si>
    <t>62.90%</t>
  </si>
  <si>
    <t>62.50%</t>
  </si>
  <si>
    <t>58.70%</t>
  </si>
  <si>
    <t>Major Customers and Concentrations of Credit Risk - Receivables from Customers (Detail) - Customer Concentration Risk - Accounts Receivable</t>
  </si>
  <si>
    <t>Concentration Risk [Line Items]</t>
  </si>
  <si>
    <t>8.00%</t>
  </si>
  <si>
    <t>7.80%</t>
  </si>
  <si>
    <t>5.90%</t>
  </si>
  <si>
    <t>3.20%</t>
  </si>
  <si>
    <t>1.40%</t>
  </si>
  <si>
    <t>2.30%</t>
  </si>
  <si>
    <t>Major Customers and Concentrations of Credit Risk - Additional Information (Detail) - USD ($) $ in Thousands</t>
  </si>
  <si>
    <t>Foreign Customers Worldwide</t>
  </si>
  <si>
    <t>Maximum | Foreign Customers Worldwide</t>
  </si>
  <si>
    <t>Percentage of sales</t>
  </si>
  <si>
    <t>3.00%</t>
  </si>
  <si>
    <t>Business Segment Information - Additional Information (Detail) $ in Thousands</t>
  </si>
  <si>
    <t>Apr. 23, 2018USD ($)</t>
  </si>
  <si>
    <t>Sep. 11, 2017USD ($)</t>
  </si>
  <si>
    <t>Sep. 30, 2017USD ($)</t>
  </si>
  <si>
    <t>Segment Reporting Information [Line Items]</t>
  </si>
  <si>
    <t>Business Segment Information - Financial Information by Reportable Segment (Detail) - USD ($) $ in Thousands</t>
  </si>
  <si>
    <t>Segment Operating Income (Loss)</t>
  </si>
  <si>
    <t>Corporate General and Administrative Expenses</t>
  </si>
  <si>
    <t>Capital Expenditures</t>
  </si>
  <si>
    <t>Operating Segments | Electronic Systems</t>
  </si>
  <si>
    <t>Operating Segments | Structural Systems</t>
  </si>
  <si>
    <t>Corporate Administration</t>
  </si>
  <si>
    <t>Business Segment Information - Segment Assets (Detail) - USD ($) $ in Thousands</t>
  </si>
  <si>
    <t>Goodwill and Intangibles</t>
  </si>
  <si>
    <t>Supplemental Quarterly Financial Data (Unaudited) (Detail) - USD ($) $ / shares in Units, $ in Thousands</t>
  </si>
  <si>
    <t>Income (Loss) Before Taxes</t>
  </si>
  <si>
    <t>Supplemental Quarterly Financial Data (Unaudited) - Additional Information (Detail) - USD ($) $ in Thousands</t>
  </si>
  <si>
    <t>Tax Cuts and Jobs Act of 2017, provisional income tax benefit</t>
  </si>
  <si>
    <t>Valuation and Qualifying Accounts (Detail) - USD ($) $ in Thousands</t>
  </si>
  <si>
    <t>SEC Schedule, 12-09, Movement in Valuation Allowances and Reserves [Roll Forward]</t>
  </si>
  <si>
    <t>Balance at Beginning of Period</t>
  </si>
  <si>
    <t>Additions Charged to Costs and Expenses</t>
  </si>
  <si>
    <t>Deductions/(Recoveries)</t>
  </si>
  <si>
    <t>Balance at End of Period</t>
  </si>
  <si>
    <t>Valuation Allowance of Deferred Tax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03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425954</v>
      </c>
    </row>
    <row r="21" spans="1:4">
      <c r="A21" s="4" t="s">
        <v>33</v>
      </c>
      <c r="D21" s="6" t="n">
        <v>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235</v>
      </c>
    </row>
    <row r="4" spans="1:12">
      <c r="A4" s="4" t="s">
        <v>86</v>
      </c>
      <c r="B4" s="6" t="n">
        <v>164183</v>
      </c>
      <c r="C4" s="6" t="n">
        <v>159842</v>
      </c>
      <c r="D4" s="6" t="n">
        <v>154827</v>
      </c>
      <c r="E4" s="6" t="n">
        <v>150455</v>
      </c>
      <c r="F4" s="6" t="n">
        <v>142258</v>
      </c>
      <c r="G4" s="6" t="n">
        <v>138690</v>
      </c>
      <c r="H4" s="6" t="n">
        <v>140938</v>
      </c>
      <c r="I4" s="6" t="n">
        <v>136297</v>
      </c>
      <c r="J4" s="6" t="n">
        <v>629307</v>
      </c>
      <c r="K4" s="6" t="n">
        <v>558183</v>
      </c>
      <c r="L4" s="6" t="n">
        <v>550642</v>
      </c>
    </row>
    <row r="5" spans="1:12">
      <c r="A5" s="4" t="s">
        <v>88</v>
      </c>
      <c r="B5" s="5" t="n">
        <v>32697</v>
      </c>
      <c r="C5" s="5" t="n">
        <v>31116</v>
      </c>
      <c r="D5" s="5" t="n">
        <v>32028</v>
      </c>
      <c r="E5" s="5" t="n">
        <v>26755</v>
      </c>
      <c r="F5" s="5" t="n">
        <v>25772</v>
      </c>
      <c r="G5" s="5" t="n">
        <v>26087</v>
      </c>
      <c r="H5" s="5" t="n">
        <v>26269</v>
      </c>
      <c r="I5" s="5" t="n">
        <v>25005</v>
      </c>
      <c r="J5" s="5" t="n">
        <v>122596</v>
      </c>
      <c r="K5" s="5" t="n">
        <v>103133</v>
      </c>
      <c r="L5" s="5" t="n">
        <v>106540</v>
      </c>
    </row>
    <row r="6" spans="1:12">
      <c r="A6" s="4" t="s">
        <v>1042</v>
      </c>
      <c r="B6" s="5" t="n">
        <v>1791</v>
      </c>
      <c r="C6" s="5" t="n">
        <v>4290</v>
      </c>
      <c r="D6" s="5" t="n">
        <v>1833</v>
      </c>
      <c r="E6" s="5" t="n">
        <v>2357</v>
      </c>
      <c r="F6" s="5" t="n">
        <v>-5057</v>
      </c>
      <c r="G6" s="5" t="n">
        <v>5595</v>
      </c>
      <c r="H6" s="5" t="n">
        <v>4564</v>
      </c>
      <c r="I6" s="5" t="n">
        <v>2507</v>
      </c>
      <c r="J6" s="5" t="n">
        <v>10271</v>
      </c>
      <c r="K6" s="5" t="n">
        <v>7609</v>
      </c>
      <c r="L6" s="5" t="n">
        <v>38113</v>
      </c>
    </row>
    <row r="7" spans="1:12">
      <c r="A7" s="4" t="s">
        <v>97</v>
      </c>
      <c r="B7" s="5" t="n">
        <v>1118</v>
      </c>
      <c r="C7" s="5" t="n">
        <v>119</v>
      </c>
      <c r="D7" s="5" t="n">
        <v>242</v>
      </c>
      <c r="E7" s="5" t="n">
        <v>-243</v>
      </c>
      <c r="F7" s="5" t="n">
        <v>-14541</v>
      </c>
      <c r="G7" s="5" t="n">
        <v>940</v>
      </c>
      <c r="H7" s="5" t="n">
        <v>741</v>
      </c>
      <c r="I7" s="5" t="n">
        <v>392</v>
      </c>
      <c r="J7" s="5" t="n">
        <v>1236</v>
      </c>
      <c r="K7" s="5" t="n">
        <v>-12468</v>
      </c>
      <c r="L7" s="5" t="n">
        <v>12852</v>
      </c>
    </row>
    <row r="8" spans="1:12">
      <c r="A8" s="4" t="s">
        <v>98</v>
      </c>
      <c r="B8" s="6" t="n">
        <v>673</v>
      </c>
      <c r="C8" s="6" t="n">
        <v>4171</v>
      </c>
      <c r="D8" s="6" t="n">
        <v>1591</v>
      </c>
      <c r="E8" s="6" t="n">
        <v>2600</v>
      </c>
      <c r="F8" s="6" t="n">
        <v>9484</v>
      </c>
      <c r="G8" s="6" t="n">
        <v>4655</v>
      </c>
      <c r="H8" s="6" t="n">
        <v>3823</v>
      </c>
      <c r="I8" s="6" t="n">
        <v>2115</v>
      </c>
      <c r="J8" s="6" t="n">
        <v>9035</v>
      </c>
      <c r="K8" s="6" t="n">
        <v>20077</v>
      </c>
      <c r="L8" s="6" t="n">
        <v>25261</v>
      </c>
    </row>
    <row r="9" spans="1:12">
      <c r="A9" s="3" t="s">
        <v>99</v>
      </c>
    </row>
    <row r="10" spans="1:12">
      <c r="A10" s="4" t="s">
        <v>100</v>
      </c>
      <c r="B10" s="7" t="n">
        <v>0.06</v>
      </c>
      <c r="C10" s="7" t="n">
        <v>0.37</v>
      </c>
      <c r="D10" s="7" t="n">
        <v>0.14</v>
      </c>
      <c r="E10" s="7" t="n">
        <v>0.23</v>
      </c>
      <c r="F10" s="7" t="n">
        <v>0.84</v>
      </c>
      <c r="G10" s="7" t="n">
        <v>0.41</v>
      </c>
      <c r="H10" s="7" t="n">
        <v>0.34</v>
      </c>
      <c r="I10" s="7" t="n">
        <v>0.19</v>
      </c>
      <c r="J10" s="7" t="n">
        <v>0.79</v>
      </c>
      <c r="K10" s="7" t="n">
        <v>1.78</v>
      </c>
      <c r="L10" s="7" t="n">
        <v>2.27</v>
      </c>
    </row>
    <row r="11" spans="1:12">
      <c r="A11" s="4" t="s">
        <v>101</v>
      </c>
      <c r="B11" s="7" t="n">
        <v>0.06</v>
      </c>
      <c r="C11" s="7" t="n">
        <v>0.36</v>
      </c>
      <c r="D11" s="7" t="n">
        <v>0.14</v>
      </c>
      <c r="E11" s="7" t="n">
        <v>0.22</v>
      </c>
      <c r="F11" s="7" t="n">
        <v>0.82</v>
      </c>
      <c r="G11" s="7" t="n">
        <v>0.41</v>
      </c>
      <c r="H11" s="7" t="n">
        <v>0.33</v>
      </c>
      <c r="I11" s="7" t="n">
        <v>0.18</v>
      </c>
      <c r="J11" s="7" t="n">
        <v>0.77</v>
      </c>
      <c r="K11" s="7" t="n">
        <v>1.74</v>
      </c>
      <c r="L11" s="7" t="n">
        <v>2.2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1043</v>
      </c>
      <c r="B1" s="2" t="s">
        <v>79</v>
      </c>
      <c r="G1" s="2" t="s">
        <v>1</v>
      </c>
    </row>
    <row r="2" spans="1:12">
      <c r="B2" s="2" t="s">
        <v>2</v>
      </c>
      <c r="C2" s="2" t="s">
        <v>80</v>
      </c>
      <c r="D2" s="2" t="s">
        <v>4</v>
      </c>
      <c r="E2" s="2" t="s">
        <v>81</v>
      </c>
      <c r="F2" s="2" t="s">
        <v>36</v>
      </c>
      <c r="G2" s="2" t="s">
        <v>2</v>
      </c>
      <c r="H2" s="2" t="s">
        <v>36</v>
      </c>
      <c r="I2" s="2" t="s">
        <v>37</v>
      </c>
      <c r="J2" s="2" t="s">
        <v>461</v>
      </c>
      <c r="K2" s="2" t="s">
        <v>82</v>
      </c>
      <c r="L2" s="2" t="s">
        <v>462</v>
      </c>
    </row>
    <row r="3" spans="1:12">
      <c r="A3" s="3" t="s">
        <v>1031</v>
      </c>
    </row>
    <row r="4" spans="1:12">
      <c r="A4" s="4" t="s">
        <v>1044</v>
      </c>
      <c r="F4" s="6" t="n">
        <v>13000</v>
      </c>
    </row>
    <row r="5" spans="1:12">
      <c r="A5" s="4" t="s">
        <v>90</v>
      </c>
      <c r="B5" s="6" t="n">
        <v>3800</v>
      </c>
      <c r="C5" s="6" t="n">
        <v>3400</v>
      </c>
      <c r="D5" s="6" t="n">
        <v>5400</v>
      </c>
      <c r="E5" s="6" t="n">
        <v>2200</v>
      </c>
      <c r="F5" s="5" t="n">
        <v>8800</v>
      </c>
      <c r="G5" s="6" t="n">
        <v>14671</v>
      </c>
      <c r="H5" s="6" t="n">
        <v>8360</v>
      </c>
      <c r="I5" s="6" t="n">
        <v>182</v>
      </c>
    </row>
    <row r="6" spans="1:12">
      <c r="A6" s="4" t="s">
        <v>465</v>
      </c>
    </row>
    <row r="7" spans="1:12">
      <c r="A7" s="3" t="s">
        <v>1031</v>
      </c>
    </row>
    <row r="8" spans="1:12">
      <c r="A8" s="4" t="s">
        <v>466</v>
      </c>
      <c r="D8" s="4" t="s">
        <v>411</v>
      </c>
      <c r="J8" s="4" t="s">
        <v>411</v>
      </c>
    </row>
    <row r="9" spans="1:12">
      <c r="A9" s="4" t="s">
        <v>472</v>
      </c>
    </row>
    <row r="10" spans="1:12">
      <c r="A10" s="3" t="s">
        <v>1031</v>
      </c>
    </row>
    <row r="11" spans="1:12">
      <c r="A11" s="4" t="s">
        <v>466</v>
      </c>
      <c r="K11" s="4" t="s">
        <v>411</v>
      </c>
      <c r="L11" s="4" t="s">
        <v>411</v>
      </c>
    </row>
    <row r="12" spans="1:12">
      <c r="A12" s="4" t="s">
        <v>87</v>
      </c>
    </row>
    <row r="13" spans="1:12">
      <c r="A13" s="3" t="s">
        <v>1031</v>
      </c>
    </row>
    <row r="14" spans="1:12">
      <c r="A14" s="4" t="s">
        <v>90</v>
      </c>
      <c r="F14" s="6" t="n">
        <v>500</v>
      </c>
    </row>
  </sheetData>
  <mergeCells count="3">
    <mergeCell ref="A1:A2"/>
    <mergeCell ref="B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6</v>
      </c>
      <c r="D2" s="2" t="s">
        <v>37</v>
      </c>
    </row>
    <row r="3" spans="1:4">
      <c r="A3" s="4" t="s">
        <v>256</v>
      </c>
    </row>
    <row r="4" spans="1:4">
      <c r="A4" s="3" t="s">
        <v>1046</v>
      </c>
    </row>
    <row r="5" spans="1:4">
      <c r="A5" s="4" t="s">
        <v>1047</v>
      </c>
      <c r="B5" s="6" t="n">
        <v>868</v>
      </c>
      <c r="C5" s="6" t="n">
        <v>495</v>
      </c>
      <c r="D5" s="6" t="n">
        <v>359</v>
      </c>
    </row>
    <row r="6" spans="1:4">
      <c r="A6" s="4" t="s">
        <v>1048</v>
      </c>
      <c r="B6" s="5" t="n">
        <v>776</v>
      </c>
      <c r="C6" s="5" t="n">
        <v>334</v>
      </c>
      <c r="D6" s="5" t="n">
        <v>233</v>
      </c>
    </row>
    <row r="7" spans="1:4">
      <c r="A7" s="4" t="s">
        <v>1049</v>
      </c>
      <c r="B7" s="5" t="n">
        <v>509</v>
      </c>
      <c r="C7" s="5" t="n">
        <v>-39</v>
      </c>
      <c r="D7" s="5" t="n">
        <v>97</v>
      </c>
    </row>
    <row r="8" spans="1:4">
      <c r="A8" s="4" t="s">
        <v>1050</v>
      </c>
      <c r="B8" s="5" t="n">
        <v>1135</v>
      </c>
      <c r="C8" s="5" t="n">
        <v>868</v>
      </c>
      <c r="D8" s="5" t="n">
        <v>495</v>
      </c>
    </row>
    <row r="9" spans="1:4">
      <c r="A9" s="4" t="s">
        <v>1051</v>
      </c>
    </row>
    <row r="10" spans="1:4">
      <c r="A10" s="3" t="s">
        <v>1046</v>
      </c>
    </row>
    <row r="11" spans="1:4">
      <c r="A11" s="4" t="s">
        <v>1047</v>
      </c>
      <c r="B11" s="5" t="n">
        <v>9013</v>
      </c>
      <c r="C11" s="5" t="n">
        <v>6607</v>
      </c>
      <c r="D11" s="5" t="n">
        <v>7477</v>
      </c>
    </row>
    <row r="12" spans="1:4">
      <c r="A12" s="4" t="s">
        <v>1048</v>
      </c>
      <c r="B12" s="5" t="n">
        <v>70</v>
      </c>
      <c r="C12" s="5" t="n">
        <v>2406</v>
      </c>
      <c r="D12" s="5" t="n">
        <v>-870</v>
      </c>
    </row>
    <row r="13" spans="1:4">
      <c r="A13" s="4" t="s">
        <v>1049</v>
      </c>
      <c r="B13" s="5" t="n">
        <v>0</v>
      </c>
      <c r="C13" s="5" t="n">
        <v>0</v>
      </c>
      <c r="D13" s="5" t="n">
        <v>0</v>
      </c>
    </row>
    <row r="14" spans="1:4">
      <c r="A14" s="4" t="s">
        <v>1050</v>
      </c>
      <c r="B14" s="6" t="n">
        <v>9083</v>
      </c>
      <c r="C14" s="6" t="n">
        <v>9013</v>
      </c>
      <c r="D14" s="6" t="n">
        <v>66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52</v>
      </c>
      <c r="B1" s="1" t="s">
        <v>1053</v>
      </c>
      <c r="C1" s="2" t="s">
        <v>1054</v>
      </c>
    </row>
    <row r="2" spans="1:3">
      <c r="A2" s="4" t="s">
        <v>1055</v>
      </c>
    </row>
    <row r="3" spans="1:3">
      <c r="A3" s="4" t="s">
        <v>1056</v>
      </c>
      <c r="B3" s="4" t="s">
        <v>1057</v>
      </c>
      <c r="C3" s="6" t="n">
        <v>866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94</v>
      </c>
    </row>
    <row r="4" spans="1:2">
      <c r="A4" s="4" t="s">
        <v>4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96</v>
      </c>
    </row>
    <row r="4" spans="1:2">
      <c r="A4" s="4" t="s">
        <v>47</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v>
      </c>
      <c r="B1" s="2" t="s">
        <v>2</v>
      </c>
      <c r="C1" s="2" t="s">
        <v>35</v>
      </c>
      <c r="D1" s="2" t="s">
        <v>36</v>
      </c>
      <c r="E1" s="2" t="s">
        <v>37</v>
      </c>
      <c r="F1" s="2" t="s">
        <v>38</v>
      </c>
    </row>
    <row r="2" spans="1:6">
      <c r="A2" s="3" t="s">
        <v>39</v>
      </c>
    </row>
    <row r="3" spans="1:6">
      <c r="A3" s="4" t="s">
        <v>40</v>
      </c>
      <c r="B3" s="6" t="n">
        <v>10263</v>
      </c>
      <c r="D3" s="6" t="n">
        <v>2150</v>
      </c>
      <c r="E3" s="6" t="n">
        <v>7432</v>
      </c>
      <c r="F3" s="6" t="n">
        <v>5454</v>
      </c>
    </row>
    <row r="4" spans="1:6">
      <c r="A4" s="4" t="s">
        <v>41</v>
      </c>
      <c r="B4" s="5" t="n">
        <v>67819</v>
      </c>
      <c r="D4" s="5" t="n">
        <v>74064</v>
      </c>
    </row>
    <row r="5" spans="1:6">
      <c r="A5" s="4" t="s">
        <v>42</v>
      </c>
      <c r="B5" s="5" t="n">
        <v>86665</v>
      </c>
      <c r="C5" s="6" t="n">
        <v>68739</v>
      </c>
      <c r="D5" s="5" t="n">
        <v>0</v>
      </c>
    </row>
    <row r="6" spans="1:6">
      <c r="A6" s="4" t="s">
        <v>43</v>
      </c>
      <c r="B6" s="5" t="n">
        <v>101125</v>
      </c>
      <c r="C6" s="5" t="n">
        <v>83159</v>
      </c>
      <c r="D6" s="5" t="n">
        <v>122161</v>
      </c>
    </row>
    <row r="7" spans="1:6">
      <c r="A7" s="4" t="s">
        <v>44</v>
      </c>
      <c r="B7" s="5" t="n">
        <v>11679</v>
      </c>
      <c r="D7" s="5" t="n">
        <v>11204</v>
      </c>
    </row>
    <row r="8" spans="1:6">
      <c r="A8" s="4" t="s">
        <v>45</v>
      </c>
      <c r="B8" s="5" t="n">
        <v>9839</v>
      </c>
      <c r="D8" s="5" t="n">
        <v>11435</v>
      </c>
    </row>
    <row r="9" spans="1:6">
      <c r="A9" s="4" t="s">
        <v>46</v>
      </c>
      <c r="B9" s="5" t="n">
        <v>287390</v>
      </c>
      <c r="D9" s="5" t="n">
        <v>221014</v>
      </c>
    </row>
    <row r="10" spans="1:6">
      <c r="A10" s="4" t="s">
        <v>47</v>
      </c>
      <c r="B10" s="5" t="n">
        <v>107045</v>
      </c>
      <c r="D10" s="5" t="n">
        <v>110252</v>
      </c>
    </row>
    <row r="11" spans="1:6">
      <c r="A11" s="4" t="s">
        <v>48</v>
      </c>
      <c r="B11" s="5" t="n">
        <v>136057</v>
      </c>
      <c r="D11" s="5" t="n">
        <v>117435</v>
      </c>
    </row>
    <row r="12" spans="1:6">
      <c r="A12" s="4" t="s">
        <v>49</v>
      </c>
      <c r="B12" s="5" t="n">
        <v>112092</v>
      </c>
      <c r="D12" s="5" t="n">
        <v>114693</v>
      </c>
    </row>
    <row r="13" spans="1:6">
      <c r="A13" s="4" t="s">
        <v>50</v>
      </c>
      <c r="B13" s="5" t="n">
        <v>308</v>
      </c>
      <c r="C13" s="5" t="n">
        <v>166</v>
      </c>
      <c r="D13" s="5" t="n">
        <v>261</v>
      </c>
    </row>
    <row r="14" spans="1:6">
      <c r="A14" s="4" t="s">
        <v>51</v>
      </c>
      <c r="B14" s="5" t="n">
        <v>5251</v>
      </c>
      <c r="D14" s="5" t="n">
        <v>3098</v>
      </c>
    </row>
    <row r="15" spans="1:6">
      <c r="A15" s="4" t="s">
        <v>52</v>
      </c>
      <c r="B15" s="5" t="n">
        <v>648143</v>
      </c>
      <c r="D15" s="5" t="n">
        <v>566753</v>
      </c>
    </row>
    <row r="16" spans="1:6">
      <c r="A16" s="3" t="s">
        <v>53</v>
      </c>
    </row>
    <row r="17" spans="1:6">
      <c r="A17" s="4" t="s">
        <v>54</v>
      </c>
      <c r="B17" s="5" t="n">
        <v>69274</v>
      </c>
      <c r="D17" s="5" t="n">
        <v>51907</v>
      </c>
    </row>
    <row r="18" spans="1:6">
      <c r="A18" s="4" t="s">
        <v>55</v>
      </c>
      <c r="B18" s="5" t="n">
        <v>17145</v>
      </c>
      <c r="C18" s="5" t="n">
        <v>24460</v>
      </c>
      <c r="D18" s="5" t="n">
        <v>0</v>
      </c>
    </row>
    <row r="19" spans="1:6">
      <c r="A19" s="4" t="s">
        <v>56</v>
      </c>
      <c r="B19" s="5" t="n">
        <v>37786</v>
      </c>
      <c r="C19" s="5" t="n">
        <v>22238</v>
      </c>
      <c r="D19" s="5" t="n">
        <v>28329</v>
      </c>
    </row>
    <row r="20" spans="1:6">
      <c r="A20" s="4" t="s">
        <v>57</v>
      </c>
      <c r="B20" s="5" t="n">
        <v>2330</v>
      </c>
      <c r="D20" s="5" t="n">
        <v>0</v>
      </c>
    </row>
    <row r="21" spans="1:6">
      <c r="A21" s="4" t="s">
        <v>58</v>
      </c>
      <c r="B21" s="5" t="n">
        <v>126535</v>
      </c>
      <c r="D21" s="5" t="n">
        <v>80236</v>
      </c>
    </row>
    <row r="22" spans="1:6">
      <c r="A22" s="4" t="s">
        <v>59</v>
      </c>
      <c r="B22" s="5" t="n">
        <v>226961</v>
      </c>
      <c r="D22" s="5" t="n">
        <v>216055</v>
      </c>
    </row>
    <row r="23" spans="1:6">
      <c r="A23" s="4" t="s">
        <v>50</v>
      </c>
      <c r="B23" s="5" t="n">
        <v>18070</v>
      </c>
      <c r="C23" s="5" t="n">
        <v>18589</v>
      </c>
      <c r="D23" s="5" t="n">
        <v>15981</v>
      </c>
    </row>
    <row r="24" spans="1:6">
      <c r="A24" s="4" t="s">
        <v>60</v>
      </c>
      <c r="B24" s="5" t="n">
        <v>19752</v>
      </c>
      <c r="D24" s="5" t="n">
        <v>18898</v>
      </c>
    </row>
    <row r="25" spans="1:6">
      <c r="A25" s="4" t="s">
        <v>61</v>
      </c>
      <c r="B25" s="5" t="n">
        <v>391318</v>
      </c>
      <c r="D25" s="5" t="n">
        <v>331170</v>
      </c>
    </row>
    <row r="26" spans="1:6">
      <c r="A26" s="4" t="s">
        <v>62</v>
      </c>
      <c r="B26" s="4" t="s">
        <v>63</v>
      </c>
      <c r="D26" s="4" t="s">
        <v>63</v>
      </c>
    </row>
    <row r="27" spans="1:6">
      <c r="A27" s="3" t="s">
        <v>64</v>
      </c>
    </row>
    <row r="28" spans="1:6">
      <c r="A28" s="4" t="s">
        <v>65</v>
      </c>
      <c r="B28" s="5" t="n">
        <v>114</v>
      </c>
      <c r="D28" s="5" t="n">
        <v>113</v>
      </c>
    </row>
    <row r="29" spans="1:6">
      <c r="A29" s="4" t="s">
        <v>66</v>
      </c>
      <c r="B29" s="5" t="n">
        <v>83712</v>
      </c>
      <c r="D29" s="5" t="n">
        <v>80223</v>
      </c>
    </row>
    <row r="30" spans="1:6">
      <c r="A30" s="4" t="s">
        <v>67</v>
      </c>
      <c r="B30" s="5" t="n">
        <v>180356</v>
      </c>
      <c r="C30" s="6" t="n">
        <v>170029</v>
      </c>
      <c r="D30" s="5" t="n">
        <v>161364</v>
      </c>
    </row>
    <row r="31" spans="1:6">
      <c r="A31" s="4" t="s">
        <v>68</v>
      </c>
      <c r="B31" s="5" t="n">
        <v>-7357</v>
      </c>
      <c r="D31" s="5" t="n">
        <v>-6117</v>
      </c>
    </row>
    <row r="32" spans="1:6">
      <c r="A32" s="4" t="s">
        <v>69</v>
      </c>
      <c r="B32" s="5" t="n">
        <v>256825</v>
      </c>
      <c r="D32" s="5" t="n">
        <v>235583</v>
      </c>
      <c r="E32" s="6" t="n">
        <v>212103</v>
      </c>
      <c r="F32" s="6" t="n">
        <v>185734</v>
      </c>
    </row>
    <row r="33" spans="1:6">
      <c r="A33" s="4" t="s">
        <v>70</v>
      </c>
      <c r="B33" s="6" t="n">
        <v>648143</v>
      </c>
      <c r="D33" s="6" t="n">
        <v>56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43</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123</v>
      </c>
      <c r="B17" s="4" t="s">
        <v>267</v>
      </c>
    </row>
    <row r="18" spans="1:2">
      <c r="A18" s="4" t="s">
        <v>268</v>
      </c>
      <c r="B18" s="4" t="s">
        <v>269</v>
      </c>
    </row>
    <row r="19" spans="1:2">
      <c r="A19" s="4" t="s">
        <v>222</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6</v>
      </c>
    </row>
    <row r="2" spans="1:3">
      <c r="A2" s="3" t="s">
        <v>72</v>
      </c>
    </row>
    <row r="3" spans="1:3">
      <c r="A3" s="4" t="s">
        <v>73</v>
      </c>
      <c r="B3" s="6" t="n">
        <v>1135</v>
      </c>
      <c r="C3" s="6" t="n">
        <v>868</v>
      </c>
    </row>
    <row r="4" spans="1:3">
      <c r="A4" s="4" t="s">
        <v>74</v>
      </c>
      <c r="B4" s="7" t="n">
        <v>0.01</v>
      </c>
      <c r="C4" s="7" t="n">
        <v>0.01</v>
      </c>
    </row>
    <row r="5" spans="1:3">
      <c r="A5" s="4" t="s">
        <v>75</v>
      </c>
      <c r="B5" s="5" t="n">
        <v>35000000</v>
      </c>
      <c r="C5" s="5" t="n">
        <v>35000000</v>
      </c>
    </row>
    <row r="6" spans="1:3">
      <c r="A6" s="4" t="s">
        <v>76</v>
      </c>
      <c r="B6" s="5" t="n">
        <v>11417863</v>
      </c>
      <c r="C6" s="5" t="n">
        <v>11332841</v>
      </c>
    </row>
    <row r="7" spans="1:3">
      <c r="A7" s="4" t="s">
        <v>77</v>
      </c>
      <c r="B7" s="5" t="n">
        <v>11417863</v>
      </c>
      <c r="C7" s="5" t="n">
        <v>11332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99</v>
      </c>
    </row>
    <row r="4" spans="1:2">
      <c r="A4" s="4" t="s">
        <v>310</v>
      </c>
      <c r="B4" s="4" t="s">
        <v>311</v>
      </c>
    </row>
    <row r="5" spans="1:2">
      <c r="A5" s="4" t="s">
        <v>265</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02</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85</v>
      </c>
    </row>
    <row r="4" spans="1:12">
      <c r="A4" s="4" t="s">
        <v>86</v>
      </c>
      <c r="B4" s="6" t="n">
        <v>164183</v>
      </c>
      <c r="C4" s="6" t="n">
        <v>159842</v>
      </c>
      <c r="D4" s="6" t="n">
        <v>154827</v>
      </c>
      <c r="E4" s="6" t="n">
        <v>150455</v>
      </c>
      <c r="F4" s="6" t="n">
        <v>142258</v>
      </c>
      <c r="G4" s="6" t="n">
        <v>138690</v>
      </c>
      <c r="H4" s="6" t="n">
        <v>140938</v>
      </c>
      <c r="I4" s="6" t="n">
        <v>136297</v>
      </c>
      <c r="J4" s="6" t="n">
        <v>629307</v>
      </c>
      <c r="K4" s="6" t="n">
        <v>558183</v>
      </c>
      <c r="L4" s="6" t="n">
        <v>550642</v>
      </c>
    </row>
    <row r="5" spans="1:12">
      <c r="A5" s="4" t="s">
        <v>87</v>
      </c>
      <c r="J5" s="5" t="n">
        <v>506711</v>
      </c>
      <c r="K5" s="5" t="n">
        <v>455050</v>
      </c>
      <c r="L5" s="5" t="n">
        <v>444102</v>
      </c>
    </row>
    <row r="6" spans="1:12">
      <c r="A6" s="4" t="s">
        <v>88</v>
      </c>
      <c r="B6" s="5" t="n">
        <v>32697</v>
      </c>
      <c r="C6" s="5" t="n">
        <v>31116</v>
      </c>
      <c r="D6" s="5" t="n">
        <v>32028</v>
      </c>
      <c r="E6" s="5" t="n">
        <v>26755</v>
      </c>
      <c r="F6" s="5" t="n">
        <v>25772</v>
      </c>
      <c r="G6" s="5" t="n">
        <v>26087</v>
      </c>
      <c r="H6" s="5" t="n">
        <v>26269</v>
      </c>
      <c r="I6" s="5" t="n">
        <v>25005</v>
      </c>
      <c r="J6" s="5" t="n">
        <v>122596</v>
      </c>
      <c r="K6" s="5" t="n">
        <v>103133</v>
      </c>
      <c r="L6" s="5" t="n">
        <v>106540</v>
      </c>
    </row>
    <row r="7" spans="1:12">
      <c r="A7" s="4" t="s">
        <v>89</v>
      </c>
      <c r="J7" s="5" t="n">
        <v>84007</v>
      </c>
      <c r="K7" s="5" t="n">
        <v>79139</v>
      </c>
      <c r="L7" s="5" t="n">
        <v>77142</v>
      </c>
    </row>
    <row r="8" spans="1:12">
      <c r="A8" s="4" t="s">
        <v>90</v>
      </c>
      <c r="B8" s="5" t="n">
        <v>3800</v>
      </c>
      <c r="C8" s="5" t="n">
        <v>3400</v>
      </c>
      <c r="D8" s="5" t="n">
        <v>5400</v>
      </c>
      <c r="E8" s="5" t="n">
        <v>2200</v>
      </c>
      <c r="F8" s="5" t="n">
        <v>8800</v>
      </c>
      <c r="J8" s="5" t="n">
        <v>14671</v>
      </c>
      <c r="K8" s="5" t="n">
        <v>8360</v>
      </c>
      <c r="L8" s="5" t="n">
        <v>182</v>
      </c>
    </row>
    <row r="9" spans="1:12">
      <c r="A9" s="4" t="s">
        <v>91</v>
      </c>
      <c r="J9" s="5" t="n">
        <v>23918</v>
      </c>
      <c r="K9" s="5" t="n">
        <v>15634</v>
      </c>
      <c r="L9" s="5" t="n">
        <v>29216</v>
      </c>
    </row>
    <row r="10" spans="1:12">
      <c r="A10" s="4" t="s">
        <v>92</v>
      </c>
      <c r="J10" s="5" t="n">
        <v>-13024</v>
      </c>
      <c r="K10" s="5" t="n">
        <v>-8870</v>
      </c>
      <c r="L10" s="5" t="n">
        <v>-8922</v>
      </c>
    </row>
    <row r="11" spans="1:12">
      <c r="A11" s="4" t="s">
        <v>93</v>
      </c>
      <c r="J11" s="5" t="n">
        <v>0</v>
      </c>
      <c r="K11" s="5" t="n">
        <v>0</v>
      </c>
      <c r="L11" s="5" t="n">
        <v>17604</v>
      </c>
    </row>
    <row r="12" spans="1:12">
      <c r="A12" s="4" t="s">
        <v>94</v>
      </c>
      <c r="J12" s="5" t="n">
        <v>-926</v>
      </c>
      <c r="K12" s="5" t="n">
        <v>0</v>
      </c>
      <c r="L12" s="5" t="n">
        <v>0</v>
      </c>
    </row>
    <row r="13" spans="1:12">
      <c r="A13" s="4" t="s">
        <v>95</v>
      </c>
      <c r="J13" s="5" t="n">
        <v>303</v>
      </c>
      <c r="K13" s="5" t="n">
        <v>845</v>
      </c>
      <c r="L13" s="5" t="n">
        <v>215</v>
      </c>
    </row>
    <row r="14" spans="1:12">
      <c r="A14" s="4" t="s">
        <v>96</v>
      </c>
      <c r="B14" s="5" t="n">
        <v>1791</v>
      </c>
      <c r="C14" s="5" t="n">
        <v>4290</v>
      </c>
      <c r="D14" s="5" t="n">
        <v>1833</v>
      </c>
      <c r="E14" s="5" t="n">
        <v>2357</v>
      </c>
      <c r="F14" s="5" t="n">
        <v>-5057</v>
      </c>
      <c r="G14" s="5" t="n">
        <v>5595</v>
      </c>
      <c r="H14" s="5" t="n">
        <v>4564</v>
      </c>
      <c r="I14" s="5" t="n">
        <v>2507</v>
      </c>
      <c r="J14" s="5" t="n">
        <v>10271</v>
      </c>
      <c r="K14" s="5" t="n">
        <v>7609</v>
      </c>
      <c r="L14" s="5" t="n">
        <v>38113</v>
      </c>
    </row>
    <row r="15" spans="1:12">
      <c r="A15" s="4" t="s">
        <v>97</v>
      </c>
      <c r="B15" s="5" t="n">
        <v>1118</v>
      </c>
      <c r="C15" s="5" t="n">
        <v>119</v>
      </c>
      <c r="D15" s="5" t="n">
        <v>242</v>
      </c>
      <c r="E15" s="5" t="n">
        <v>-243</v>
      </c>
      <c r="F15" s="5" t="n">
        <v>-14541</v>
      </c>
      <c r="G15" s="5" t="n">
        <v>940</v>
      </c>
      <c r="H15" s="5" t="n">
        <v>741</v>
      </c>
      <c r="I15" s="5" t="n">
        <v>392</v>
      </c>
      <c r="J15" s="5" t="n">
        <v>1236</v>
      </c>
      <c r="K15" s="5" t="n">
        <v>-12468</v>
      </c>
      <c r="L15" s="5" t="n">
        <v>12852</v>
      </c>
    </row>
    <row r="16" spans="1:12">
      <c r="A16" s="4" t="s">
        <v>98</v>
      </c>
      <c r="B16" s="6" t="n">
        <v>673</v>
      </c>
      <c r="C16" s="6" t="n">
        <v>4171</v>
      </c>
      <c r="D16" s="6" t="n">
        <v>1591</v>
      </c>
      <c r="E16" s="6" t="n">
        <v>2600</v>
      </c>
      <c r="F16" s="6" t="n">
        <v>9484</v>
      </c>
      <c r="G16" s="6" t="n">
        <v>4655</v>
      </c>
      <c r="H16" s="6" t="n">
        <v>3823</v>
      </c>
      <c r="I16" s="6" t="n">
        <v>2115</v>
      </c>
      <c r="J16" s="6" t="n">
        <v>9035</v>
      </c>
      <c r="K16" s="6" t="n">
        <v>20077</v>
      </c>
      <c r="L16" s="6" t="n">
        <v>25261</v>
      </c>
    </row>
    <row r="17" spans="1:12">
      <c r="A17" s="3" t="s">
        <v>99</v>
      </c>
    </row>
    <row r="18" spans="1:12">
      <c r="A18" s="4" t="s">
        <v>100</v>
      </c>
      <c r="B18" s="7" t="n">
        <v>0.06</v>
      </c>
      <c r="C18" s="7" t="n">
        <v>0.37</v>
      </c>
      <c r="D18" s="7" t="n">
        <v>0.14</v>
      </c>
      <c r="E18" s="7" t="n">
        <v>0.23</v>
      </c>
      <c r="F18" s="7" t="n">
        <v>0.84</v>
      </c>
      <c r="G18" s="7" t="n">
        <v>0.41</v>
      </c>
      <c r="H18" s="7" t="n">
        <v>0.34</v>
      </c>
      <c r="I18" s="7" t="n">
        <v>0.19</v>
      </c>
      <c r="J18" s="7" t="n">
        <v>0.79</v>
      </c>
      <c r="K18" s="7" t="n">
        <v>1.78</v>
      </c>
      <c r="L18" s="7" t="n">
        <v>2.27</v>
      </c>
    </row>
    <row r="19" spans="1:12">
      <c r="A19" s="4" t="s">
        <v>101</v>
      </c>
      <c r="B19" s="7" t="n">
        <v>0.06</v>
      </c>
      <c r="C19" s="7" t="n">
        <v>0.36</v>
      </c>
      <c r="D19" s="7" t="n">
        <v>0.14</v>
      </c>
      <c r="E19" s="7" t="n">
        <v>0.22</v>
      </c>
      <c r="F19" s="7" t="n">
        <v>0.82</v>
      </c>
      <c r="G19" s="7" t="n">
        <v>0.41</v>
      </c>
      <c r="H19" s="7" t="n">
        <v>0.33</v>
      </c>
      <c r="I19" s="7" t="n">
        <v>0.18</v>
      </c>
      <c r="J19" s="7" t="n">
        <v>0.77</v>
      </c>
      <c r="K19" s="7" t="n">
        <v>1.74</v>
      </c>
      <c r="L19" s="7" t="n">
        <v>2.24</v>
      </c>
    </row>
    <row r="20" spans="1:12">
      <c r="A20" s="3" t="s">
        <v>102</v>
      </c>
    </row>
    <row r="21" spans="1:12">
      <c r="A21" s="4" t="s">
        <v>103</v>
      </c>
      <c r="J21" s="5" t="n">
        <v>11390</v>
      </c>
      <c r="K21" s="5" t="n">
        <v>11290</v>
      </c>
      <c r="L21" s="5" t="n">
        <v>11151</v>
      </c>
    </row>
    <row r="22" spans="1:12">
      <c r="A22" s="4" t="s">
        <v>104</v>
      </c>
      <c r="J22" s="5" t="n">
        <v>11659</v>
      </c>
      <c r="K22" s="5" t="n">
        <v>11558</v>
      </c>
      <c r="L22" s="5" t="n">
        <v>112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29</v>
      </c>
    </row>
    <row r="9" spans="1:2">
      <c r="A9" s="4" t="s">
        <v>344</v>
      </c>
      <c r="B9"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69</v>
      </c>
      <c r="B1" s="2" t="s">
        <v>370</v>
      </c>
      <c r="C1" s="2" t="s">
        <v>371</v>
      </c>
      <c r="D1" s="2" t="s">
        <v>372</v>
      </c>
      <c r="E1" s="2" t="s">
        <v>373</v>
      </c>
    </row>
    <row r="2" spans="1:5">
      <c r="A2" s="3" t="s">
        <v>374</v>
      </c>
    </row>
    <row r="3" spans="1:5">
      <c r="A3" s="4" t="s">
        <v>375</v>
      </c>
      <c r="C3" s="5" t="n">
        <v>2</v>
      </c>
    </row>
    <row r="4" spans="1:5">
      <c r="A4" s="4" t="s">
        <v>376</v>
      </c>
      <c r="C4" s="4" t="s">
        <v>377</v>
      </c>
    </row>
    <row r="5" spans="1:5">
      <c r="A5" s="4" t="s">
        <v>378</v>
      </c>
      <c r="C5" s="6" t="n">
        <v>407</v>
      </c>
      <c r="D5" s="6" t="n">
        <v>-242</v>
      </c>
      <c r="E5" s="6" t="n">
        <v>-305</v>
      </c>
    </row>
    <row r="6" spans="1:5">
      <c r="A6" s="4" t="s">
        <v>379</v>
      </c>
      <c r="C6" s="5" t="n">
        <v>300</v>
      </c>
    </row>
    <row r="7" spans="1:5">
      <c r="A7" s="4" t="s">
        <v>44</v>
      </c>
      <c r="C7" s="5" t="n">
        <v>11679</v>
      </c>
      <c r="D7" s="5" t="n">
        <v>11204</v>
      </c>
    </row>
    <row r="8" spans="1:5">
      <c r="A8" s="4" t="s">
        <v>48</v>
      </c>
      <c r="C8" s="5" t="n">
        <v>136057</v>
      </c>
      <c r="D8" s="5" t="n">
        <v>117435</v>
      </c>
    </row>
    <row r="9" spans="1:5">
      <c r="A9" s="4" t="s">
        <v>380</v>
      </c>
      <c r="C9" s="6" t="n">
        <v>722800</v>
      </c>
    </row>
    <row r="10" spans="1:5">
      <c r="A10" s="4" t="s">
        <v>381</v>
      </c>
      <c r="C10" s="4" t="s">
        <v>382</v>
      </c>
    </row>
    <row r="11" spans="1:5">
      <c r="A11" s="4" t="s">
        <v>383</v>
      </c>
      <c r="C11" s="6" t="n">
        <v>13000</v>
      </c>
    </row>
    <row r="12" spans="1:5">
      <c r="A12" s="4" t="s">
        <v>384</v>
      </c>
      <c r="C12" s="6" t="n">
        <v>26</v>
      </c>
    </row>
    <row r="13" spans="1:5">
      <c r="A13" s="4" t="s">
        <v>385</v>
      </c>
    </row>
    <row r="14" spans="1:5">
      <c r="A14" s="3" t="s">
        <v>374</v>
      </c>
    </row>
    <row r="15" spans="1:5">
      <c r="A15" s="4" t="s">
        <v>386</v>
      </c>
      <c r="C15" s="4" t="s">
        <v>387</v>
      </c>
    </row>
    <row r="16" spans="1:5">
      <c r="A16" s="4" t="s">
        <v>388</v>
      </c>
      <c r="C16" s="4" t="s">
        <v>389</v>
      </c>
    </row>
    <row r="17" spans="1:5">
      <c r="A17" s="4" t="s">
        <v>390</v>
      </c>
    </row>
    <row r="18" spans="1:5">
      <c r="A18" s="3" t="s">
        <v>374</v>
      </c>
    </row>
    <row r="19" spans="1:5">
      <c r="A19" s="4" t="s">
        <v>386</v>
      </c>
      <c r="C19" s="4" t="s">
        <v>391</v>
      </c>
    </row>
    <row r="20" spans="1:5">
      <c r="A20" s="4" t="s">
        <v>392</v>
      </c>
    </row>
    <row r="21" spans="1:5">
      <c r="A21" s="3" t="s">
        <v>374</v>
      </c>
    </row>
    <row r="22" spans="1:5">
      <c r="A22" s="4" t="s">
        <v>48</v>
      </c>
      <c r="C22" s="6" t="n">
        <v>18622</v>
      </c>
      <c r="D22" s="5" t="n">
        <v>0</v>
      </c>
    </row>
    <row r="23" spans="1:5">
      <c r="A23" s="4" t="s">
        <v>393</v>
      </c>
    </row>
    <row r="24" spans="1:5">
      <c r="A24" s="3" t="s">
        <v>374</v>
      </c>
    </row>
    <row r="25" spans="1:5">
      <c r="A25" s="4" t="s">
        <v>48</v>
      </c>
      <c r="C25" s="5" t="n">
        <v>117435</v>
      </c>
      <c r="D25" s="6" t="n">
        <v>117435</v>
      </c>
    </row>
    <row r="26" spans="1:5">
      <c r="A26" s="4" t="s">
        <v>394</v>
      </c>
    </row>
    <row r="27" spans="1:5">
      <c r="A27" s="3" t="s">
        <v>374</v>
      </c>
    </row>
    <row r="28" spans="1:5">
      <c r="A28" s="4" t="s">
        <v>395</v>
      </c>
      <c r="B28" s="6" t="n">
        <v>8700</v>
      </c>
    </row>
    <row r="29" spans="1:5">
      <c r="A29" s="4" t="s">
        <v>51</v>
      </c>
    </row>
    <row r="30" spans="1:5">
      <c r="A30" s="3" t="s">
        <v>374</v>
      </c>
    </row>
    <row r="31" spans="1:5">
      <c r="A31" s="4" t="s">
        <v>396</v>
      </c>
      <c r="C31" s="5" t="n">
        <v>300</v>
      </c>
    </row>
    <row r="32" spans="1:5">
      <c r="A32" s="4" t="s">
        <v>397</v>
      </c>
    </row>
    <row r="33" spans="1:5">
      <c r="A33" s="3" t="s">
        <v>374</v>
      </c>
    </row>
    <row r="34" spans="1:5">
      <c r="A34" s="4" t="s">
        <v>398</v>
      </c>
      <c r="C34" s="5" t="n">
        <v>200</v>
      </c>
    </row>
    <row r="35" spans="1:5">
      <c r="A35" s="4" t="s">
        <v>123</v>
      </c>
    </row>
    <row r="36" spans="1:5">
      <c r="A36" s="3" t="s">
        <v>374</v>
      </c>
    </row>
    <row r="37" spans="1:5">
      <c r="A37" s="4" t="s">
        <v>384</v>
      </c>
      <c r="C37" s="6" t="n">
        <v>1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6</v>
      </c>
      <c r="D2" s="2" t="s">
        <v>37</v>
      </c>
    </row>
    <row r="3" spans="1:4">
      <c r="A3" s="3" t="s">
        <v>400</v>
      </c>
    </row>
    <row r="4" spans="1:4">
      <c r="A4" s="4" t="s">
        <v>401</v>
      </c>
      <c r="B4" s="6" t="n">
        <v>11573</v>
      </c>
      <c r="C4" s="6" t="n">
        <v>7307</v>
      </c>
      <c r="D4" s="6" t="n">
        <v>6877</v>
      </c>
    </row>
    <row r="5" spans="1:4">
      <c r="A5" s="4" t="s">
        <v>402</v>
      </c>
      <c r="B5" s="5" t="n">
        <v>316</v>
      </c>
      <c r="C5" s="5" t="n">
        <v>3125</v>
      </c>
      <c r="D5" s="5" t="n">
        <v>9778</v>
      </c>
    </row>
    <row r="6" spans="1:4">
      <c r="A6" s="3" t="s">
        <v>403</v>
      </c>
    </row>
    <row r="7" spans="1:4">
      <c r="A7" s="4" t="s">
        <v>404</v>
      </c>
      <c r="B7" s="6" t="n">
        <v>824</v>
      </c>
      <c r="C7" s="6" t="n">
        <v>2104</v>
      </c>
      <c r="D7" s="6" t="n">
        <v>32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5</v>
      </c>
      <c r="D1" s="2" t="s">
        <v>36</v>
      </c>
    </row>
    <row r="2" spans="1:4">
      <c r="A2" s="3" t="s">
        <v>182</v>
      </c>
    </row>
    <row r="3" spans="1:4">
      <c r="A3" s="4" t="s">
        <v>42</v>
      </c>
      <c r="B3" s="6" t="n">
        <v>86665</v>
      </c>
      <c r="C3" s="6" t="n">
        <v>68739</v>
      </c>
      <c r="D3" s="6" t="n">
        <v>0</v>
      </c>
    </row>
    <row r="4" spans="1:4">
      <c r="A4" s="4" t="s">
        <v>55</v>
      </c>
      <c r="B4" s="6" t="n">
        <v>17145</v>
      </c>
      <c r="C4" s="6" t="n">
        <v>24460</v>
      </c>
      <c r="D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407</v>
      </c>
    </row>
    <row r="4" spans="1:12">
      <c r="A4" s="4" t="s">
        <v>408</v>
      </c>
      <c r="J4" s="6" t="n">
        <v>71124</v>
      </c>
    </row>
    <row r="5" spans="1:12">
      <c r="A5" s="4" t="s">
        <v>409</v>
      </c>
      <c r="B5" s="6" t="n">
        <v>164183</v>
      </c>
      <c r="C5" s="6" t="n">
        <v>159842</v>
      </c>
      <c r="D5" s="6" t="n">
        <v>154827</v>
      </c>
      <c r="E5" s="6" t="n">
        <v>150455</v>
      </c>
      <c r="F5" s="6" t="n">
        <v>142258</v>
      </c>
      <c r="G5" s="6" t="n">
        <v>138690</v>
      </c>
      <c r="H5" s="6" t="n">
        <v>140938</v>
      </c>
      <c r="I5" s="6" t="n">
        <v>136297</v>
      </c>
      <c r="J5" s="6" t="n">
        <v>629307</v>
      </c>
      <c r="K5" s="6" t="n">
        <v>558183</v>
      </c>
      <c r="L5" s="6" t="n">
        <v>550642</v>
      </c>
    </row>
    <row r="6" spans="1:12">
      <c r="A6" s="4" t="s">
        <v>410</v>
      </c>
      <c r="J6" s="4" t="s">
        <v>411</v>
      </c>
      <c r="K6" s="4" t="s">
        <v>411</v>
      </c>
    </row>
    <row r="7" spans="1:12">
      <c r="A7" s="4" t="s">
        <v>393</v>
      </c>
    </row>
    <row r="8" spans="1:12">
      <c r="A8" s="3" t="s">
        <v>407</v>
      </c>
    </row>
    <row r="9" spans="1:12">
      <c r="A9" s="4" t="s">
        <v>408</v>
      </c>
      <c r="J9" s="6" t="n">
        <v>21145</v>
      </c>
    </row>
    <row r="10" spans="1:12">
      <c r="A10" s="4" t="s">
        <v>409</v>
      </c>
      <c r="J10" s="6" t="n">
        <v>337868</v>
      </c>
      <c r="K10" s="6" t="n">
        <v>316723</v>
      </c>
    </row>
    <row r="11" spans="1:12">
      <c r="A11" s="4" t="s">
        <v>410</v>
      </c>
      <c r="J11" s="4" t="s">
        <v>411</v>
      </c>
      <c r="K11" s="4" t="s">
        <v>411</v>
      </c>
    </row>
    <row r="12" spans="1:12">
      <c r="A12" s="4" t="s">
        <v>392</v>
      </c>
    </row>
    <row r="13" spans="1:12">
      <c r="A13" s="3" t="s">
        <v>407</v>
      </c>
    </row>
    <row r="14" spans="1:12">
      <c r="A14" s="4" t="s">
        <v>408</v>
      </c>
      <c r="J14" s="6" t="n">
        <v>49979</v>
      </c>
    </row>
    <row r="15" spans="1:12">
      <c r="A15" s="4" t="s">
        <v>409</v>
      </c>
      <c r="J15" s="6" t="n">
        <v>291439</v>
      </c>
      <c r="K15" s="6" t="n">
        <v>241460</v>
      </c>
    </row>
    <row r="16" spans="1:12">
      <c r="A16" s="4" t="s">
        <v>410</v>
      </c>
      <c r="J16" s="4" t="s">
        <v>411</v>
      </c>
      <c r="K16" s="4" t="s">
        <v>411</v>
      </c>
    </row>
    <row r="17" spans="1:12">
      <c r="A17" s="4" t="s">
        <v>412</v>
      </c>
    </row>
    <row r="18" spans="1:12">
      <c r="A18" s="3" t="s">
        <v>407</v>
      </c>
    </row>
    <row r="19" spans="1:12">
      <c r="A19" s="4" t="s">
        <v>408</v>
      </c>
      <c r="J19" s="6" t="n">
        <v>8901</v>
      </c>
    </row>
    <row r="20" spans="1:12">
      <c r="A20" s="4" t="s">
        <v>409</v>
      </c>
      <c r="J20" s="6" t="n">
        <v>276659</v>
      </c>
      <c r="K20" s="6" t="n">
        <v>267758</v>
      </c>
    </row>
    <row r="21" spans="1:12">
      <c r="A21" s="4" t="s">
        <v>410</v>
      </c>
      <c r="J21" s="4" t="s">
        <v>413</v>
      </c>
      <c r="K21" s="4" t="s">
        <v>414</v>
      </c>
    </row>
    <row r="22" spans="1:12">
      <c r="A22" s="4" t="s">
        <v>415</v>
      </c>
    </row>
    <row r="23" spans="1:12">
      <c r="A23" s="3" t="s">
        <v>407</v>
      </c>
    </row>
    <row r="24" spans="1:12">
      <c r="A24" s="4" t="s">
        <v>408</v>
      </c>
      <c r="J24" s="6" t="n">
        <v>3684</v>
      </c>
    </row>
    <row r="25" spans="1:12">
      <c r="A25" s="4" t="s">
        <v>409</v>
      </c>
      <c r="J25" s="6" t="n">
        <v>214786</v>
      </c>
      <c r="K25" s="6" t="n">
        <v>211102</v>
      </c>
    </row>
    <row r="26" spans="1:12">
      <c r="A26" s="4" t="s">
        <v>410</v>
      </c>
      <c r="J26" s="4" t="s">
        <v>416</v>
      </c>
      <c r="K26" s="4" t="s">
        <v>417</v>
      </c>
    </row>
    <row r="27" spans="1:12">
      <c r="A27" s="4" t="s">
        <v>418</v>
      </c>
    </row>
    <row r="28" spans="1:12">
      <c r="A28" s="3" t="s">
        <v>407</v>
      </c>
    </row>
    <row r="29" spans="1:12">
      <c r="A29" s="4" t="s">
        <v>408</v>
      </c>
      <c r="J29" s="6" t="n">
        <v>5217</v>
      </c>
    </row>
    <row r="30" spans="1:12">
      <c r="A30" s="4" t="s">
        <v>409</v>
      </c>
      <c r="J30" s="6" t="n">
        <v>61873</v>
      </c>
      <c r="K30" s="6" t="n">
        <v>56656</v>
      </c>
    </row>
    <row r="31" spans="1:12">
      <c r="A31" s="4" t="s">
        <v>410</v>
      </c>
      <c r="J31" s="4" t="s">
        <v>419</v>
      </c>
      <c r="K31" s="4" t="s">
        <v>420</v>
      </c>
    </row>
    <row r="32" spans="1:12">
      <c r="A32" s="4" t="s">
        <v>421</v>
      </c>
    </row>
    <row r="33" spans="1:12">
      <c r="A33" s="3" t="s">
        <v>407</v>
      </c>
    </row>
    <row r="34" spans="1:12">
      <c r="A34" s="4" t="s">
        <v>408</v>
      </c>
      <c r="J34" s="6" t="n">
        <v>68101</v>
      </c>
    </row>
    <row r="35" spans="1:12">
      <c r="A35" s="4" t="s">
        <v>409</v>
      </c>
      <c r="J35" s="6" t="n">
        <v>304455</v>
      </c>
      <c r="K35" s="6" t="n">
        <v>236354</v>
      </c>
    </row>
    <row r="36" spans="1:12">
      <c r="A36" s="4" t="s">
        <v>410</v>
      </c>
      <c r="J36" s="4" t="s">
        <v>422</v>
      </c>
      <c r="K36" s="4" t="s">
        <v>423</v>
      </c>
    </row>
    <row r="37" spans="1:12">
      <c r="A37" s="4" t="s">
        <v>424</v>
      </c>
    </row>
    <row r="38" spans="1:12">
      <c r="A38" s="3" t="s">
        <v>407</v>
      </c>
    </row>
    <row r="39" spans="1:12">
      <c r="A39" s="4" t="s">
        <v>408</v>
      </c>
      <c r="J39" s="6" t="n">
        <v>23339</v>
      </c>
    </row>
    <row r="40" spans="1:12">
      <c r="A40" s="4" t="s">
        <v>409</v>
      </c>
      <c r="J40" s="6" t="n">
        <v>74889</v>
      </c>
      <c r="K40" s="6" t="n">
        <v>51550</v>
      </c>
    </row>
    <row r="41" spans="1:12">
      <c r="A41" s="4" t="s">
        <v>410</v>
      </c>
      <c r="J41" s="4" t="s">
        <v>425</v>
      </c>
      <c r="K41" s="4" t="s">
        <v>426</v>
      </c>
    </row>
    <row r="42" spans="1:12">
      <c r="A42" s="4" t="s">
        <v>427</v>
      </c>
    </row>
    <row r="43" spans="1:12">
      <c r="A43" s="3" t="s">
        <v>407</v>
      </c>
    </row>
    <row r="44" spans="1:12">
      <c r="A44" s="4" t="s">
        <v>408</v>
      </c>
      <c r="J44" s="6" t="n">
        <v>44762</v>
      </c>
    </row>
    <row r="45" spans="1:12">
      <c r="A45" s="4" t="s">
        <v>409</v>
      </c>
      <c r="J45" s="6" t="n">
        <v>229566</v>
      </c>
      <c r="K45" s="6" t="n">
        <v>184804</v>
      </c>
    </row>
    <row r="46" spans="1:12">
      <c r="A46" s="4" t="s">
        <v>410</v>
      </c>
      <c r="J46" s="4" t="s">
        <v>428</v>
      </c>
      <c r="K46" s="4" t="s">
        <v>429</v>
      </c>
    </row>
    <row r="47" spans="1:12">
      <c r="A47" s="4" t="s">
        <v>430</v>
      </c>
    </row>
    <row r="48" spans="1:12">
      <c r="A48" s="3" t="s">
        <v>407</v>
      </c>
    </row>
    <row r="49" spans="1:12">
      <c r="A49" s="4" t="s">
        <v>408</v>
      </c>
      <c r="J49" s="6" t="n">
        <v>-5878</v>
      </c>
    </row>
    <row r="50" spans="1:12">
      <c r="A50" s="4" t="s">
        <v>409</v>
      </c>
      <c r="J50" s="6" t="n">
        <v>48193</v>
      </c>
      <c r="K50" s="6" t="n">
        <v>54071</v>
      </c>
    </row>
    <row r="51" spans="1:12">
      <c r="A51" s="4" t="s">
        <v>410</v>
      </c>
      <c r="J51" s="4" t="s">
        <v>431</v>
      </c>
      <c r="K51" s="4" t="s">
        <v>432</v>
      </c>
    </row>
    <row r="52" spans="1:12">
      <c r="A52" s="4" t="s">
        <v>433</v>
      </c>
    </row>
    <row r="53" spans="1:12">
      <c r="A53" s="3" t="s">
        <v>407</v>
      </c>
    </row>
    <row r="54" spans="1:12">
      <c r="A54" s="4" t="s">
        <v>408</v>
      </c>
      <c r="J54" s="6" t="n">
        <v>-5878</v>
      </c>
    </row>
    <row r="55" spans="1:12">
      <c r="A55" s="4" t="s">
        <v>409</v>
      </c>
      <c r="J55" s="6" t="n">
        <v>48193</v>
      </c>
      <c r="K55" s="6" t="n">
        <v>54071</v>
      </c>
    </row>
    <row r="56" spans="1:12">
      <c r="A56" s="4" t="s">
        <v>410</v>
      </c>
      <c r="J56" s="4" t="s">
        <v>434</v>
      </c>
      <c r="K56" s="4" t="s">
        <v>43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106</v>
      </c>
    </row>
    <row r="4" spans="1:12">
      <c r="A4" s="4" t="s">
        <v>98</v>
      </c>
      <c r="B4" s="6" t="n">
        <v>673</v>
      </c>
      <c r="C4" s="6" t="n">
        <v>4171</v>
      </c>
      <c r="D4" s="6" t="n">
        <v>1591</v>
      </c>
      <c r="E4" s="6" t="n">
        <v>2600</v>
      </c>
      <c r="F4" s="6" t="n">
        <v>9484</v>
      </c>
      <c r="G4" s="6" t="n">
        <v>4655</v>
      </c>
      <c r="H4" s="6" t="n">
        <v>3823</v>
      </c>
      <c r="I4" s="6" t="n">
        <v>2115</v>
      </c>
      <c r="J4" s="6" t="n">
        <v>9035</v>
      </c>
      <c r="K4" s="6" t="n">
        <v>20077</v>
      </c>
      <c r="L4" s="6" t="n">
        <v>25261</v>
      </c>
    </row>
    <row r="5" spans="1:12">
      <c r="A5" s="3" t="s">
        <v>107</v>
      </c>
    </row>
    <row r="6" spans="1:12">
      <c r="A6" s="4" t="s">
        <v>108</v>
      </c>
      <c r="J6" s="5" t="n">
        <v>570</v>
      </c>
      <c r="K6" s="5" t="n">
        <v>508</v>
      </c>
      <c r="L6" s="5" t="n">
        <v>479</v>
      </c>
    </row>
    <row r="7" spans="1:12">
      <c r="A7" s="4" t="s">
        <v>109</v>
      </c>
      <c r="J7" s="5" t="n">
        <v>-899</v>
      </c>
      <c r="K7" s="5" t="n">
        <v>-304</v>
      </c>
      <c r="L7" s="5" t="n">
        <v>-650</v>
      </c>
    </row>
    <row r="8" spans="1:12">
      <c r="A8" s="4" t="s">
        <v>110</v>
      </c>
      <c r="J8" s="5" t="n">
        <v>407</v>
      </c>
      <c r="K8" s="5" t="n">
        <v>-242</v>
      </c>
      <c r="L8" s="5" t="n">
        <v>-305</v>
      </c>
    </row>
    <row r="9" spans="1:12">
      <c r="A9" s="4" t="s">
        <v>111</v>
      </c>
      <c r="J9" s="5" t="n">
        <v>78</v>
      </c>
      <c r="K9" s="5" t="n">
        <v>-38</v>
      </c>
      <c r="L9" s="5" t="n">
        <v>-476</v>
      </c>
    </row>
    <row r="10" spans="1:12">
      <c r="A10" s="4" t="s">
        <v>112</v>
      </c>
      <c r="J10" s="6" t="n">
        <v>9113</v>
      </c>
      <c r="K10" s="6" t="n">
        <v>20039</v>
      </c>
      <c r="L10" s="6" t="n">
        <v>2478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182</v>
      </c>
    </row>
    <row r="4" spans="1:12">
      <c r="A4" s="4" t="s">
        <v>98</v>
      </c>
      <c r="B4" s="6" t="n">
        <v>673</v>
      </c>
      <c r="C4" s="6" t="n">
        <v>4171</v>
      </c>
      <c r="D4" s="6" t="n">
        <v>1591</v>
      </c>
      <c r="E4" s="6" t="n">
        <v>2600</v>
      </c>
      <c r="F4" s="6" t="n">
        <v>9484</v>
      </c>
      <c r="G4" s="6" t="n">
        <v>4655</v>
      </c>
      <c r="H4" s="6" t="n">
        <v>3823</v>
      </c>
      <c r="I4" s="6" t="n">
        <v>2115</v>
      </c>
      <c r="J4" s="6" t="n">
        <v>9035</v>
      </c>
      <c r="K4" s="6" t="n">
        <v>20077</v>
      </c>
      <c r="L4" s="6" t="n">
        <v>25261</v>
      </c>
    </row>
    <row r="5" spans="1:12">
      <c r="A5" s="3" t="s">
        <v>437</v>
      </c>
    </row>
    <row r="6" spans="1:12">
      <c r="A6" s="4" t="s">
        <v>438</v>
      </c>
      <c r="J6" s="5" t="n">
        <v>11390</v>
      </c>
      <c r="K6" s="5" t="n">
        <v>11290</v>
      </c>
      <c r="L6" s="5" t="n">
        <v>11151</v>
      </c>
    </row>
    <row r="7" spans="1:12">
      <c r="A7" s="4" t="s">
        <v>439</v>
      </c>
      <c r="J7" s="5" t="n">
        <v>269</v>
      </c>
      <c r="K7" s="5" t="n">
        <v>268</v>
      </c>
      <c r="L7" s="5" t="n">
        <v>148</v>
      </c>
    </row>
    <row r="8" spans="1:12">
      <c r="A8" s="4" t="s">
        <v>440</v>
      </c>
      <c r="J8" s="5" t="n">
        <v>11659</v>
      </c>
      <c r="K8" s="5" t="n">
        <v>11558</v>
      </c>
      <c r="L8" s="5" t="n">
        <v>11299</v>
      </c>
    </row>
    <row r="9" spans="1:12">
      <c r="A9" s="3" t="s">
        <v>99</v>
      </c>
    </row>
    <row r="10" spans="1:12">
      <c r="A10" s="4" t="s">
        <v>100</v>
      </c>
      <c r="B10" s="7" t="n">
        <v>0.06</v>
      </c>
      <c r="C10" s="7" t="n">
        <v>0.37</v>
      </c>
      <c r="D10" s="7" t="n">
        <v>0.14</v>
      </c>
      <c r="E10" s="7" t="n">
        <v>0.23</v>
      </c>
      <c r="F10" s="7" t="n">
        <v>0.84</v>
      </c>
      <c r="G10" s="7" t="n">
        <v>0.41</v>
      </c>
      <c r="H10" s="7" t="n">
        <v>0.34</v>
      </c>
      <c r="I10" s="7" t="n">
        <v>0.19</v>
      </c>
      <c r="J10" s="7" t="n">
        <v>0.79</v>
      </c>
      <c r="K10" s="7" t="n">
        <v>1.78</v>
      </c>
      <c r="L10" s="7" t="n">
        <v>2.27</v>
      </c>
    </row>
    <row r="11" spans="1:12">
      <c r="A11" s="4" t="s">
        <v>101</v>
      </c>
      <c r="B11" s="7" t="n">
        <v>0.06</v>
      </c>
      <c r="C11" s="7" t="n">
        <v>0.36</v>
      </c>
      <c r="D11" s="7" t="n">
        <v>0.14</v>
      </c>
      <c r="E11" s="7" t="n">
        <v>0.22</v>
      </c>
      <c r="F11" s="7" t="n">
        <v>0.82</v>
      </c>
      <c r="G11" s="7" t="n">
        <v>0.41</v>
      </c>
      <c r="H11" s="7" t="n">
        <v>0.33</v>
      </c>
      <c r="I11" s="7" t="n">
        <v>0.18</v>
      </c>
      <c r="J11" s="7" t="n">
        <v>0.77</v>
      </c>
      <c r="K11" s="7" t="n">
        <v>1.74</v>
      </c>
      <c r="L11" s="7" t="n">
        <v>2.2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6</v>
      </c>
      <c r="D2" s="2" t="s">
        <v>37</v>
      </c>
    </row>
    <row r="3" spans="1:4">
      <c r="A3" s="4" t="s">
        <v>442</v>
      </c>
    </row>
    <row r="4" spans="1:4">
      <c r="A4" s="3" t="s">
        <v>443</v>
      </c>
    </row>
    <row r="5" spans="1:4">
      <c r="A5" s="4" t="s">
        <v>444</v>
      </c>
      <c r="B5" s="5" t="n">
        <v>208</v>
      </c>
      <c r="C5" s="5" t="n">
        <v>126</v>
      </c>
      <c r="D5" s="5" t="n">
        <v>5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2</v>
      </c>
      <c r="C1" s="2" t="s">
        <v>35</v>
      </c>
      <c r="D1" s="2" t="s">
        <v>36</v>
      </c>
      <c r="E1" s="2" t="s">
        <v>37</v>
      </c>
      <c r="F1" s="2" t="s">
        <v>38</v>
      </c>
    </row>
    <row r="2" spans="1:6">
      <c r="A2" s="3" t="s">
        <v>39</v>
      </c>
    </row>
    <row r="3" spans="1:6">
      <c r="A3" s="4" t="s">
        <v>40</v>
      </c>
      <c r="B3" s="6" t="n">
        <v>10263</v>
      </c>
      <c r="D3" s="6" t="n">
        <v>2150</v>
      </c>
      <c r="E3" s="6" t="n">
        <v>7432</v>
      </c>
      <c r="F3" s="6" t="n">
        <v>5454</v>
      </c>
    </row>
    <row r="4" spans="1:6">
      <c r="A4" s="4" t="s">
        <v>446</v>
      </c>
      <c r="B4" s="5" t="n">
        <v>67819</v>
      </c>
      <c r="D4" s="5" t="n">
        <v>74064</v>
      </c>
    </row>
    <row r="5" spans="1:6">
      <c r="A5" s="4" t="s">
        <v>42</v>
      </c>
      <c r="B5" s="5" t="n">
        <v>86665</v>
      </c>
      <c r="C5" s="6" t="n">
        <v>68739</v>
      </c>
      <c r="D5" s="5" t="n">
        <v>0</v>
      </c>
    </row>
    <row r="6" spans="1:6">
      <c r="A6" s="4" t="s">
        <v>43</v>
      </c>
      <c r="B6" s="5" t="n">
        <v>101125</v>
      </c>
      <c r="C6" s="5" t="n">
        <v>83159</v>
      </c>
      <c r="D6" s="5" t="n">
        <v>122161</v>
      </c>
    </row>
    <row r="7" spans="1:6">
      <c r="A7" s="4" t="s">
        <v>44</v>
      </c>
      <c r="B7" s="5" t="n">
        <v>11679</v>
      </c>
      <c r="D7" s="5" t="n">
        <v>11204</v>
      </c>
    </row>
    <row r="8" spans="1:6">
      <c r="A8" s="4" t="s">
        <v>45</v>
      </c>
      <c r="B8" s="5" t="n">
        <v>9839</v>
      </c>
      <c r="D8" s="5" t="n">
        <v>11435</v>
      </c>
    </row>
    <row r="9" spans="1:6">
      <c r="A9" s="4" t="s">
        <v>46</v>
      </c>
      <c r="B9" s="5" t="n">
        <v>287390</v>
      </c>
      <c r="D9" s="5" t="n">
        <v>221014</v>
      </c>
    </row>
    <row r="10" spans="1:6">
      <c r="A10" s="4" t="s">
        <v>47</v>
      </c>
      <c r="B10" s="5" t="n">
        <v>107045</v>
      </c>
      <c r="D10" s="5" t="n">
        <v>110252</v>
      </c>
    </row>
    <row r="11" spans="1:6">
      <c r="A11" s="4" t="s">
        <v>48</v>
      </c>
      <c r="B11" s="5" t="n">
        <v>136057</v>
      </c>
      <c r="D11" s="5" t="n">
        <v>117435</v>
      </c>
    </row>
    <row r="12" spans="1:6">
      <c r="A12" s="4" t="s">
        <v>49</v>
      </c>
      <c r="B12" s="5" t="n">
        <v>112092</v>
      </c>
      <c r="D12" s="5" t="n">
        <v>114693</v>
      </c>
    </row>
    <row r="13" spans="1:6">
      <c r="A13" s="4" t="s">
        <v>50</v>
      </c>
      <c r="B13" s="5" t="n">
        <v>308</v>
      </c>
      <c r="C13" s="5" t="n">
        <v>166</v>
      </c>
      <c r="D13" s="5" t="n">
        <v>261</v>
      </c>
    </row>
    <row r="14" spans="1:6">
      <c r="A14" s="4" t="s">
        <v>51</v>
      </c>
      <c r="B14" s="5" t="n">
        <v>5251</v>
      </c>
      <c r="D14" s="5" t="n">
        <v>3098</v>
      </c>
    </row>
    <row r="15" spans="1:6">
      <c r="A15" s="4" t="s">
        <v>52</v>
      </c>
      <c r="B15" s="5" t="n">
        <v>648143</v>
      </c>
      <c r="D15" s="5" t="n">
        <v>566753</v>
      </c>
    </row>
    <row r="16" spans="1:6">
      <c r="A16" s="3" t="s">
        <v>53</v>
      </c>
    </row>
    <row r="17" spans="1:6">
      <c r="A17" s="4" t="s">
        <v>54</v>
      </c>
      <c r="B17" s="5" t="n">
        <v>69274</v>
      </c>
      <c r="D17" s="5" t="n">
        <v>51907</v>
      </c>
    </row>
    <row r="18" spans="1:6">
      <c r="A18" s="4" t="s">
        <v>55</v>
      </c>
      <c r="B18" s="5" t="n">
        <v>17145</v>
      </c>
      <c r="C18" s="5" t="n">
        <v>24460</v>
      </c>
      <c r="D18" s="5" t="n">
        <v>0</v>
      </c>
    </row>
    <row r="19" spans="1:6">
      <c r="A19" s="4" t="s">
        <v>56</v>
      </c>
      <c r="B19" s="5" t="n">
        <v>37786</v>
      </c>
      <c r="C19" s="5" t="n">
        <v>22238</v>
      </c>
      <c r="D19" s="5" t="n">
        <v>28329</v>
      </c>
    </row>
    <row r="20" spans="1:6">
      <c r="A20" s="4" t="s">
        <v>57</v>
      </c>
      <c r="B20" s="5" t="n">
        <v>2330</v>
      </c>
      <c r="D20" s="5" t="n">
        <v>0</v>
      </c>
    </row>
    <row r="21" spans="1:6">
      <c r="A21" s="4" t="s">
        <v>58</v>
      </c>
      <c r="B21" s="5" t="n">
        <v>126535</v>
      </c>
      <c r="D21" s="5" t="n">
        <v>80236</v>
      </c>
    </row>
    <row r="22" spans="1:6">
      <c r="A22" s="4" t="s">
        <v>59</v>
      </c>
      <c r="B22" s="5" t="n">
        <v>226961</v>
      </c>
      <c r="D22" s="5" t="n">
        <v>216055</v>
      </c>
    </row>
    <row r="23" spans="1:6">
      <c r="A23" s="4" t="s">
        <v>50</v>
      </c>
      <c r="B23" s="5" t="n">
        <v>18070</v>
      </c>
      <c r="C23" s="5" t="n">
        <v>18589</v>
      </c>
      <c r="D23" s="5" t="n">
        <v>15981</v>
      </c>
    </row>
    <row r="24" spans="1:6">
      <c r="A24" s="4" t="s">
        <v>60</v>
      </c>
      <c r="B24" s="5" t="n">
        <v>19752</v>
      </c>
      <c r="D24" s="5" t="n">
        <v>18898</v>
      </c>
    </row>
    <row r="25" spans="1:6">
      <c r="A25" s="4" t="s">
        <v>61</v>
      </c>
      <c r="B25" s="5" t="n">
        <v>391318</v>
      </c>
      <c r="D25" s="5" t="n">
        <v>331170</v>
      </c>
    </row>
    <row r="26" spans="1:6">
      <c r="A26" s="4" t="s">
        <v>62</v>
      </c>
      <c r="B26" s="4" t="s">
        <v>63</v>
      </c>
      <c r="D26" s="4" t="s">
        <v>63</v>
      </c>
    </row>
    <row r="27" spans="1:6">
      <c r="A27" s="3" t="s">
        <v>208</v>
      </c>
    </row>
    <row r="28" spans="1:6">
      <c r="A28" s="4" t="s">
        <v>65</v>
      </c>
      <c r="B28" s="5" t="n">
        <v>114</v>
      </c>
      <c r="D28" s="5" t="n">
        <v>113</v>
      </c>
    </row>
    <row r="29" spans="1:6">
      <c r="A29" s="4" t="s">
        <v>66</v>
      </c>
      <c r="B29" s="5" t="n">
        <v>83712</v>
      </c>
      <c r="D29" s="5" t="n">
        <v>80223</v>
      </c>
    </row>
    <row r="30" spans="1:6">
      <c r="A30" s="4" t="s">
        <v>67</v>
      </c>
      <c r="B30" s="5" t="n">
        <v>180356</v>
      </c>
      <c r="C30" s="5" t="n">
        <v>170029</v>
      </c>
      <c r="D30" s="5" t="n">
        <v>161364</v>
      </c>
    </row>
    <row r="31" spans="1:6">
      <c r="A31" s="4" t="s">
        <v>68</v>
      </c>
      <c r="B31" s="5" t="n">
        <v>-7357</v>
      </c>
      <c r="D31" s="5" t="n">
        <v>-6117</v>
      </c>
    </row>
    <row r="32" spans="1:6">
      <c r="A32" s="4" t="s">
        <v>69</v>
      </c>
      <c r="B32" s="5" t="n">
        <v>256825</v>
      </c>
      <c r="D32" s="5" t="n">
        <v>235583</v>
      </c>
      <c r="E32" s="6" t="n">
        <v>212103</v>
      </c>
      <c r="F32" s="6" t="n">
        <v>185734</v>
      </c>
    </row>
    <row r="33" spans="1:6">
      <c r="A33" s="4" t="s">
        <v>70</v>
      </c>
      <c r="B33" s="5" t="n">
        <v>648143</v>
      </c>
      <c r="D33" s="5" t="n">
        <v>566753</v>
      </c>
    </row>
    <row r="34" spans="1:6">
      <c r="A34" s="4" t="s">
        <v>73</v>
      </c>
      <c r="B34" s="5" t="n">
        <v>1135</v>
      </c>
      <c r="D34" s="5" t="n">
        <v>868</v>
      </c>
    </row>
    <row r="35" spans="1:6">
      <c r="A35" s="4" t="s">
        <v>447</v>
      </c>
      <c r="B35" s="6" t="n">
        <v>154840</v>
      </c>
      <c r="D35" s="6" t="n">
        <v>143216</v>
      </c>
    </row>
    <row r="36" spans="1:6">
      <c r="A36" s="4" t="s">
        <v>74</v>
      </c>
      <c r="B36" s="7" t="n">
        <v>0.01</v>
      </c>
      <c r="D36" s="7" t="n">
        <v>0.01</v>
      </c>
    </row>
    <row r="37" spans="1:6">
      <c r="A37" s="4" t="s">
        <v>75</v>
      </c>
      <c r="B37" s="5" t="n">
        <v>35000000</v>
      </c>
      <c r="D37" s="5" t="n">
        <v>35000000</v>
      </c>
    </row>
    <row r="38" spans="1:6">
      <c r="A38" s="4" t="s">
        <v>76</v>
      </c>
      <c r="B38" s="5" t="n">
        <v>11417863</v>
      </c>
      <c r="D38" s="5" t="n">
        <v>11332841</v>
      </c>
    </row>
    <row r="39" spans="1:6">
      <c r="A39" s="4" t="s">
        <v>77</v>
      </c>
      <c r="B39" s="5" t="n">
        <v>11417863</v>
      </c>
      <c r="D39" s="5" t="n">
        <v>11332841</v>
      </c>
    </row>
    <row r="40" spans="1:6">
      <c r="A40" s="4" t="s">
        <v>448</v>
      </c>
    </row>
    <row r="41" spans="1:6">
      <c r="A41" s="3" t="s">
        <v>39</v>
      </c>
    </row>
    <row r="42" spans="1:6">
      <c r="A42" s="4" t="s">
        <v>40</v>
      </c>
      <c r="B42" s="6" t="n">
        <v>10263</v>
      </c>
      <c r="D42" s="6" t="n">
        <v>2150</v>
      </c>
    </row>
    <row r="43" spans="1:6">
      <c r="A43" s="4" t="s">
        <v>446</v>
      </c>
      <c r="B43" s="5" t="n">
        <v>67819</v>
      </c>
    </row>
    <row r="44" spans="1:6">
      <c r="A44" s="4" t="s">
        <v>42</v>
      </c>
      <c r="B44" s="5" t="n">
        <v>0</v>
      </c>
      <c r="D44" s="5" t="n">
        <v>0</v>
      </c>
    </row>
    <row r="45" spans="1:6">
      <c r="A45" s="4" t="s">
        <v>43</v>
      </c>
      <c r="B45" s="5" t="n">
        <v>158652</v>
      </c>
      <c r="D45" s="5" t="n">
        <v>122161</v>
      </c>
    </row>
    <row r="46" spans="1:6">
      <c r="A46" s="4" t="s">
        <v>44</v>
      </c>
      <c r="B46" s="5" t="n">
        <v>11679</v>
      </c>
    </row>
    <row r="47" spans="1:6">
      <c r="A47" s="4" t="s">
        <v>45</v>
      </c>
      <c r="B47" s="5" t="n">
        <v>10924</v>
      </c>
    </row>
    <row r="48" spans="1:6">
      <c r="A48" s="4" t="s">
        <v>46</v>
      </c>
      <c r="B48" s="5" t="n">
        <v>259337</v>
      </c>
    </row>
    <row r="49" spans="1:6">
      <c r="A49" s="4" t="s">
        <v>47</v>
      </c>
      <c r="B49" s="5" t="n">
        <v>107045</v>
      </c>
    </row>
    <row r="50" spans="1:6">
      <c r="A50" s="4" t="s">
        <v>48</v>
      </c>
      <c r="B50" s="5" t="n">
        <v>136057</v>
      </c>
    </row>
    <row r="51" spans="1:6">
      <c r="A51" s="4" t="s">
        <v>49</v>
      </c>
      <c r="B51" s="5" t="n">
        <v>112092</v>
      </c>
    </row>
    <row r="52" spans="1:6">
      <c r="A52" s="4" t="s">
        <v>50</v>
      </c>
      <c r="B52" s="5" t="n">
        <v>316</v>
      </c>
      <c r="D52" s="5" t="n">
        <v>261</v>
      </c>
    </row>
    <row r="53" spans="1:6">
      <c r="A53" s="4" t="s">
        <v>51</v>
      </c>
      <c r="B53" s="5" t="n">
        <v>5251</v>
      </c>
    </row>
    <row r="54" spans="1:6">
      <c r="A54" s="4" t="s">
        <v>52</v>
      </c>
      <c r="B54" s="5" t="n">
        <v>620098</v>
      </c>
    </row>
    <row r="55" spans="1:6">
      <c r="A55" s="3" t="s">
        <v>53</v>
      </c>
    </row>
    <row r="56" spans="1:6">
      <c r="A56" s="4" t="s">
        <v>54</v>
      </c>
      <c r="B56" s="5" t="n">
        <v>69274</v>
      </c>
    </row>
    <row r="57" spans="1:6">
      <c r="A57" s="4" t="s">
        <v>55</v>
      </c>
      <c r="B57" s="5" t="n">
        <v>0</v>
      </c>
      <c r="D57" s="5" t="n">
        <v>0</v>
      </c>
    </row>
    <row r="58" spans="1:6">
      <c r="A58" s="4" t="s">
        <v>56</v>
      </c>
      <c r="B58" s="5" t="n">
        <v>42780</v>
      </c>
      <c r="D58" s="5" t="n">
        <v>28329</v>
      </c>
    </row>
    <row r="59" spans="1:6">
      <c r="A59" s="4" t="s">
        <v>57</v>
      </c>
      <c r="B59" s="5" t="n">
        <v>2330</v>
      </c>
    </row>
    <row r="60" spans="1:6">
      <c r="A60" s="4" t="s">
        <v>58</v>
      </c>
      <c r="B60" s="5" t="n">
        <v>114384</v>
      </c>
    </row>
    <row r="61" spans="1:6">
      <c r="A61" s="4" t="s">
        <v>59</v>
      </c>
      <c r="B61" s="5" t="n">
        <v>226961</v>
      </c>
    </row>
    <row r="62" spans="1:6">
      <c r="A62" s="4" t="s">
        <v>50</v>
      </c>
      <c r="B62" s="5" t="n">
        <v>15500</v>
      </c>
      <c r="D62" s="5" t="n">
        <v>15981</v>
      </c>
    </row>
    <row r="63" spans="1:6">
      <c r="A63" s="4" t="s">
        <v>60</v>
      </c>
      <c r="B63" s="5" t="n">
        <v>19752</v>
      </c>
    </row>
    <row r="64" spans="1:6">
      <c r="A64" s="4" t="s">
        <v>61</v>
      </c>
      <c r="B64" s="5" t="n">
        <v>376597</v>
      </c>
    </row>
    <row r="65" spans="1:6">
      <c r="A65" s="3" t="s">
        <v>208</v>
      </c>
    </row>
    <row r="66" spans="1:6">
      <c r="A66" s="4" t="s">
        <v>65</v>
      </c>
      <c r="B66" s="5" t="n">
        <v>114</v>
      </c>
    </row>
    <row r="67" spans="1:6">
      <c r="A67" s="4" t="s">
        <v>66</v>
      </c>
      <c r="B67" s="5" t="n">
        <v>83712</v>
      </c>
    </row>
    <row r="68" spans="1:6">
      <c r="A68" s="4" t="s">
        <v>67</v>
      </c>
      <c r="B68" s="5" t="n">
        <v>167032</v>
      </c>
      <c r="D68" s="5" t="n">
        <v>161364</v>
      </c>
    </row>
    <row r="69" spans="1:6">
      <c r="A69" s="4" t="s">
        <v>68</v>
      </c>
      <c r="B69" s="5" t="n">
        <v>-7357</v>
      </c>
    </row>
    <row r="70" spans="1:6">
      <c r="A70" s="4" t="s">
        <v>69</v>
      </c>
      <c r="B70" s="5" t="n">
        <v>243501</v>
      </c>
    </row>
    <row r="71" spans="1:6">
      <c r="A71" s="4" t="s">
        <v>70</v>
      </c>
      <c r="B71" s="5" t="n">
        <v>620098</v>
      </c>
    </row>
    <row r="72" spans="1:6">
      <c r="A72" s="4" t="s">
        <v>449</v>
      </c>
    </row>
    <row r="73" spans="1:6">
      <c r="A73" s="3" t="s">
        <v>39</v>
      </c>
    </row>
    <row r="74" spans="1:6">
      <c r="A74" s="4" t="s">
        <v>40</v>
      </c>
      <c r="B74" s="5" t="n">
        <v>0</v>
      </c>
      <c r="D74" s="6" t="n">
        <v>0</v>
      </c>
    </row>
    <row r="75" spans="1:6">
      <c r="A75" s="4" t="s">
        <v>446</v>
      </c>
      <c r="B75" s="5" t="n">
        <v>0</v>
      </c>
    </row>
    <row r="76" spans="1:6">
      <c r="A76" s="4" t="s">
        <v>42</v>
      </c>
      <c r="B76" s="5" t="n">
        <v>-86665</v>
      </c>
      <c r="C76" s="5" t="n">
        <v>68739</v>
      </c>
    </row>
    <row r="77" spans="1:6">
      <c r="A77" s="4" t="s">
        <v>43</v>
      </c>
      <c r="B77" s="5" t="n">
        <v>57527</v>
      </c>
      <c r="C77" s="5" t="n">
        <v>-39002</v>
      </c>
    </row>
    <row r="78" spans="1:6">
      <c r="A78" s="4" t="s">
        <v>44</v>
      </c>
      <c r="B78" s="5" t="n">
        <v>0</v>
      </c>
    </row>
    <row r="79" spans="1:6">
      <c r="A79" s="4" t="s">
        <v>45</v>
      </c>
      <c r="B79" s="5" t="n">
        <v>1085</v>
      </c>
    </row>
    <row r="80" spans="1:6">
      <c r="A80" s="4" t="s">
        <v>46</v>
      </c>
      <c r="B80" s="5" t="n">
        <v>-28053</v>
      </c>
    </row>
    <row r="81" spans="1:6">
      <c r="A81" s="4" t="s">
        <v>47</v>
      </c>
      <c r="B81" s="5" t="n">
        <v>0</v>
      </c>
    </row>
    <row r="82" spans="1:6">
      <c r="A82" s="4" t="s">
        <v>48</v>
      </c>
      <c r="B82" s="5" t="n">
        <v>0</v>
      </c>
    </row>
    <row r="83" spans="1:6">
      <c r="A83" s="4" t="s">
        <v>49</v>
      </c>
      <c r="B83" s="5" t="n">
        <v>0</v>
      </c>
    </row>
    <row r="84" spans="1:6">
      <c r="A84" s="4" t="s">
        <v>50</v>
      </c>
      <c r="B84" s="5" t="n">
        <v>8</v>
      </c>
      <c r="C84" s="5" t="n">
        <v>-95</v>
      </c>
    </row>
    <row r="85" spans="1:6">
      <c r="A85" s="4" t="s">
        <v>51</v>
      </c>
      <c r="B85" s="5" t="n">
        <v>0</v>
      </c>
    </row>
    <row r="86" spans="1:6">
      <c r="A86" s="4" t="s">
        <v>52</v>
      </c>
      <c r="B86" s="5" t="n">
        <v>-28045</v>
      </c>
    </row>
    <row r="87" spans="1:6">
      <c r="A87" s="3" t="s">
        <v>53</v>
      </c>
    </row>
    <row r="88" spans="1:6">
      <c r="A88" s="4" t="s">
        <v>54</v>
      </c>
      <c r="B88" s="5" t="n">
        <v>0</v>
      </c>
    </row>
    <row r="89" spans="1:6">
      <c r="A89" s="4" t="s">
        <v>55</v>
      </c>
      <c r="B89" s="5" t="n">
        <v>-17145</v>
      </c>
      <c r="C89" s="5" t="n">
        <v>24460</v>
      </c>
    </row>
    <row r="90" spans="1:6">
      <c r="A90" s="4" t="s">
        <v>56</v>
      </c>
      <c r="B90" s="5" t="n">
        <v>4994</v>
      </c>
      <c r="C90" s="5" t="n">
        <v>-6091</v>
      </c>
    </row>
    <row r="91" spans="1:6">
      <c r="A91" s="4" t="s">
        <v>57</v>
      </c>
      <c r="B91" s="5" t="n">
        <v>0</v>
      </c>
    </row>
    <row r="92" spans="1:6">
      <c r="A92" s="4" t="s">
        <v>58</v>
      </c>
      <c r="B92" s="5" t="n">
        <v>-12151</v>
      </c>
    </row>
    <row r="93" spans="1:6">
      <c r="A93" s="4" t="s">
        <v>59</v>
      </c>
      <c r="B93" s="5" t="n">
        <v>0</v>
      </c>
    </row>
    <row r="94" spans="1:6">
      <c r="A94" s="4" t="s">
        <v>50</v>
      </c>
      <c r="B94" s="5" t="n">
        <v>-2570</v>
      </c>
      <c r="C94" s="5" t="n">
        <v>2608</v>
      </c>
    </row>
    <row r="95" spans="1:6">
      <c r="A95" s="4" t="s">
        <v>60</v>
      </c>
      <c r="B95" s="5" t="n">
        <v>0</v>
      </c>
    </row>
    <row r="96" spans="1:6">
      <c r="A96" s="4" t="s">
        <v>61</v>
      </c>
      <c r="B96" s="5" t="n">
        <v>-14721</v>
      </c>
    </row>
    <row r="97" spans="1:6">
      <c r="A97" s="3" t="s">
        <v>208</v>
      </c>
    </row>
    <row r="98" spans="1:6">
      <c r="A98" s="4" t="s">
        <v>65</v>
      </c>
      <c r="B98" s="5" t="n">
        <v>0</v>
      </c>
    </row>
    <row r="99" spans="1:6">
      <c r="A99" s="4" t="s">
        <v>66</v>
      </c>
      <c r="B99" s="5" t="n">
        <v>0</v>
      </c>
    </row>
    <row r="100" spans="1:6">
      <c r="A100" s="4" t="s">
        <v>67</v>
      </c>
      <c r="B100" s="5" t="n">
        <v>-13324</v>
      </c>
      <c r="C100" s="6" t="n">
        <v>8665</v>
      </c>
    </row>
    <row r="101" spans="1:6">
      <c r="A101" s="4" t="s">
        <v>68</v>
      </c>
      <c r="B101" s="5" t="n">
        <v>0</v>
      </c>
    </row>
    <row r="102" spans="1:6">
      <c r="A102" s="4" t="s">
        <v>69</v>
      </c>
      <c r="B102" s="5" t="n">
        <v>-13324</v>
      </c>
    </row>
    <row r="103" spans="1:6">
      <c r="A103" s="4" t="s">
        <v>70</v>
      </c>
      <c r="B103" s="6" t="n">
        <v>-280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451</v>
      </c>
    </row>
    <row r="4" spans="1:12">
      <c r="A4" s="4" t="s">
        <v>86</v>
      </c>
      <c r="B4" s="6" t="n">
        <v>164183</v>
      </c>
      <c r="C4" s="6" t="n">
        <v>159842</v>
      </c>
      <c r="D4" s="6" t="n">
        <v>154827</v>
      </c>
      <c r="E4" s="6" t="n">
        <v>150455</v>
      </c>
      <c r="F4" s="6" t="n">
        <v>142258</v>
      </c>
      <c r="G4" s="6" t="n">
        <v>138690</v>
      </c>
      <c r="H4" s="6" t="n">
        <v>140938</v>
      </c>
      <c r="I4" s="6" t="n">
        <v>136297</v>
      </c>
      <c r="J4" s="6" t="n">
        <v>629307</v>
      </c>
      <c r="K4" s="6" t="n">
        <v>558183</v>
      </c>
      <c r="L4" s="6" t="n">
        <v>550642</v>
      </c>
    </row>
    <row r="5" spans="1:12">
      <c r="A5" s="4" t="s">
        <v>87</v>
      </c>
      <c r="J5" s="5" t="n">
        <v>506711</v>
      </c>
      <c r="K5" s="5" t="n">
        <v>455050</v>
      </c>
      <c r="L5" s="5" t="n">
        <v>444102</v>
      </c>
    </row>
    <row r="6" spans="1:12">
      <c r="A6" s="4" t="s">
        <v>88</v>
      </c>
      <c r="B6" s="5" t="n">
        <v>32697</v>
      </c>
      <c r="C6" s="5" t="n">
        <v>31116</v>
      </c>
      <c r="D6" s="5" t="n">
        <v>32028</v>
      </c>
      <c r="E6" s="5" t="n">
        <v>26755</v>
      </c>
      <c r="F6" s="5" t="n">
        <v>25772</v>
      </c>
      <c r="G6" s="5" t="n">
        <v>26087</v>
      </c>
      <c r="H6" s="5" t="n">
        <v>26269</v>
      </c>
      <c r="I6" s="5" t="n">
        <v>25005</v>
      </c>
      <c r="J6" s="5" t="n">
        <v>122596</v>
      </c>
      <c r="K6" s="5" t="n">
        <v>103133</v>
      </c>
      <c r="L6" s="5" t="n">
        <v>106540</v>
      </c>
    </row>
    <row r="7" spans="1:12">
      <c r="A7" s="4" t="s">
        <v>89</v>
      </c>
      <c r="J7" s="5" t="n">
        <v>84007</v>
      </c>
      <c r="K7" s="5" t="n">
        <v>79139</v>
      </c>
      <c r="L7" s="5" t="n">
        <v>77142</v>
      </c>
    </row>
    <row r="8" spans="1:12">
      <c r="A8" s="4" t="s">
        <v>90</v>
      </c>
      <c r="B8" s="5" t="n">
        <v>3800</v>
      </c>
      <c r="C8" s="5" t="n">
        <v>3400</v>
      </c>
      <c r="D8" s="5" t="n">
        <v>5400</v>
      </c>
      <c r="E8" s="5" t="n">
        <v>2200</v>
      </c>
      <c r="F8" s="5" t="n">
        <v>8800</v>
      </c>
      <c r="J8" s="5" t="n">
        <v>14671</v>
      </c>
      <c r="K8" s="5" t="n">
        <v>8360</v>
      </c>
      <c r="L8" s="5" t="n">
        <v>182</v>
      </c>
    </row>
    <row r="9" spans="1:12">
      <c r="A9" s="4" t="s">
        <v>91</v>
      </c>
      <c r="J9" s="5" t="n">
        <v>23918</v>
      </c>
      <c r="K9" s="5" t="n">
        <v>15634</v>
      </c>
      <c r="L9" s="5" t="n">
        <v>29216</v>
      </c>
    </row>
    <row r="10" spans="1:12">
      <c r="A10" s="4" t="s">
        <v>92</v>
      </c>
      <c r="J10" s="5" t="n">
        <v>-13024</v>
      </c>
      <c r="K10" s="5" t="n">
        <v>-8870</v>
      </c>
      <c r="L10" s="5" t="n">
        <v>-8922</v>
      </c>
    </row>
    <row r="11" spans="1:12">
      <c r="A11" s="4" t="s">
        <v>94</v>
      </c>
      <c r="J11" s="5" t="n">
        <v>-926</v>
      </c>
      <c r="K11" s="5" t="n">
        <v>0</v>
      </c>
      <c r="L11" s="5" t="n">
        <v>0</v>
      </c>
    </row>
    <row r="12" spans="1:12">
      <c r="A12" s="4" t="s">
        <v>95</v>
      </c>
      <c r="J12" s="5" t="n">
        <v>303</v>
      </c>
      <c r="K12" s="5" t="n">
        <v>845</v>
      </c>
      <c r="L12" s="5" t="n">
        <v>215</v>
      </c>
    </row>
    <row r="13" spans="1:12">
      <c r="A13" s="4" t="s">
        <v>96</v>
      </c>
      <c r="B13" s="5" t="n">
        <v>1791</v>
      </c>
      <c r="C13" s="5" t="n">
        <v>4290</v>
      </c>
      <c r="D13" s="5" t="n">
        <v>1833</v>
      </c>
      <c r="E13" s="5" t="n">
        <v>2357</v>
      </c>
      <c r="F13" s="5" t="n">
        <v>-5057</v>
      </c>
      <c r="G13" s="5" t="n">
        <v>5595</v>
      </c>
      <c r="H13" s="5" t="n">
        <v>4564</v>
      </c>
      <c r="I13" s="5" t="n">
        <v>2507</v>
      </c>
      <c r="J13" s="5" t="n">
        <v>10271</v>
      </c>
      <c r="K13" s="5" t="n">
        <v>7609</v>
      </c>
      <c r="L13" s="5" t="n">
        <v>38113</v>
      </c>
    </row>
    <row r="14" spans="1:12">
      <c r="A14" s="4" t="s">
        <v>97</v>
      </c>
      <c r="B14" s="5" t="n">
        <v>1118</v>
      </c>
      <c r="C14" s="5" t="n">
        <v>119</v>
      </c>
      <c r="D14" s="5" t="n">
        <v>242</v>
      </c>
      <c r="E14" s="5" t="n">
        <v>-243</v>
      </c>
      <c r="F14" s="5" t="n">
        <v>-14541</v>
      </c>
      <c r="G14" s="5" t="n">
        <v>940</v>
      </c>
      <c r="H14" s="5" t="n">
        <v>741</v>
      </c>
      <c r="I14" s="5" t="n">
        <v>392</v>
      </c>
      <c r="J14" s="5" t="n">
        <v>1236</v>
      </c>
      <c r="K14" s="5" t="n">
        <v>-12468</v>
      </c>
      <c r="L14" s="5" t="n">
        <v>12852</v>
      </c>
    </row>
    <row r="15" spans="1:12">
      <c r="A15" s="4" t="s">
        <v>98</v>
      </c>
      <c r="B15" s="6" t="n">
        <v>673</v>
      </c>
      <c r="C15" s="6" t="n">
        <v>4171</v>
      </c>
      <c r="D15" s="6" t="n">
        <v>1591</v>
      </c>
      <c r="E15" s="6" t="n">
        <v>2600</v>
      </c>
      <c r="F15" s="6" t="n">
        <v>9484</v>
      </c>
      <c r="G15" s="6" t="n">
        <v>4655</v>
      </c>
      <c r="H15" s="6" t="n">
        <v>3823</v>
      </c>
      <c r="I15" s="6" t="n">
        <v>2115</v>
      </c>
      <c r="J15" s="6" t="n">
        <v>9035</v>
      </c>
      <c r="K15" s="6" t="n">
        <v>20077</v>
      </c>
      <c r="L15" s="6" t="n">
        <v>25261</v>
      </c>
    </row>
    <row r="16" spans="1:12">
      <c r="A16" s="3" t="s">
        <v>99</v>
      </c>
    </row>
    <row r="17" spans="1:12">
      <c r="A17" s="4" t="s">
        <v>452</v>
      </c>
      <c r="B17" s="7" t="n">
        <v>0.06</v>
      </c>
      <c r="C17" s="7" t="n">
        <v>0.37</v>
      </c>
      <c r="D17" s="7" t="n">
        <v>0.14</v>
      </c>
      <c r="E17" s="7" t="n">
        <v>0.23</v>
      </c>
      <c r="F17" s="7" t="n">
        <v>0.84</v>
      </c>
      <c r="G17" s="7" t="n">
        <v>0.41</v>
      </c>
      <c r="H17" s="7" t="n">
        <v>0.34</v>
      </c>
      <c r="I17" s="7" t="n">
        <v>0.19</v>
      </c>
      <c r="J17" s="7" t="n">
        <v>0.79</v>
      </c>
      <c r="K17" s="7" t="n">
        <v>1.78</v>
      </c>
      <c r="L17" s="7" t="n">
        <v>2.27</v>
      </c>
    </row>
    <row r="18" spans="1:12">
      <c r="A18" s="4" t="s">
        <v>453</v>
      </c>
      <c r="B18" s="7" t="n">
        <v>0.06</v>
      </c>
      <c r="C18" s="7" t="n">
        <v>0.36</v>
      </c>
      <c r="D18" s="7" t="n">
        <v>0.14</v>
      </c>
      <c r="E18" s="7" t="n">
        <v>0.22</v>
      </c>
      <c r="F18" s="7" t="n">
        <v>0.82</v>
      </c>
      <c r="G18" s="7" t="n">
        <v>0.41</v>
      </c>
      <c r="H18" s="7" t="n">
        <v>0.33</v>
      </c>
      <c r="I18" s="7" t="n">
        <v>0.18</v>
      </c>
      <c r="J18" s="7" t="n">
        <v>0.77</v>
      </c>
      <c r="K18" s="7" t="n">
        <v>1.74</v>
      </c>
      <c r="L18" s="7" t="n">
        <v>2.24</v>
      </c>
    </row>
    <row r="19" spans="1:12">
      <c r="A19" s="3" t="s">
        <v>102</v>
      </c>
    </row>
    <row r="20" spans="1:12">
      <c r="A20" s="4" t="s">
        <v>103</v>
      </c>
      <c r="J20" s="5" t="n">
        <v>11390</v>
      </c>
      <c r="K20" s="5" t="n">
        <v>11290</v>
      </c>
      <c r="L20" s="5" t="n">
        <v>11151</v>
      </c>
    </row>
    <row r="21" spans="1:12">
      <c r="A21" s="4" t="s">
        <v>104</v>
      </c>
      <c r="J21" s="5" t="n">
        <v>11659</v>
      </c>
      <c r="K21" s="5" t="n">
        <v>11558</v>
      </c>
      <c r="L21" s="5" t="n">
        <v>11299</v>
      </c>
    </row>
    <row r="22" spans="1:12">
      <c r="A22" s="4" t="s">
        <v>449</v>
      </c>
    </row>
    <row r="23" spans="1:12">
      <c r="A23" s="3" t="s">
        <v>451</v>
      </c>
    </row>
    <row r="24" spans="1:12">
      <c r="A24" s="4" t="s">
        <v>86</v>
      </c>
      <c r="J24" s="6" t="n">
        <v>-15712</v>
      </c>
    </row>
    <row r="25" spans="1:12">
      <c r="A25" s="4" t="s">
        <v>87</v>
      </c>
      <c r="J25" s="5" t="n">
        <v>-11458</v>
      </c>
    </row>
    <row r="26" spans="1:12">
      <c r="A26" s="4" t="s">
        <v>88</v>
      </c>
      <c r="J26" s="5" t="n">
        <v>-4254</v>
      </c>
    </row>
    <row r="27" spans="1:12">
      <c r="A27" s="4" t="s">
        <v>89</v>
      </c>
      <c r="J27" s="5" t="n">
        <v>0</v>
      </c>
    </row>
    <row r="28" spans="1:12">
      <c r="A28" s="4" t="s">
        <v>90</v>
      </c>
      <c r="J28" s="5" t="n">
        <v>0</v>
      </c>
    </row>
    <row r="29" spans="1:12">
      <c r="A29" s="4" t="s">
        <v>91</v>
      </c>
      <c r="J29" s="5" t="n">
        <v>-4254</v>
      </c>
    </row>
    <row r="30" spans="1:12">
      <c r="A30" s="4" t="s">
        <v>92</v>
      </c>
      <c r="J30" s="5" t="n">
        <v>-1526</v>
      </c>
    </row>
    <row r="31" spans="1:12">
      <c r="A31" s="4" t="s">
        <v>94</v>
      </c>
      <c r="J31" s="5" t="n">
        <v>0</v>
      </c>
    </row>
    <row r="32" spans="1:12">
      <c r="A32" s="4" t="s">
        <v>95</v>
      </c>
      <c r="J32" s="5" t="n">
        <v>0</v>
      </c>
    </row>
    <row r="33" spans="1:12">
      <c r="A33" s="4" t="s">
        <v>96</v>
      </c>
      <c r="J33" s="5" t="n">
        <v>-5780</v>
      </c>
    </row>
    <row r="34" spans="1:12">
      <c r="A34" s="4" t="s">
        <v>97</v>
      </c>
      <c r="J34" s="5" t="n">
        <v>-1120</v>
      </c>
    </row>
    <row r="35" spans="1:12">
      <c r="A35" s="4" t="s">
        <v>98</v>
      </c>
      <c r="J35" s="5" t="n">
        <v>-4660</v>
      </c>
    </row>
    <row r="36" spans="1:12">
      <c r="A36" s="4" t="s">
        <v>448</v>
      </c>
    </row>
    <row r="37" spans="1:12">
      <c r="A37" s="3" t="s">
        <v>451</v>
      </c>
    </row>
    <row r="38" spans="1:12">
      <c r="A38" s="4" t="s">
        <v>86</v>
      </c>
      <c r="J38" s="5" t="n">
        <v>613595</v>
      </c>
    </row>
    <row r="39" spans="1:12">
      <c r="A39" s="4" t="s">
        <v>87</v>
      </c>
      <c r="J39" s="5" t="n">
        <v>495253</v>
      </c>
    </row>
    <row r="40" spans="1:12">
      <c r="A40" s="4" t="s">
        <v>88</v>
      </c>
      <c r="J40" s="5" t="n">
        <v>118342</v>
      </c>
    </row>
    <row r="41" spans="1:12">
      <c r="A41" s="4" t="s">
        <v>89</v>
      </c>
      <c r="J41" s="5" t="n">
        <v>84007</v>
      </c>
    </row>
    <row r="42" spans="1:12">
      <c r="A42" s="4" t="s">
        <v>90</v>
      </c>
      <c r="J42" s="5" t="n">
        <v>14671</v>
      </c>
    </row>
    <row r="43" spans="1:12">
      <c r="A43" s="4" t="s">
        <v>91</v>
      </c>
      <c r="J43" s="5" t="n">
        <v>19664</v>
      </c>
    </row>
    <row r="44" spans="1:12">
      <c r="A44" s="4" t="s">
        <v>92</v>
      </c>
      <c r="J44" s="5" t="n">
        <v>-14550</v>
      </c>
    </row>
    <row r="45" spans="1:12">
      <c r="A45" s="4" t="s">
        <v>94</v>
      </c>
      <c r="J45" s="5" t="n">
        <v>-926</v>
      </c>
    </row>
    <row r="46" spans="1:12">
      <c r="A46" s="4" t="s">
        <v>95</v>
      </c>
      <c r="J46" s="5" t="n">
        <v>303</v>
      </c>
    </row>
    <row r="47" spans="1:12">
      <c r="A47" s="4" t="s">
        <v>96</v>
      </c>
      <c r="J47" s="5" t="n">
        <v>4491</v>
      </c>
    </row>
    <row r="48" spans="1:12">
      <c r="A48" s="4" t="s">
        <v>97</v>
      </c>
      <c r="J48" s="5" t="n">
        <v>116</v>
      </c>
    </row>
    <row r="49" spans="1:12">
      <c r="A49" s="4" t="s">
        <v>98</v>
      </c>
      <c r="J49" s="6" t="n">
        <v>4375</v>
      </c>
    </row>
    <row r="50" spans="1:12">
      <c r="A50" s="3" t="s">
        <v>99</v>
      </c>
    </row>
    <row r="51" spans="1:12">
      <c r="A51" s="4" t="s">
        <v>452</v>
      </c>
      <c r="J51" s="7" t="n">
        <v>0.38</v>
      </c>
    </row>
    <row r="52" spans="1:12">
      <c r="A52" s="4" t="s">
        <v>453</v>
      </c>
      <c r="J52" s="7" t="n">
        <v>0.3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451</v>
      </c>
    </row>
    <row r="4" spans="1:12">
      <c r="A4" s="4" t="s">
        <v>98</v>
      </c>
      <c r="B4" s="6" t="n">
        <v>673</v>
      </c>
      <c r="C4" s="6" t="n">
        <v>4171</v>
      </c>
      <c r="D4" s="6" t="n">
        <v>1591</v>
      </c>
      <c r="E4" s="6" t="n">
        <v>2600</v>
      </c>
      <c r="F4" s="6" t="n">
        <v>9484</v>
      </c>
      <c r="G4" s="6" t="n">
        <v>4655</v>
      </c>
      <c r="H4" s="6" t="n">
        <v>3823</v>
      </c>
      <c r="I4" s="6" t="n">
        <v>2115</v>
      </c>
      <c r="J4" s="6" t="n">
        <v>9035</v>
      </c>
      <c r="K4" s="6" t="n">
        <v>20077</v>
      </c>
      <c r="L4" s="6" t="n">
        <v>25261</v>
      </c>
    </row>
    <row r="5" spans="1:12">
      <c r="A5" s="3" t="s">
        <v>107</v>
      </c>
    </row>
    <row r="6" spans="1:12">
      <c r="A6" s="4" t="s">
        <v>108</v>
      </c>
      <c r="J6" s="5" t="n">
        <v>570</v>
      </c>
      <c r="K6" s="5" t="n">
        <v>508</v>
      </c>
      <c r="L6" s="5" t="n">
        <v>479</v>
      </c>
    </row>
    <row r="7" spans="1:12">
      <c r="A7" s="4" t="s">
        <v>455</v>
      </c>
      <c r="J7" s="5" t="n">
        <v>-899</v>
      </c>
      <c r="K7" s="5" t="n">
        <v>-304</v>
      </c>
      <c r="L7" s="5" t="n">
        <v>-650</v>
      </c>
    </row>
    <row r="8" spans="1:12">
      <c r="A8" s="4" t="s">
        <v>378</v>
      </c>
      <c r="J8" s="5" t="n">
        <v>407</v>
      </c>
      <c r="K8" s="5" t="n">
        <v>-242</v>
      </c>
      <c r="L8" s="5" t="n">
        <v>-305</v>
      </c>
    </row>
    <row r="9" spans="1:12">
      <c r="A9" s="4" t="s">
        <v>111</v>
      </c>
      <c r="J9" s="5" t="n">
        <v>78</v>
      </c>
      <c r="K9" s="5" t="n">
        <v>-38</v>
      </c>
      <c r="L9" s="5" t="n">
        <v>-476</v>
      </c>
    </row>
    <row r="10" spans="1:12">
      <c r="A10" s="4" t="s">
        <v>112</v>
      </c>
      <c r="J10" s="5" t="n">
        <v>9113</v>
      </c>
      <c r="K10" s="5" t="n">
        <v>20039</v>
      </c>
      <c r="L10" s="5" t="n">
        <v>24785</v>
      </c>
    </row>
    <row r="11" spans="1:12">
      <c r="A11" s="4" t="s">
        <v>114</v>
      </c>
      <c r="J11" s="5" t="n">
        <v>-173</v>
      </c>
      <c r="K11" s="5" t="n">
        <v>-302</v>
      </c>
      <c r="L11" s="5" t="n">
        <v>-283</v>
      </c>
    </row>
    <row r="12" spans="1:12">
      <c r="A12" s="4" t="s">
        <v>115</v>
      </c>
      <c r="J12" s="5" t="n">
        <v>302</v>
      </c>
      <c r="K12" s="5" t="n">
        <v>194</v>
      </c>
      <c r="L12" s="5" t="n">
        <v>413</v>
      </c>
    </row>
    <row r="13" spans="1:12">
      <c r="A13" s="4" t="s">
        <v>116</v>
      </c>
      <c r="J13" s="5" t="n">
        <v>121</v>
      </c>
      <c r="K13" s="6" t="n">
        <v>-145</v>
      </c>
      <c r="L13" s="6" t="n">
        <v>-180</v>
      </c>
    </row>
    <row r="14" spans="1:12">
      <c r="A14" s="4" t="s">
        <v>449</v>
      </c>
    </row>
    <row r="15" spans="1:12">
      <c r="A15" s="3" t="s">
        <v>451</v>
      </c>
    </row>
    <row r="16" spans="1:12">
      <c r="A16" s="4" t="s">
        <v>98</v>
      </c>
      <c r="J16" s="5" t="n">
        <v>-4660</v>
      </c>
    </row>
    <row r="17" spans="1:12">
      <c r="A17" s="3" t="s">
        <v>107</v>
      </c>
    </row>
    <row r="18" spans="1:12">
      <c r="A18" s="4" t="s">
        <v>108</v>
      </c>
      <c r="J18" s="5" t="n">
        <v>0</v>
      </c>
    </row>
    <row r="19" spans="1:12">
      <c r="A19" s="4" t="s">
        <v>455</v>
      </c>
      <c r="J19" s="5" t="n">
        <v>0</v>
      </c>
    </row>
    <row r="20" spans="1:12">
      <c r="A20" s="4" t="s">
        <v>378</v>
      </c>
      <c r="J20" s="5" t="n">
        <v>0</v>
      </c>
    </row>
    <row r="21" spans="1:12">
      <c r="A21" s="4" t="s">
        <v>111</v>
      </c>
      <c r="J21" s="5" t="n">
        <v>0</v>
      </c>
    </row>
    <row r="22" spans="1:12">
      <c r="A22" s="4" t="s">
        <v>112</v>
      </c>
      <c r="J22" s="5" t="n">
        <v>-4660</v>
      </c>
    </row>
    <row r="23" spans="1:12">
      <c r="A23" s="4" t="s">
        <v>448</v>
      </c>
    </row>
    <row r="24" spans="1:12">
      <c r="A24" s="3" t="s">
        <v>451</v>
      </c>
    </row>
    <row r="25" spans="1:12">
      <c r="A25" s="4" t="s">
        <v>98</v>
      </c>
      <c r="J25" s="5" t="n">
        <v>4375</v>
      </c>
    </row>
    <row r="26" spans="1:12">
      <c r="A26" s="3" t="s">
        <v>107</v>
      </c>
    </row>
    <row r="27" spans="1:12">
      <c r="A27" s="4" t="s">
        <v>108</v>
      </c>
      <c r="J27" s="5" t="n">
        <v>570</v>
      </c>
    </row>
    <row r="28" spans="1:12">
      <c r="A28" s="4" t="s">
        <v>455</v>
      </c>
      <c r="J28" s="5" t="n">
        <v>-899</v>
      </c>
    </row>
    <row r="29" spans="1:12">
      <c r="A29" s="4" t="s">
        <v>378</v>
      </c>
      <c r="J29" s="5" t="n">
        <v>407</v>
      </c>
    </row>
    <row r="30" spans="1:12">
      <c r="A30" s="4" t="s">
        <v>111</v>
      </c>
      <c r="J30" s="5" t="n">
        <v>78</v>
      </c>
    </row>
    <row r="31" spans="1:12">
      <c r="A31" s="4" t="s">
        <v>112</v>
      </c>
      <c r="J31" s="6" t="n">
        <v>445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451</v>
      </c>
    </row>
    <row r="4" spans="1:12">
      <c r="A4" s="4" t="s">
        <v>98</v>
      </c>
      <c r="B4" s="6" t="n">
        <v>673</v>
      </c>
      <c r="C4" s="6" t="n">
        <v>4171</v>
      </c>
      <c r="D4" s="6" t="n">
        <v>1591</v>
      </c>
      <c r="E4" s="6" t="n">
        <v>2600</v>
      </c>
      <c r="F4" s="6" t="n">
        <v>9484</v>
      </c>
      <c r="G4" s="6" t="n">
        <v>4655</v>
      </c>
      <c r="H4" s="6" t="n">
        <v>3823</v>
      </c>
      <c r="I4" s="6" t="n">
        <v>2115</v>
      </c>
      <c r="J4" s="6" t="n">
        <v>9035</v>
      </c>
      <c r="K4" s="6" t="n">
        <v>20077</v>
      </c>
      <c r="L4" s="6" t="n">
        <v>25261</v>
      </c>
    </row>
    <row r="5" spans="1:12">
      <c r="A5" s="3" t="s">
        <v>457</v>
      </c>
    </row>
    <row r="6" spans="1:12">
      <c r="A6" s="4" t="s">
        <v>147</v>
      </c>
      <c r="J6" s="5" t="n">
        <v>25296</v>
      </c>
      <c r="K6" s="5" t="n">
        <v>22845</v>
      </c>
      <c r="L6" s="5" t="n">
        <v>22860</v>
      </c>
    </row>
    <row r="7" spans="1:12">
      <c r="A7" s="4" t="s">
        <v>149</v>
      </c>
      <c r="J7" s="5" t="n">
        <v>6207</v>
      </c>
      <c r="K7" s="5" t="n">
        <v>3607</v>
      </c>
      <c r="L7" s="5" t="n">
        <v>0</v>
      </c>
    </row>
    <row r="8" spans="1:12">
      <c r="A8" s="4" t="s">
        <v>150</v>
      </c>
      <c r="J8" s="5" t="n">
        <v>5040</v>
      </c>
      <c r="K8" s="5" t="n">
        <v>4675</v>
      </c>
      <c r="L8" s="5" t="n">
        <v>3007</v>
      </c>
    </row>
    <row r="9" spans="1:12">
      <c r="A9" s="4" t="s">
        <v>151</v>
      </c>
      <c r="J9" s="5" t="n">
        <v>2042</v>
      </c>
      <c r="K9" s="5" t="n">
        <v>-15411</v>
      </c>
      <c r="L9" s="5" t="n">
        <v>3519</v>
      </c>
    </row>
    <row r="10" spans="1:12">
      <c r="A10" s="4" t="s">
        <v>153</v>
      </c>
      <c r="J10" s="5" t="n">
        <v>267</v>
      </c>
      <c r="K10" s="5" t="n">
        <v>373</v>
      </c>
      <c r="L10" s="5" t="n">
        <v>112</v>
      </c>
    </row>
    <row r="11" spans="1:12">
      <c r="A11" s="4" t="s">
        <v>154</v>
      </c>
      <c r="J11" s="5" t="n">
        <v>926</v>
      </c>
      <c r="K11" s="5" t="n">
        <v>0</v>
      </c>
      <c r="L11" s="5" t="n">
        <v>0</v>
      </c>
    </row>
    <row r="12" spans="1:12">
      <c r="A12" s="4" t="s">
        <v>155</v>
      </c>
      <c r="J12" s="5" t="n">
        <v>11659</v>
      </c>
      <c r="K12" s="5" t="n">
        <v>-1182</v>
      </c>
      <c r="L12" s="5" t="n">
        <v>-7204</v>
      </c>
    </row>
    <row r="13" spans="1:12">
      <c r="A13" s="3" t="s">
        <v>156</v>
      </c>
    </row>
    <row r="14" spans="1:12">
      <c r="A14" s="4" t="s">
        <v>157</v>
      </c>
      <c r="J14" s="5" t="n">
        <v>7495</v>
      </c>
      <c r="K14" s="5" t="n">
        <v>2720</v>
      </c>
      <c r="L14" s="5" t="n">
        <v>3220</v>
      </c>
    </row>
    <row r="15" spans="1:12">
      <c r="A15" s="4" t="s">
        <v>42</v>
      </c>
      <c r="J15" s="5" t="n">
        <v>-86665</v>
      </c>
      <c r="K15" s="5" t="n">
        <v>0</v>
      </c>
      <c r="L15" s="5" t="n">
        <v>0</v>
      </c>
    </row>
    <row r="16" spans="1:12">
      <c r="A16" s="4" t="s">
        <v>43</v>
      </c>
      <c r="J16" s="5" t="n">
        <v>23243</v>
      </c>
      <c r="K16" s="5" t="n">
        <v>-533</v>
      </c>
      <c r="L16" s="5" t="n">
        <v>-5182</v>
      </c>
    </row>
    <row r="17" spans="1:12">
      <c r="A17" s="4" t="s">
        <v>44</v>
      </c>
      <c r="J17" s="5" t="n">
        <v>-1569</v>
      </c>
      <c r="K17" s="5" t="n">
        <v>-267</v>
      </c>
      <c r="L17" s="5" t="n">
        <v>-1536</v>
      </c>
    </row>
    <row r="18" spans="1:12">
      <c r="A18" s="4" t="s">
        <v>158</v>
      </c>
      <c r="J18" s="5" t="n">
        <v>1881</v>
      </c>
      <c r="K18" s="5" t="n">
        <v>40</v>
      </c>
      <c r="L18" s="5" t="n">
        <v>2974</v>
      </c>
    </row>
    <row r="19" spans="1:12">
      <c r="A19" s="4" t="s">
        <v>54</v>
      </c>
      <c r="J19" s="5" t="n">
        <v>18496</v>
      </c>
      <c r="K19" s="5" t="n">
        <v>-4015</v>
      </c>
      <c r="L19" s="5" t="n">
        <v>15055</v>
      </c>
    </row>
    <row r="20" spans="1:12">
      <c r="A20" s="4" t="s">
        <v>55</v>
      </c>
      <c r="J20" s="5" t="n">
        <v>17145</v>
      </c>
      <c r="K20" s="5" t="n">
        <v>0</v>
      </c>
      <c r="L20" s="5" t="n">
        <v>0</v>
      </c>
    </row>
    <row r="21" spans="1:12">
      <c r="A21" s="4" t="s">
        <v>159</v>
      </c>
      <c r="J21" s="5" t="n">
        <v>5739</v>
      </c>
      <c r="K21" s="5" t="n">
        <v>2505</v>
      </c>
      <c r="L21" s="5" t="n">
        <v>-966</v>
      </c>
    </row>
    <row r="22" spans="1:12">
      <c r="A22" s="4" t="s">
        <v>160</v>
      </c>
      <c r="J22" s="5" t="n">
        <v>46237</v>
      </c>
      <c r="K22" s="5" t="n">
        <v>35434</v>
      </c>
      <c r="L22" s="5" t="n">
        <v>43268</v>
      </c>
    </row>
    <row r="23" spans="1:12">
      <c r="A23" s="3" t="s">
        <v>161</v>
      </c>
    </row>
    <row r="24" spans="1:12">
      <c r="A24" s="4" t="s">
        <v>162</v>
      </c>
      <c r="J24" s="5" t="n">
        <v>-17617</v>
      </c>
      <c r="K24" s="5" t="n">
        <v>-27610</v>
      </c>
      <c r="L24" s="5" t="n">
        <v>-17001</v>
      </c>
    </row>
    <row r="25" spans="1:12">
      <c r="A25" s="4" t="s">
        <v>163</v>
      </c>
      <c r="J25" s="5" t="n">
        <v>396</v>
      </c>
      <c r="K25" s="5" t="n">
        <v>913</v>
      </c>
      <c r="L25" s="5" t="n">
        <v>16</v>
      </c>
    </row>
    <row r="26" spans="1:12">
      <c r="A26" s="4" t="s">
        <v>167</v>
      </c>
      <c r="J26" s="5" t="n">
        <v>-30712</v>
      </c>
      <c r="K26" s="5" t="n">
        <v>0</v>
      </c>
      <c r="L26" s="5" t="n">
        <v>0</v>
      </c>
    </row>
    <row r="27" spans="1:12">
      <c r="A27" s="4" t="s">
        <v>168</v>
      </c>
      <c r="J27" s="5" t="n">
        <v>-47933</v>
      </c>
      <c r="K27" s="5" t="n">
        <v>-86207</v>
      </c>
      <c r="L27" s="5" t="n">
        <v>34908</v>
      </c>
    </row>
    <row r="28" spans="1:12">
      <c r="A28" s="3" t="s">
        <v>169</v>
      </c>
    </row>
    <row r="29" spans="1:12">
      <c r="A29" s="4" t="s">
        <v>170</v>
      </c>
      <c r="J29" s="5" t="n">
        <v>296400</v>
      </c>
      <c r="K29" s="5" t="n">
        <v>395900</v>
      </c>
      <c r="L29" s="5" t="n">
        <v>71800</v>
      </c>
    </row>
    <row r="30" spans="1:12">
      <c r="A30" s="4" t="s">
        <v>171</v>
      </c>
      <c r="J30" s="5" t="n">
        <v>-354500</v>
      </c>
      <c r="K30" s="5" t="n">
        <v>-337800</v>
      </c>
      <c r="L30" s="5" t="n">
        <v>-71800</v>
      </c>
    </row>
    <row r="31" spans="1:12">
      <c r="A31" s="4" t="s">
        <v>172</v>
      </c>
      <c r="J31" s="5" t="n">
        <v>240000</v>
      </c>
      <c r="K31" s="5" t="n">
        <v>0</v>
      </c>
      <c r="L31" s="5" t="n">
        <v>0</v>
      </c>
    </row>
    <row r="32" spans="1:12">
      <c r="A32" s="4" t="s">
        <v>173</v>
      </c>
      <c r="J32" s="5" t="n">
        <v>-167000</v>
      </c>
      <c r="K32" s="5" t="n">
        <v>-10000</v>
      </c>
      <c r="L32" s="5" t="n">
        <v>-75000</v>
      </c>
    </row>
    <row r="33" spans="1:12">
      <c r="A33" s="4" t="s">
        <v>175</v>
      </c>
      <c r="J33" s="5" t="n">
        <v>-3541</v>
      </c>
      <c r="K33" s="5" t="n">
        <v>0</v>
      </c>
      <c r="L33" s="5" t="n">
        <v>0</v>
      </c>
    </row>
    <row r="34" spans="1:12">
      <c r="A34" s="4" t="s">
        <v>176</v>
      </c>
      <c r="J34" s="5" t="n">
        <v>-1550</v>
      </c>
      <c r="K34" s="5" t="n">
        <v>-2606</v>
      </c>
      <c r="L34" s="5" t="n">
        <v>-1423</v>
      </c>
    </row>
    <row r="35" spans="1:12">
      <c r="A35" s="4" t="s">
        <v>177</v>
      </c>
      <c r="J35" s="5" t="n">
        <v>9809</v>
      </c>
      <c r="K35" s="5" t="n">
        <v>45491</v>
      </c>
      <c r="L35" s="5" t="n">
        <v>-76198</v>
      </c>
    </row>
    <row r="36" spans="1:12">
      <c r="A36" s="4" t="s">
        <v>178</v>
      </c>
      <c r="J36" s="5" t="n">
        <v>8113</v>
      </c>
      <c r="K36" s="5" t="n">
        <v>-5282</v>
      </c>
      <c r="L36" s="5" t="n">
        <v>1978</v>
      </c>
    </row>
    <row r="37" spans="1:12">
      <c r="A37" s="4" t="s">
        <v>179</v>
      </c>
      <c r="E37" s="5" t="n">
        <v>2150</v>
      </c>
      <c r="I37" s="6" t="n">
        <v>7432</v>
      </c>
      <c r="J37" s="5" t="n">
        <v>2150</v>
      </c>
      <c r="K37" s="5" t="n">
        <v>7432</v>
      </c>
      <c r="L37" s="5" t="n">
        <v>5454</v>
      </c>
    </row>
    <row r="38" spans="1:12">
      <c r="A38" s="4" t="s">
        <v>180</v>
      </c>
      <c r="B38" s="5" t="n">
        <v>10263</v>
      </c>
      <c r="F38" s="5" t="n">
        <v>2150</v>
      </c>
      <c r="J38" s="5" t="n">
        <v>10263</v>
      </c>
      <c r="K38" s="5" t="n">
        <v>2150</v>
      </c>
      <c r="L38" s="6" t="n">
        <v>7432</v>
      </c>
    </row>
    <row r="39" spans="1:12">
      <c r="A39" s="4" t="s">
        <v>449</v>
      </c>
    </row>
    <row r="40" spans="1:12">
      <c r="A40" s="3" t="s">
        <v>451</v>
      </c>
    </row>
    <row r="41" spans="1:12">
      <c r="A41" s="4" t="s">
        <v>98</v>
      </c>
      <c r="J41" s="5" t="n">
        <v>-4660</v>
      </c>
    </row>
    <row r="42" spans="1:12">
      <c r="A42" s="3" t="s">
        <v>457</v>
      </c>
    </row>
    <row r="43" spans="1:12">
      <c r="A43" s="4" t="s">
        <v>147</v>
      </c>
      <c r="J43" s="5" t="n">
        <v>0</v>
      </c>
    </row>
    <row r="44" spans="1:12">
      <c r="A44" s="4" t="s">
        <v>149</v>
      </c>
      <c r="J44" s="5" t="n">
        <v>0</v>
      </c>
    </row>
    <row r="45" spans="1:12">
      <c r="A45" s="4" t="s">
        <v>150</v>
      </c>
      <c r="J45" s="5" t="n">
        <v>0</v>
      </c>
    </row>
    <row r="46" spans="1:12">
      <c r="A46" s="4" t="s">
        <v>151</v>
      </c>
      <c r="J46" s="5" t="n">
        <v>-2578</v>
      </c>
    </row>
    <row r="47" spans="1:12">
      <c r="A47" s="4" t="s">
        <v>153</v>
      </c>
      <c r="J47" s="5" t="n">
        <v>0</v>
      </c>
    </row>
    <row r="48" spans="1:12">
      <c r="A48" s="4" t="s">
        <v>154</v>
      </c>
      <c r="J48" s="5" t="n">
        <v>0</v>
      </c>
    </row>
    <row r="49" spans="1:12">
      <c r="A49" s="4" t="s">
        <v>155</v>
      </c>
      <c r="J49" s="5" t="n">
        <v>-8364</v>
      </c>
    </row>
    <row r="50" spans="1:12">
      <c r="A50" s="3" t="s">
        <v>156</v>
      </c>
    </row>
    <row r="51" spans="1:12">
      <c r="A51" s="4" t="s">
        <v>157</v>
      </c>
      <c r="J51" s="5" t="n">
        <v>0</v>
      </c>
    </row>
    <row r="52" spans="1:12">
      <c r="A52" s="4" t="s">
        <v>42</v>
      </c>
      <c r="J52" s="5" t="n">
        <v>86665</v>
      </c>
    </row>
    <row r="53" spans="1:12">
      <c r="A53" s="4" t="s">
        <v>43</v>
      </c>
      <c r="J53" s="5" t="n">
        <v>-57527</v>
      </c>
    </row>
    <row r="54" spans="1:12">
      <c r="A54" s="4" t="s">
        <v>44</v>
      </c>
      <c r="J54" s="5" t="n">
        <v>0</v>
      </c>
    </row>
    <row r="55" spans="1:12">
      <c r="A55" s="4" t="s">
        <v>158</v>
      </c>
      <c r="J55" s="5" t="n">
        <v>-1084</v>
      </c>
    </row>
    <row r="56" spans="1:12">
      <c r="A56" s="4" t="s">
        <v>54</v>
      </c>
      <c r="J56" s="5" t="n">
        <v>0</v>
      </c>
    </row>
    <row r="57" spans="1:12">
      <c r="A57" s="4" t="s">
        <v>55</v>
      </c>
      <c r="J57" s="5" t="n">
        <v>-17145</v>
      </c>
    </row>
    <row r="58" spans="1:12">
      <c r="A58" s="4" t="s">
        <v>159</v>
      </c>
      <c r="J58" s="5" t="n">
        <v>4693</v>
      </c>
    </row>
    <row r="59" spans="1:12">
      <c r="A59" s="4" t="s">
        <v>160</v>
      </c>
      <c r="J59" s="5" t="n">
        <v>0</v>
      </c>
    </row>
    <row r="60" spans="1:12">
      <c r="A60" s="3" t="s">
        <v>161</v>
      </c>
    </row>
    <row r="61" spans="1:12">
      <c r="A61" s="4" t="s">
        <v>162</v>
      </c>
      <c r="J61" s="5" t="n">
        <v>0</v>
      </c>
    </row>
    <row r="62" spans="1:12">
      <c r="A62" s="4" t="s">
        <v>163</v>
      </c>
      <c r="J62" s="5" t="n">
        <v>0</v>
      </c>
    </row>
    <row r="63" spans="1:12">
      <c r="A63" s="4" t="s">
        <v>167</v>
      </c>
      <c r="J63" s="5" t="n">
        <v>0</v>
      </c>
    </row>
    <row r="64" spans="1:12">
      <c r="A64" s="4" t="s">
        <v>168</v>
      </c>
      <c r="J64" s="5" t="n">
        <v>0</v>
      </c>
    </row>
    <row r="65" spans="1:12">
      <c r="A65" s="3" t="s">
        <v>169</v>
      </c>
    </row>
    <row r="66" spans="1:12">
      <c r="A66" s="4" t="s">
        <v>170</v>
      </c>
      <c r="J66" s="5" t="n">
        <v>0</v>
      </c>
    </row>
    <row r="67" spans="1:12">
      <c r="A67" s="4" t="s">
        <v>171</v>
      </c>
      <c r="J67" s="5" t="n">
        <v>0</v>
      </c>
    </row>
    <row r="68" spans="1:12">
      <c r="A68" s="4" t="s">
        <v>172</v>
      </c>
      <c r="J68" s="5" t="n">
        <v>0</v>
      </c>
    </row>
    <row r="69" spans="1:12">
      <c r="A69" s="4" t="s">
        <v>173</v>
      </c>
      <c r="J69" s="5" t="n">
        <v>0</v>
      </c>
    </row>
    <row r="70" spans="1:12">
      <c r="A70" s="4" t="s">
        <v>175</v>
      </c>
      <c r="J70" s="5" t="n">
        <v>0</v>
      </c>
    </row>
    <row r="71" spans="1:12">
      <c r="A71" s="4" t="s">
        <v>176</v>
      </c>
      <c r="J71" s="5" t="n">
        <v>0</v>
      </c>
    </row>
    <row r="72" spans="1:12">
      <c r="A72" s="4" t="s">
        <v>177</v>
      </c>
      <c r="J72" s="5" t="n">
        <v>0</v>
      </c>
    </row>
    <row r="73" spans="1:12">
      <c r="A73" s="4" t="s">
        <v>178</v>
      </c>
      <c r="J73" s="5" t="n">
        <v>0</v>
      </c>
    </row>
    <row r="74" spans="1:12">
      <c r="A74" s="4" t="s">
        <v>179</v>
      </c>
      <c r="E74" s="5" t="n">
        <v>0</v>
      </c>
      <c r="J74" s="5" t="n">
        <v>0</v>
      </c>
    </row>
    <row r="75" spans="1:12">
      <c r="A75" s="4" t="s">
        <v>180</v>
      </c>
      <c r="B75" s="5" t="n">
        <v>0</v>
      </c>
      <c r="F75" s="5" t="n">
        <v>0</v>
      </c>
      <c r="J75" s="5" t="n">
        <v>0</v>
      </c>
      <c r="K75" s="5" t="n">
        <v>0</v>
      </c>
    </row>
    <row r="76" spans="1:12">
      <c r="A76" s="4" t="s">
        <v>448</v>
      </c>
    </row>
    <row r="77" spans="1:12">
      <c r="A77" s="3" t="s">
        <v>451</v>
      </c>
    </row>
    <row r="78" spans="1:12">
      <c r="A78" s="4" t="s">
        <v>98</v>
      </c>
      <c r="J78" s="5" t="n">
        <v>4375</v>
      </c>
    </row>
    <row r="79" spans="1:12">
      <c r="A79" s="3" t="s">
        <v>457</v>
      </c>
    </row>
    <row r="80" spans="1:12">
      <c r="A80" s="4" t="s">
        <v>147</v>
      </c>
      <c r="J80" s="5" t="n">
        <v>25296</v>
      </c>
    </row>
    <row r="81" spans="1:12">
      <c r="A81" s="4" t="s">
        <v>149</v>
      </c>
      <c r="J81" s="5" t="n">
        <v>6207</v>
      </c>
    </row>
    <row r="82" spans="1:12">
      <c r="A82" s="4" t="s">
        <v>150</v>
      </c>
      <c r="J82" s="5" t="n">
        <v>5040</v>
      </c>
    </row>
    <row r="83" spans="1:12">
      <c r="A83" s="4" t="s">
        <v>151</v>
      </c>
      <c r="J83" s="5" t="n">
        <v>-536</v>
      </c>
    </row>
    <row r="84" spans="1:12">
      <c r="A84" s="4" t="s">
        <v>153</v>
      </c>
      <c r="J84" s="5" t="n">
        <v>267</v>
      </c>
    </row>
    <row r="85" spans="1:12">
      <c r="A85" s="4" t="s">
        <v>154</v>
      </c>
      <c r="J85" s="5" t="n">
        <v>926</v>
      </c>
    </row>
    <row r="86" spans="1:12">
      <c r="A86" s="4" t="s">
        <v>155</v>
      </c>
      <c r="J86" s="5" t="n">
        <v>3295</v>
      </c>
    </row>
    <row r="87" spans="1:12">
      <c r="A87" s="3" t="s">
        <v>156</v>
      </c>
    </row>
    <row r="88" spans="1:12">
      <c r="A88" s="4" t="s">
        <v>157</v>
      </c>
      <c r="J88" s="5" t="n">
        <v>7495</v>
      </c>
    </row>
    <row r="89" spans="1:12">
      <c r="A89" s="4" t="s">
        <v>42</v>
      </c>
      <c r="J89" s="5" t="n">
        <v>0</v>
      </c>
    </row>
    <row r="90" spans="1:12">
      <c r="A90" s="4" t="s">
        <v>43</v>
      </c>
      <c r="J90" s="5" t="n">
        <v>-34284</v>
      </c>
    </row>
    <row r="91" spans="1:12">
      <c r="A91" s="4" t="s">
        <v>44</v>
      </c>
      <c r="J91" s="5" t="n">
        <v>-1569</v>
      </c>
    </row>
    <row r="92" spans="1:12">
      <c r="A92" s="4" t="s">
        <v>158</v>
      </c>
      <c r="J92" s="5" t="n">
        <v>797</v>
      </c>
    </row>
    <row r="93" spans="1:12">
      <c r="A93" s="4" t="s">
        <v>54</v>
      </c>
      <c r="J93" s="5" t="n">
        <v>18496</v>
      </c>
    </row>
    <row r="94" spans="1:12">
      <c r="A94" s="4" t="s">
        <v>55</v>
      </c>
      <c r="J94" s="5" t="n">
        <v>0</v>
      </c>
    </row>
    <row r="95" spans="1:12">
      <c r="A95" s="4" t="s">
        <v>159</v>
      </c>
      <c r="J95" s="5" t="n">
        <v>10432</v>
      </c>
    </row>
    <row r="96" spans="1:12">
      <c r="A96" s="4" t="s">
        <v>160</v>
      </c>
      <c r="J96" s="5" t="n">
        <v>46237</v>
      </c>
    </row>
    <row r="97" spans="1:12">
      <c r="A97" s="3" t="s">
        <v>161</v>
      </c>
    </row>
    <row r="98" spans="1:12">
      <c r="A98" s="4" t="s">
        <v>162</v>
      </c>
      <c r="J98" s="5" t="n">
        <v>-17617</v>
      </c>
    </row>
    <row r="99" spans="1:12">
      <c r="A99" s="4" t="s">
        <v>163</v>
      </c>
      <c r="J99" s="5" t="n">
        <v>396</v>
      </c>
    </row>
    <row r="100" spans="1:12">
      <c r="A100" s="4" t="s">
        <v>167</v>
      </c>
      <c r="J100" s="5" t="n">
        <v>-30712</v>
      </c>
    </row>
    <row r="101" spans="1:12">
      <c r="A101" s="4" t="s">
        <v>168</v>
      </c>
      <c r="J101" s="5" t="n">
        <v>-47933</v>
      </c>
    </row>
    <row r="102" spans="1:12">
      <c r="A102" s="3" t="s">
        <v>169</v>
      </c>
    </row>
    <row r="103" spans="1:12">
      <c r="A103" s="4" t="s">
        <v>170</v>
      </c>
      <c r="J103" s="5" t="n">
        <v>296400</v>
      </c>
    </row>
    <row r="104" spans="1:12">
      <c r="A104" s="4" t="s">
        <v>171</v>
      </c>
      <c r="J104" s="5" t="n">
        <v>-354500</v>
      </c>
    </row>
    <row r="105" spans="1:12">
      <c r="A105" s="4" t="s">
        <v>172</v>
      </c>
      <c r="J105" s="5" t="n">
        <v>240000</v>
      </c>
    </row>
    <row r="106" spans="1:12">
      <c r="A106" s="4" t="s">
        <v>173</v>
      </c>
      <c r="J106" s="5" t="n">
        <v>-167000</v>
      </c>
    </row>
    <row r="107" spans="1:12">
      <c r="A107" s="4" t="s">
        <v>175</v>
      </c>
      <c r="J107" s="5" t="n">
        <v>-3541</v>
      </c>
    </row>
    <row r="108" spans="1:12">
      <c r="A108" s="4" t="s">
        <v>176</v>
      </c>
      <c r="J108" s="5" t="n">
        <v>-1550</v>
      </c>
    </row>
    <row r="109" spans="1:12">
      <c r="A109" s="4" t="s">
        <v>177</v>
      </c>
      <c r="J109" s="5" t="n">
        <v>9809</v>
      </c>
    </row>
    <row r="110" spans="1:12">
      <c r="A110" s="4" t="s">
        <v>178</v>
      </c>
      <c r="J110" s="5" t="n">
        <v>8113</v>
      </c>
    </row>
    <row r="111" spans="1:12">
      <c r="A111" s="4" t="s">
        <v>179</v>
      </c>
      <c r="E111" s="6" t="n">
        <v>2150</v>
      </c>
      <c r="J111" s="5" t="n">
        <v>2150</v>
      </c>
    </row>
    <row r="112" spans="1:12">
      <c r="A112" s="4" t="s">
        <v>180</v>
      </c>
      <c r="B112" s="6" t="n">
        <v>10263</v>
      </c>
      <c r="F112" s="6" t="n">
        <v>2150</v>
      </c>
      <c r="J112" s="6" t="n">
        <v>10263</v>
      </c>
      <c r="K112" s="6" t="n">
        <v>215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8</v>
      </c>
      <c r="B1" s="2" t="s">
        <v>79</v>
      </c>
      <c r="J1" s="2" t="s">
        <v>1</v>
      </c>
    </row>
    <row r="2" spans="1:13">
      <c r="B2" s="2" t="s">
        <v>2</v>
      </c>
      <c r="C2" s="2" t="s">
        <v>80</v>
      </c>
      <c r="D2" s="2" t="s">
        <v>4</v>
      </c>
      <c r="E2" s="2" t="s">
        <v>81</v>
      </c>
      <c r="F2" s="2" t="s">
        <v>36</v>
      </c>
      <c r="G2" s="2" t="s">
        <v>82</v>
      </c>
      <c r="H2" s="2" t="s">
        <v>83</v>
      </c>
      <c r="I2" s="2" t="s">
        <v>84</v>
      </c>
      <c r="J2" s="2" t="s">
        <v>2</v>
      </c>
      <c r="K2" s="2" t="s">
        <v>36</v>
      </c>
      <c r="L2" s="2" t="s">
        <v>37</v>
      </c>
      <c r="M2" s="2" t="s">
        <v>35</v>
      </c>
    </row>
    <row r="3" spans="1:13">
      <c r="A3" s="3" t="s">
        <v>451</v>
      </c>
    </row>
    <row r="4" spans="1:13">
      <c r="A4" s="4" t="s">
        <v>98</v>
      </c>
      <c r="B4" s="6" t="n">
        <v>673</v>
      </c>
      <c r="C4" s="6" t="n">
        <v>4171</v>
      </c>
      <c r="D4" s="6" t="n">
        <v>1591</v>
      </c>
      <c r="E4" s="6" t="n">
        <v>2600</v>
      </c>
      <c r="F4" s="6" t="n">
        <v>9484</v>
      </c>
      <c r="G4" s="6" t="n">
        <v>4655</v>
      </c>
      <c r="H4" s="6" t="n">
        <v>3823</v>
      </c>
      <c r="I4" s="6" t="n">
        <v>2115</v>
      </c>
      <c r="J4" s="6" t="n">
        <v>9035</v>
      </c>
      <c r="K4" s="6" t="n">
        <v>20077</v>
      </c>
      <c r="L4" s="6" t="n">
        <v>25261</v>
      </c>
    </row>
    <row r="5" spans="1:13">
      <c r="A5" s="4" t="s">
        <v>128</v>
      </c>
      <c r="J5" s="5" t="n">
        <v>78</v>
      </c>
      <c r="K5" s="5" t="n">
        <v>-38</v>
      </c>
      <c r="L5" s="5" t="n">
        <v>-476</v>
      </c>
    </row>
    <row r="6" spans="1:13">
      <c r="A6" s="4" t="s">
        <v>459</v>
      </c>
      <c r="M6" s="6" t="n">
        <v>8665</v>
      </c>
    </row>
    <row r="7" spans="1:13">
      <c r="A7" s="4" t="s">
        <v>141</v>
      </c>
      <c r="J7" s="5" t="n">
        <v>-26</v>
      </c>
    </row>
    <row r="8" spans="1:13">
      <c r="A8" s="4" t="s">
        <v>130</v>
      </c>
      <c r="J8" s="5" t="n">
        <v>1822</v>
      </c>
      <c r="K8" s="5" t="n">
        <v>4336</v>
      </c>
      <c r="L8" s="5" t="n">
        <v>2122</v>
      </c>
    </row>
    <row r="9" spans="1:13">
      <c r="A9" s="4" t="s">
        <v>132</v>
      </c>
      <c r="J9" s="5" t="n">
        <v>-6345</v>
      </c>
      <c r="K9" s="5" t="n">
        <v>-6904</v>
      </c>
      <c r="L9" s="5" t="n">
        <v>-3465</v>
      </c>
    </row>
    <row r="10" spans="1:13">
      <c r="A10" s="4" t="s">
        <v>134</v>
      </c>
      <c r="J10" s="5" t="n">
        <v>2973</v>
      </c>
      <c r="K10" s="5" t="n">
        <v>0</v>
      </c>
      <c r="L10" s="5" t="n">
        <v>0</v>
      </c>
    </row>
    <row r="11" spans="1:13">
      <c r="A11" s="4" t="s">
        <v>135</v>
      </c>
      <c r="J11" s="5" t="n">
        <v>5040</v>
      </c>
      <c r="K11" s="6" t="n">
        <v>6009</v>
      </c>
      <c r="L11" s="6" t="n">
        <v>3007</v>
      </c>
    </row>
    <row r="12" spans="1:13">
      <c r="A12" s="4" t="s">
        <v>449</v>
      </c>
    </row>
    <row r="13" spans="1:13">
      <c r="A13" s="3" t="s">
        <v>451</v>
      </c>
    </row>
    <row r="14" spans="1:13">
      <c r="A14" s="4" t="s">
        <v>98</v>
      </c>
      <c r="J14" s="5" t="n">
        <v>-4660</v>
      </c>
    </row>
    <row r="15" spans="1:13">
      <c r="A15" s="4" t="s">
        <v>128</v>
      </c>
      <c r="J15" s="5" t="n">
        <v>0</v>
      </c>
    </row>
    <row r="16" spans="1:13">
      <c r="A16" s="4" t="s">
        <v>459</v>
      </c>
      <c r="M16" s="5" t="n">
        <v>-8665</v>
      </c>
    </row>
    <row r="17" spans="1:13">
      <c r="A17" s="4" t="s">
        <v>141</v>
      </c>
      <c r="J17" s="5" t="n">
        <v>0</v>
      </c>
    </row>
    <row r="18" spans="1:13">
      <c r="A18" s="4" t="s">
        <v>130</v>
      </c>
      <c r="J18" s="5" t="n">
        <v>0</v>
      </c>
    </row>
    <row r="19" spans="1:13">
      <c r="A19" s="4" t="s">
        <v>132</v>
      </c>
      <c r="J19" s="5" t="n">
        <v>0</v>
      </c>
    </row>
    <row r="20" spans="1:13">
      <c r="A20" s="4" t="s">
        <v>134</v>
      </c>
      <c r="J20" s="5" t="n">
        <v>0</v>
      </c>
    </row>
    <row r="21" spans="1:13">
      <c r="A21" s="4" t="s">
        <v>135</v>
      </c>
      <c r="J21" s="5" t="n">
        <v>0</v>
      </c>
    </row>
    <row r="22" spans="1:13">
      <c r="A22" s="4" t="s">
        <v>448</v>
      </c>
    </row>
    <row r="23" spans="1:13">
      <c r="A23" s="3" t="s">
        <v>451</v>
      </c>
    </row>
    <row r="24" spans="1:13">
      <c r="A24" s="4" t="s">
        <v>98</v>
      </c>
      <c r="J24" s="5" t="n">
        <v>4375</v>
      </c>
    </row>
    <row r="25" spans="1:13">
      <c r="A25" s="4" t="s">
        <v>128</v>
      </c>
      <c r="J25" s="5" t="n">
        <v>78</v>
      </c>
    </row>
    <row r="26" spans="1:13">
      <c r="A26" s="4" t="s">
        <v>459</v>
      </c>
      <c r="M26" s="6" t="n">
        <v>0</v>
      </c>
    </row>
    <row r="27" spans="1:13">
      <c r="A27" s="4" t="s">
        <v>141</v>
      </c>
      <c r="J27" s="5" t="n">
        <v>-26</v>
      </c>
    </row>
    <row r="28" spans="1:13">
      <c r="A28" s="4" t="s">
        <v>130</v>
      </c>
      <c r="J28" s="5" t="n">
        <v>1822</v>
      </c>
    </row>
    <row r="29" spans="1:13">
      <c r="A29" s="4" t="s">
        <v>132</v>
      </c>
      <c r="J29" s="5" t="n">
        <v>-6345</v>
      </c>
    </row>
    <row r="30" spans="1:13">
      <c r="A30" s="4" t="s">
        <v>134</v>
      </c>
      <c r="J30" s="5" t="n">
        <v>2973</v>
      </c>
    </row>
    <row r="31" spans="1:13">
      <c r="A31" s="4" t="s">
        <v>135</v>
      </c>
      <c r="J31" s="6" t="n">
        <v>504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462</v>
      </c>
      <c r="D1" s="2" t="s">
        <v>82</v>
      </c>
      <c r="E1" s="2" t="s">
        <v>2</v>
      </c>
      <c r="F1" s="2" t="s">
        <v>36</v>
      </c>
      <c r="G1" s="2" t="s">
        <v>37</v>
      </c>
      <c r="H1" s="2" t="s">
        <v>4</v>
      </c>
    </row>
    <row r="2" spans="1:8">
      <c r="A2" s="3" t="s">
        <v>463</v>
      </c>
    </row>
    <row r="3" spans="1:8">
      <c r="A3" s="4" t="s">
        <v>464</v>
      </c>
      <c r="E3" s="6" t="n">
        <v>0</v>
      </c>
      <c r="F3" s="6" t="n">
        <v>59798</v>
      </c>
      <c r="G3" s="6" t="n">
        <v>0</v>
      </c>
    </row>
    <row r="4" spans="1:8">
      <c r="A4" s="4" t="s">
        <v>48</v>
      </c>
      <c r="E4" s="5" t="n">
        <v>136057</v>
      </c>
      <c r="F4" s="6" t="n">
        <v>117435</v>
      </c>
    </row>
    <row r="5" spans="1:8">
      <c r="A5" s="4" t="s">
        <v>465</v>
      </c>
    </row>
    <row r="6" spans="1:8">
      <c r="A6" s="3" t="s">
        <v>463</v>
      </c>
    </row>
    <row r="7" spans="1:8">
      <c r="A7" s="4" t="s">
        <v>466</v>
      </c>
      <c r="B7" s="4" t="s">
        <v>411</v>
      </c>
      <c r="H7" s="4" t="s">
        <v>411</v>
      </c>
    </row>
    <row r="8" spans="1:8">
      <c r="A8" s="4" t="s">
        <v>464</v>
      </c>
      <c r="B8" s="6" t="n">
        <v>30700</v>
      </c>
    </row>
    <row r="9" spans="1:8">
      <c r="A9" s="4" t="s">
        <v>467</v>
      </c>
      <c r="B9" s="5" t="n">
        <v>30810</v>
      </c>
    </row>
    <row r="10" spans="1:8">
      <c r="A10" s="4" t="s">
        <v>468</v>
      </c>
      <c r="B10" s="5" t="n">
        <v>8100</v>
      </c>
    </row>
    <row r="11" spans="1:8">
      <c r="A11" s="4" t="s">
        <v>48</v>
      </c>
      <c r="B11" s="5" t="n">
        <v>18622</v>
      </c>
    </row>
    <row r="12" spans="1:8">
      <c r="A12" s="4" t="s">
        <v>469</v>
      </c>
      <c r="B12" s="5" t="n">
        <v>98</v>
      </c>
    </row>
    <row r="13" spans="1:8">
      <c r="A13" s="4" t="s">
        <v>43</v>
      </c>
      <c r="B13" s="5" t="n">
        <v>2207</v>
      </c>
    </row>
    <row r="14" spans="1:8">
      <c r="A14" s="4" t="s">
        <v>157</v>
      </c>
      <c r="B14" s="5" t="n">
        <v>1517</v>
      </c>
    </row>
    <row r="15" spans="1:8">
      <c r="A15" s="4" t="s">
        <v>470</v>
      </c>
      <c r="B15" s="5" t="n">
        <v>603</v>
      </c>
    </row>
    <row r="16" spans="1:8">
      <c r="A16" s="4" t="s">
        <v>45</v>
      </c>
      <c r="B16" s="5" t="n">
        <v>27</v>
      </c>
    </row>
    <row r="17" spans="1:8">
      <c r="A17" s="4" t="s">
        <v>471</v>
      </c>
      <c r="B17" s="5" t="n">
        <v>364</v>
      </c>
    </row>
    <row r="18" spans="1:8">
      <c r="A18" s="4" t="s">
        <v>472</v>
      </c>
    </row>
    <row r="19" spans="1:8">
      <c r="A19" s="3" t="s">
        <v>463</v>
      </c>
    </row>
    <row r="20" spans="1:8">
      <c r="A20" s="4" t="s">
        <v>466</v>
      </c>
      <c r="C20" s="4" t="s">
        <v>411</v>
      </c>
      <c r="D20" s="4" t="s">
        <v>411</v>
      </c>
    </row>
    <row r="21" spans="1:8">
      <c r="A21" s="4" t="s">
        <v>464</v>
      </c>
      <c r="C21" s="6" t="n">
        <v>60000</v>
      </c>
      <c r="D21" s="6" t="n">
        <v>60000</v>
      </c>
    </row>
    <row r="22" spans="1:8">
      <c r="A22" s="4" t="s">
        <v>467</v>
      </c>
      <c r="C22" s="6" t="n">
        <v>62000</v>
      </c>
      <c r="D22" s="5" t="n">
        <v>62000</v>
      </c>
    </row>
    <row r="23" spans="1:8">
      <c r="A23" s="4" t="s">
        <v>468</v>
      </c>
      <c r="D23" s="5" t="n">
        <v>22400</v>
      </c>
    </row>
    <row r="24" spans="1:8">
      <c r="A24" s="4" t="s">
        <v>48</v>
      </c>
      <c r="D24" s="5" t="n">
        <v>34900</v>
      </c>
    </row>
    <row r="25" spans="1:8">
      <c r="A25" s="4" t="s">
        <v>469</v>
      </c>
      <c r="D25" s="5" t="n">
        <v>2200</v>
      </c>
    </row>
    <row r="26" spans="1:8">
      <c r="A26" s="4" t="s">
        <v>43</v>
      </c>
      <c r="D26" s="5" t="n">
        <v>1700</v>
      </c>
    </row>
    <row r="27" spans="1:8">
      <c r="A27" s="4" t="s">
        <v>157</v>
      </c>
      <c r="D27" s="5" t="n">
        <v>900</v>
      </c>
    </row>
    <row r="28" spans="1:8">
      <c r="A28" s="4" t="s">
        <v>470</v>
      </c>
      <c r="D28" s="5" t="n">
        <v>100</v>
      </c>
    </row>
    <row r="29" spans="1:8">
      <c r="A29" s="4" t="s">
        <v>45</v>
      </c>
      <c r="D29" s="5" t="n">
        <v>100</v>
      </c>
    </row>
    <row r="30" spans="1:8">
      <c r="A30" s="4" t="s">
        <v>471</v>
      </c>
      <c r="D30" s="5" t="n">
        <v>300</v>
      </c>
    </row>
    <row r="31" spans="1:8">
      <c r="A31" s="4" t="s">
        <v>89</v>
      </c>
    </row>
    <row r="32" spans="1:8">
      <c r="A32" s="3" t="s">
        <v>463</v>
      </c>
    </row>
    <row r="33" spans="1:8">
      <c r="A33" s="4" t="s">
        <v>473</v>
      </c>
      <c r="E33" s="6" t="n">
        <v>600</v>
      </c>
    </row>
    <row r="34" spans="1:8">
      <c r="A34" s="4" t="s">
        <v>474</v>
      </c>
    </row>
    <row r="35" spans="1:8">
      <c r="A35" s="3" t="s">
        <v>463</v>
      </c>
    </row>
    <row r="36" spans="1:8">
      <c r="A36" s="4" t="s">
        <v>386</v>
      </c>
      <c r="E36" s="4" t="s">
        <v>475</v>
      </c>
    </row>
    <row r="37" spans="1:8">
      <c r="A37" s="4" t="s">
        <v>476</v>
      </c>
    </row>
    <row r="38" spans="1:8">
      <c r="A38" s="3" t="s">
        <v>463</v>
      </c>
    </row>
    <row r="39" spans="1:8">
      <c r="A39" s="4" t="s">
        <v>468</v>
      </c>
      <c r="B39" s="6" t="n">
        <v>6900</v>
      </c>
    </row>
    <row r="40" spans="1:8">
      <c r="A40" s="4" t="s">
        <v>386</v>
      </c>
      <c r="B40" s="4" t="s">
        <v>387</v>
      </c>
    </row>
    <row r="41" spans="1:8">
      <c r="A41" s="4" t="s">
        <v>477</v>
      </c>
    </row>
    <row r="42" spans="1:8">
      <c r="A42" s="3" t="s">
        <v>463</v>
      </c>
    </row>
    <row r="43" spans="1:8">
      <c r="A43" s="4" t="s">
        <v>468</v>
      </c>
      <c r="D43" s="6" t="n">
        <v>21100</v>
      </c>
    </row>
    <row r="44" spans="1:8">
      <c r="A44" s="4" t="s">
        <v>386</v>
      </c>
      <c r="D44" s="4" t="s">
        <v>478</v>
      </c>
    </row>
    <row r="45" spans="1:8">
      <c r="A45" s="4" t="s">
        <v>479</v>
      </c>
    </row>
    <row r="46" spans="1:8">
      <c r="A46" s="3" t="s">
        <v>463</v>
      </c>
    </row>
    <row r="47" spans="1:8">
      <c r="A47" s="4" t="s">
        <v>386</v>
      </c>
      <c r="E47" s="4" t="s">
        <v>480</v>
      </c>
    </row>
    <row r="48" spans="1:8">
      <c r="A48" s="4" t="s">
        <v>481</v>
      </c>
    </row>
    <row r="49" spans="1:8">
      <c r="A49" s="3" t="s">
        <v>463</v>
      </c>
    </row>
    <row r="50" spans="1:8">
      <c r="A50" s="4" t="s">
        <v>468</v>
      </c>
      <c r="D50" s="6" t="n">
        <v>1300</v>
      </c>
    </row>
    <row r="51" spans="1:8">
      <c r="A51" s="4" t="s">
        <v>386</v>
      </c>
      <c r="D51" s="4" t="s">
        <v>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61</v>
      </c>
      <c r="D1" s="2" t="s">
        <v>36</v>
      </c>
    </row>
    <row r="2" spans="1:4">
      <c r="A2" s="3" t="s">
        <v>463</v>
      </c>
    </row>
    <row r="3" spans="1:4">
      <c r="A3" s="4" t="s">
        <v>48</v>
      </c>
      <c r="B3" s="6" t="n">
        <v>136057</v>
      </c>
      <c r="D3" s="6" t="n">
        <v>117435</v>
      </c>
    </row>
    <row r="4" spans="1:4">
      <c r="A4" s="4" t="s">
        <v>465</v>
      </c>
    </row>
    <row r="5" spans="1:4">
      <c r="A5" s="3" t="s">
        <v>463</v>
      </c>
    </row>
    <row r="6" spans="1:4">
      <c r="A6" s="4" t="s">
        <v>469</v>
      </c>
      <c r="C6" s="6" t="n">
        <v>98</v>
      </c>
    </row>
    <row r="7" spans="1:4">
      <c r="A7" s="4" t="s">
        <v>157</v>
      </c>
      <c r="C7" s="5" t="n">
        <v>1517</v>
      </c>
    </row>
    <row r="8" spans="1:4">
      <c r="A8" s="4" t="s">
        <v>43</v>
      </c>
      <c r="C8" s="5" t="n">
        <v>2207</v>
      </c>
    </row>
    <row r="9" spans="1:4">
      <c r="A9" s="4" t="s">
        <v>45</v>
      </c>
      <c r="C9" s="5" t="n">
        <v>27</v>
      </c>
    </row>
    <row r="10" spans="1:4">
      <c r="A10" s="4" t="s">
        <v>470</v>
      </c>
      <c r="C10" s="5" t="n">
        <v>603</v>
      </c>
    </row>
    <row r="11" spans="1:4">
      <c r="A11" s="4" t="s">
        <v>468</v>
      </c>
      <c r="C11" s="5" t="n">
        <v>8100</v>
      </c>
    </row>
    <row r="12" spans="1:4">
      <c r="A12" s="4" t="s">
        <v>48</v>
      </c>
      <c r="C12" s="5" t="n">
        <v>18622</v>
      </c>
    </row>
    <row r="13" spans="1:4">
      <c r="A13" s="4" t="s">
        <v>483</v>
      </c>
      <c r="C13" s="5" t="n">
        <v>31174</v>
      </c>
    </row>
    <row r="14" spans="1:4">
      <c r="A14" s="4" t="s">
        <v>484</v>
      </c>
      <c r="C14" s="5" t="n">
        <v>-364</v>
      </c>
    </row>
    <row r="15" spans="1:4">
      <c r="A15" s="4" t="s">
        <v>471</v>
      </c>
      <c r="C15" s="5" t="n">
        <v>-364</v>
      </c>
    </row>
    <row r="16" spans="1:4">
      <c r="A16" s="4" t="s">
        <v>485</v>
      </c>
      <c r="C16" s="6" t="n">
        <v>30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61</v>
      </c>
      <c r="C1" s="2" t="s">
        <v>2</v>
      </c>
    </row>
    <row r="2" spans="1:3">
      <c r="A2" s="4" t="s">
        <v>465</v>
      </c>
    </row>
    <row r="3" spans="1:3">
      <c r="A3" s="3" t="s">
        <v>463</v>
      </c>
    </row>
    <row r="4" spans="1:3">
      <c r="A4" s="4" t="s">
        <v>468</v>
      </c>
      <c r="B4" s="6" t="n">
        <v>8100</v>
      </c>
    </row>
    <row r="5" spans="1:3">
      <c r="A5" s="4" t="s">
        <v>474</v>
      </c>
    </row>
    <row r="6" spans="1:3">
      <c r="A6" s="3" t="s">
        <v>463</v>
      </c>
    </row>
    <row r="7" spans="1:3">
      <c r="A7" s="4" t="s">
        <v>487</v>
      </c>
      <c r="C7" s="4" t="s">
        <v>475</v>
      </c>
    </row>
    <row r="8" spans="1:3">
      <c r="A8" s="4" t="s">
        <v>476</v>
      </c>
    </row>
    <row r="9" spans="1:3">
      <c r="A9" s="3" t="s">
        <v>463</v>
      </c>
    </row>
    <row r="10" spans="1:3">
      <c r="A10" s="4" t="s">
        <v>487</v>
      </c>
      <c r="B10" s="4" t="s">
        <v>387</v>
      </c>
    </row>
    <row r="11" spans="1:3">
      <c r="A11" s="4" t="s">
        <v>468</v>
      </c>
      <c r="B11" s="6" t="n">
        <v>6900</v>
      </c>
    </row>
    <row r="12" spans="1:3">
      <c r="A12" s="4" t="s">
        <v>488</v>
      </c>
    </row>
    <row r="13" spans="1:3">
      <c r="A13" s="3" t="s">
        <v>463</v>
      </c>
    </row>
    <row r="14" spans="1:3">
      <c r="A14" s="4" t="s">
        <v>487</v>
      </c>
      <c r="B14" s="4" t="s">
        <v>387</v>
      </c>
    </row>
    <row r="15" spans="1:3">
      <c r="A15" s="4" t="s">
        <v>468</v>
      </c>
      <c r="B15" s="6" t="n">
        <v>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6</v>
      </c>
      <c r="D2" s="2" t="s">
        <v>37</v>
      </c>
    </row>
    <row r="3" spans="1:4">
      <c r="A3" s="3" t="s">
        <v>106</v>
      </c>
    </row>
    <row r="4" spans="1:4">
      <c r="A4" s="4" t="s">
        <v>114</v>
      </c>
      <c r="B4" s="6" t="n">
        <v>173</v>
      </c>
      <c r="C4" s="6" t="n">
        <v>302</v>
      </c>
      <c r="D4" s="6" t="n">
        <v>283</v>
      </c>
    </row>
    <row r="5" spans="1:4">
      <c r="A5" s="4" t="s">
        <v>115</v>
      </c>
      <c r="B5" s="5" t="n">
        <v>302</v>
      </c>
      <c r="C5" s="5" t="n">
        <v>194</v>
      </c>
      <c r="D5" s="5" t="n">
        <v>413</v>
      </c>
    </row>
    <row r="6" spans="1:4">
      <c r="A6" s="4" t="s">
        <v>116</v>
      </c>
      <c r="B6" s="6" t="n">
        <v>121</v>
      </c>
      <c r="C6" s="6" t="n">
        <v>-145</v>
      </c>
      <c r="D6" s="6" t="n">
        <v>-1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489</v>
      </c>
      <c r="B1" s="2" t="s">
        <v>79</v>
      </c>
      <c r="G1" s="2" t="s">
        <v>1</v>
      </c>
      <c r="J1" s="2" t="s">
        <v>490</v>
      </c>
    </row>
    <row r="2" spans="1:10">
      <c r="B2" s="2" t="s">
        <v>2</v>
      </c>
      <c r="C2" s="2" t="s">
        <v>80</v>
      </c>
      <c r="D2" s="2" t="s">
        <v>4</v>
      </c>
      <c r="E2" s="2" t="s">
        <v>81</v>
      </c>
      <c r="F2" s="2" t="s">
        <v>36</v>
      </c>
      <c r="G2" s="2" t="s">
        <v>2</v>
      </c>
      <c r="H2" s="2" t="s">
        <v>36</v>
      </c>
      <c r="I2" s="2" t="s">
        <v>37</v>
      </c>
      <c r="J2" s="2" t="s">
        <v>2</v>
      </c>
    </row>
    <row r="3" spans="1:10">
      <c r="A3" s="3" t="s">
        <v>491</v>
      </c>
    </row>
    <row r="4" spans="1:10">
      <c r="A4" s="4" t="s">
        <v>492</v>
      </c>
      <c r="B4" s="6" t="n">
        <v>3800</v>
      </c>
      <c r="C4" s="6" t="n">
        <v>3400</v>
      </c>
      <c r="D4" s="6" t="n">
        <v>5400</v>
      </c>
      <c r="E4" s="6" t="n">
        <v>2200</v>
      </c>
      <c r="F4" s="6" t="n">
        <v>8800</v>
      </c>
      <c r="G4" s="6" t="n">
        <v>14671</v>
      </c>
      <c r="H4" s="6" t="n">
        <v>8360</v>
      </c>
      <c r="I4" s="6" t="n">
        <v>182</v>
      </c>
    </row>
    <row r="5" spans="1:10">
      <c r="A5" s="4" t="s">
        <v>393</v>
      </c>
    </row>
    <row r="6" spans="1:10">
      <c r="A6" s="3" t="s">
        <v>493</v>
      </c>
    </row>
    <row r="7" spans="1:10">
      <c r="A7" s="4" t="s">
        <v>494</v>
      </c>
      <c r="G7" s="5" t="n">
        <v>100</v>
      </c>
    </row>
    <row r="8" spans="1:10">
      <c r="A8" s="4" t="s">
        <v>495</v>
      </c>
      <c r="B8" s="5" t="n">
        <v>2800</v>
      </c>
      <c r="G8" s="5" t="n">
        <v>2800</v>
      </c>
      <c r="J8" s="6" t="n">
        <v>2800</v>
      </c>
    </row>
    <row r="9" spans="1:10">
      <c r="A9" s="3" t="s">
        <v>491</v>
      </c>
    </row>
    <row r="10" spans="1:10">
      <c r="A10" s="4" t="s">
        <v>492</v>
      </c>
      <c r="G10" s="5" t="n">
        <v>2600</v>
      </c>
    </row>
    <row r="11" spans="1:10">
      <c r="A11" s="4" t="s">
        <v>496</v>
      </c>
    </row>
    <row r="12" spans="1:10">
      <c r="A12" s="3" t="s">
        <v>491</v>
      </c>
    </row>
    <row r="13" spans="1:10">
      <c r="A13" s="4" t="s">
        <v>492</v>
      </c>
      <c r="G13" s="5" t="n">
        <v>3800</v>
      </c>
    </row>
    <row r="14" spans="1:10">
      <c r="A14" s="4" t="s">
        <v>497</v>
      </c>
    </row>
    <row r="15" spans="1:10">
      <c r="A15" s="3" t="s">
        <v>491</v>
      </c>
    </row>
    <row r="16" spans="1:10">
      <c r="A16" s="4" t="s">
        <v>492</v>
      </c>
      <c r="G16" s="5" t="n">
        <v>900</v>
      </c>
    </row>
    <row r="17" spans="1:10">
      <c r="A17" s="4" t="s">
        <v>498</v>
      </c>
    </row>
    <row r="18" spans="1:10">
      <c r="A18" s="3" t="s">
        <v>491</v>
      </c>
    </row>
    <row r="19" spans="1:10">
      <c r="A19" s="4" t="s">
        <v>492</v>
      </c>
      <c r="G19" s="5" t="n">
        <v>900</v>
      </c>
    </row>
    <row r="20" spans="1:10">
      <c r="A20" s="4" t="s">
        <v>499</v>
      </c>
    </row>
    <row r="21" spans="1:10">
      <c r="A21" s="3" t="s">
        <v>491</v>
      </c>
    </row>
    <row r="22" spans="1:10">
      <c r="A22" s="4" t="s">
        <v>492</v>
      </c>
      <c r="G22" s="5" t="n">
        <v>200</v>
      </c>
    </row>
    <row r="23" spans="1:10">
      <c r="A23" s="4" t="s">
        <v>500</v>
      </c>
    </row>
    <row r="24" spans="1:10">
      <c r="A24" s="3" t="s">
        <v>491</v>
      </c>
    </row>
    <row r="25" spans="1:10">
      <c r="A25" s="4" t="s">
        <v>501</v>
      </c>
      <c r="G25" s="5" t="n">
        <v>-100</v>
      </c>
    </row>
    <row r="26" spans="1:10">
      <c r="A26" s="4" t="s">
        <v>392</v>
      </c>
    </row>
    <row r="27" spans="1:10">
      <c r="A27" s="3" t="s">
        <v>493</v>
      </c>
    </row>
    <row r="28" spans="1:10">
      <c r="A28" s="4" t="s">
        <v>494</v>
      </c>
      <c r="G28" s="5" t="n">
        <v>500</v>
      </c>
    </row>
    <row r="29" spans="1:10">
      <c r="A29" s="4" t="s">
        <v>495</v>
      </c>
      <c r="B29" s="5" t="n">
        <v>900</v>
      </c>
      <c r="G29" s="5" t="n">
        <v>900</v>
      </c>
      <c r="J29" s="5" t="n">
        <v>900</v>
      </c>
    </row>
    <row r="30" spans="1:10">
      <c r="A30" s="3" t="s">
        <v>491</v>
      </c>
    </row>
    <row r="31" spans="1:10">
      <c r="A31" s="4" t="s">
        <v>492</v>
      </c>
      <c r="G31" s="5" t="n">
        <v>1300</v>
      </c>
    </row>
    <row r="32" spans="1:10">
      <c r="A32" s="4" t="s">
        <v>501</v>
      </c>
      <c r="G32" s="5" t="n">
        <v>-6200</v>
      </c>
    </row>
    <row r="33" spans="1:10">
      <c r="A33" s="4" t="s">
        <v>502</v>
      </c>
    </row>
    <row r="34" spans="1:10">
      <c r="A34" s="3" t="s">
        <v>491</v>
      </c>
    </row>
    <row r="35" spans="1:10">
      <c r="A35" s="4" t="s">
        <v>492</v>
      </c>
      <c r="G35" s="5" t="n">
        <v>3000</v>
      </c>
    </row>
    <row r="36" spans="1:10">
      <c r="A36" s="4" t="s">
        <v>503</v>
      </c>
    </row>
    <row r="37" spans="1:10">
      <c r="A37" s="3" t="s">
        <v>491</v>
      </c>
    </row>
    <row r="38" spans="1:10">
      <c r="A38" s="4" t="s">
        <v>492</v>
      </c>
      <c r="G38" s="5" t="n">
        <v>400</v>
      </c>
    </row>
    <row r="39" spans="1:10">
      <c r="A39" s="4" t="s">
        <v>504</v>
      </c>
    </row>
    <row r="40" spans="1:10">
      <c r="A40" s="3" t="s">
        <v>491</v>
      </c>
    </row>
    <row r="41" spans="1:10">
      <c r="A41" s="4" t="s">
        <v>501</v>
      </c>
      <c r="G41" s="5" t="n">
        <v>-9800</v>
      </c>
    </row>
    <row r="42" spans="1:10">
      <c r="A42" s="4" t="s">
        <v>505</v>
      </c>
    </row>
    <row r="43" spans="1:10">
      <c r="A43" s="3" t="s">
        <v>491</v>
      </c>
    </row>
    <row r="44" spans="1:10">
      <c r="A44" s="4" t="s">
        <v>506</v>
      </c>
      <c r="E44" s="5" t="n">
        <v>2725</v>
      </c>
      <c r="G44" s="5" t="n">
        <v>2725</v>
      </c>
    </row>
    <row r="45" spans="1:10">
      <c r="A45" s="4" t="s">
        <v>492</v>
      </c>
      <c r="G45" s="5" t="n">
        <v>14792</v>
      </c>
      <c r="H45" s="5" t="n">
        <v>8800</v>
      </c>
      <c r="J45" s="5" t="n">
        <v>23600</v>
      </c>
    </row>
    <row r="46" spans="1:10">
      <c r="A46" s="4" t="s">
        <v>507</v>
      </c>
      <c r="G46" s="5" t="n">
        <v>-6433</v>
      </c>
    </row>
    <row r="47" spans="1:10">
      <c r="A47" s="4" t="s">
        <v>501</v>
      </c>
      <c r="G47" s="5" t="n">
        <v>-6312</v>
      </c>
    </row>
    <row r="48" spans="1:10">
      <c r="A48" s="4" t="s">
        <v>508</v>
      </c>
      <c r="G48" s="5" t="n">
        <v>-771</v>
      </c>
    </row>
    <row r="49" spans="1:10">
      <c r="A49" s="4" t="s">
        <v>509</v>
      </c>
      <c r="B49" s="5" t="n">
        <v>4001</v>
      </c>
      <c r="F49" s="5" t="n">
        <v>2725</v>
      </c>
      <c r="G49" s="5" t="n">
        <v>4001</v>
      </c>
      <c r="H49" s="5" t="n">
        <v>2725</v>
      </c>
      <c r="J49" s="5" t="n">
        <v>4001</v>
      </c>
    </row>
    <row r="50" spans="1:10">
      <c r="A50" s="4" t="s">
        <v>510</v>
      </c>
    </row>
    <row r="51" spans="1:10">
      <c r="A51" s="3" t="s">
        <v>491</v>
      </c>
    </row>
    <row r="52" spans="1:10">
      <c r="A52" s="4" t="s">
        <v>506</v>
      </c>
      <c r="E52" s="5" t="n">
        <v>2659</v>
      </c>
      <c r="G52" s="5" t="n">
        <v>2659</v>
      </c>
    </row>
    <row r="53" spans="1:10">
      <c r="A53" s="4" t="s">
        <v>492</v>
      </c>
      <c r="G53" s="5" t="n">
        <v>5018</v>
      </c>
    </row>
    <row r="54" spans="1:10">
      <c r="A54" s="4" t="s">
        <v>507</v>
      </c>
      <c r="G54" s="5" t="n">
        <v>-4346</v>
      </c>
    </row>
    <row r="55" spans="1:10">
      <c r="A55" s="4" t="s">
        <v>501</v>
      </c>
      <c r="G55" s="5" t="n">
        <v>0</v>
      </c>
    </row>
    <row r="56" spans="1:10">
      <c r="A56" s="4" t="s">
        <v>508</v>
      </c>
      <c r="G56" s="5" t="n">
        <v>-700</v>
      </c>
    </row>
    <row r="57" spans="1:10">
      <c r="A57" s="4" t="s">
        <v>509</v>
      </c>
      <c r="B57" s="5" t="n">
        <v>2631</v>
      </c>
      <c r="F57" s="5" t="n">
        <v>2659</v>
      </c>
      <c r="G57" s="5" t="n">
        <v>2631</v>
      </c>
      <c r="H57" s="5" t="n">
        <v>2659</v>
      </c>
      <c r="J57" s="5" t="n">
        <v>2631</v>
      </c>
    </row>
    <row r="58" spans="1:10">
      <c r="A58" s="4" t="s">
        <v>511</v>
      </c>
    </row>
    <row r="59" spans="1:10">
      <c r="A59" s="3" t="s">
        <v>491</v>
      </c>
    </row>
    <row r="60" spans="1:10">
      <c r="A60" s="4" t="s">
        <v>506</v>
      </c>
      <c r="E60" s="5" t="n">
        <v>66</v>
      </c>
      <c r="G60" s="5" t="n">
        <v>66</v>
      </c>
    </row>
    <row r="61" spans="1:10">
      <c r="A61" s="4" t="s">
        <v>492</v>
      </c>
      <c r="G61" s="5" t="n">
        <v>864</v>
      </c>
    </row>
    <row r="62" spans="1:10">
      <c r="A62" s="4" t="s">
        <v>507</v>
      </c>
      <c r="G62" s="5" t="n">
        <v>-69</v>
      </c>
    </row>
    <row r="63" spans="1:10">
      <c r="A63" s="4" t="s">
        <v>501</v>
      </c>
      <c r="G63" s="5" t="n">
        <v>0</v>
      </c>
    </row>
    <row r="64" spans="1:10">
      <c r="A64" s="4" t="s">
        <v>508</v>
      </c>
      <c r="G64" s="5" t="n">
        <v>0</v>
      </c>
    </row>
    <row r="65" spans="1:10">
      <c r="A65" s="4" t="s">
        <v>509</v>
      </c>
      <c r="B65" s="5" t="n">
        <v>861</v>
      </c>
      <c r="F65" s="5" t="n">
        <v>66</v>
      </c>
      <c r="G65" s="5" t="n">
        <v>861</v>
      </c>
      <c r="H65" s="5" t="n">
        <v>66</v>
      </c>
      <c r="J65" s="5" t="n">
        <v>861</v>
      </c>
    </row>
    <row r="66" spans="1:10">
      <c r="A66" s="4" t="s">
        <v>512</v>
      </c>
    </row>
    <row r="67" spans="1:10">
      <c r="A67" s="3" t="s">
        <v>491</v>
      </c>
    </row>
    <row r="68" spans="1:10">
      <c r="A68" s="4" t="s">
        <v>506</v>
      </c>
      <c r="E68" s="5" t="n">
        <v>0</v>
      </c>
      <c r="G68" s="5" t="n">
        <v>0</v>
      </c>
    </row>
    <row r="69" spans="1:10">
      <c r="A69" s="4" t="s">
        <v>492</v>
      </c>
      <c r="G69" s="5" t="n">
        <v>1312</v>
      </c>
    </row>
    <row r="70" spans="1:10">
      <c r="A70" s="4" t="s">
        <v>507</v>
      </c>
      <c r="G70" s="5" t="n">
        <v>-896</v>
      </c>
    </row>
    <row r="71" spans="1:10">
      <c r="A71" s="4" t="s">
        <v>501</v>
      </c>
      <c r="G71" s="5" t="n">
        <v>0</v>
      </c>
    </row>
    <row r="72" spans="1:10">
      <c r="A72" s="4" t="s">
        <v>508</v>
      </c>
      <c r="G72" s="5" t="n">
        <v>0</v>
      </c>
    </row>
    <row r="73" spans="1:10">
      <c r="A73" s="4" t="s">
        <v>509</v>
      </c>
      <c r="B73" s="5" t="n">
        <v>416</v>
      </c>
      <c r="F73" s="5" t="n">
        <v>0</v>
      </c>
      <c r="G73" s="5" t="n">
        <v>416</v>
      </c>
      <c r="H73" s="5" t="n">
        <v>0</v>
      </c>
      <c r="J73" s="5" t="n">
        <v>416</v>
      </c>
    </row>
    <row r="74" spans="1:10">
      <c r="A74" s="4" t="s">
        <v>513</v>
      </c>
    </row>
    <row r="75" spans="1:10">
      <c r="A75" s="3" t="s">
        <v>491</v>
      </c>
    </row>
    <row r="76" spans="1:10">
      <c r="A76" s="4" t="s">
        <v>506</v>
      </c>
      <c r="E76" s="5" t="n">
        <v>0</v>
      </c>
      <c r="G76" s="5" t="n">
        <v>0</v>
      </c>
    </row>
    <row r="77" spans="1:10">
      <c r="A77" s="4" t="s">
        <v>492</v>
      </c>
      <c r="G77" s="5" t="n">
        <v>1165</v>
      </c>
    </row>
    <row r="78" spans="1:10">
      <c r="A78" s="4" t="s">
        <v>507</v>
      </c>
      <c r="G78" s="5" t="n">
        <v>-1122</v>
      </c>
    </row>
    <row r="79" spans="1:10">
      <c r="A79" s="4" t="s">
        <v>501</v>
      </c>
      <c r="G79" s="5" t="n">
        <v>0</v>
      </c>
    </row>
    <row r="80" spans="1:10">
      <c r="A80" s="4" t="s">
        <v>508</v>
      </c>
      <c r="G80" s="5" t="n">
        <v>0</v>
      </c>
    </row>
    <row r="81" spans="1:10">
      <c r="A81" s="4" t="s">
        <v>509</v>
      </c>
      <c r="B81" s="5" t="n">
        <v>43</v>
      </c>
      <c r="F81" s="5" t="n">
        <v>0</v>
      </c>
      <c r="G81" s="5" t="n">
        <v>43</v>
      </c>
      <c r="H81" s="5" t="n">
        <v>0</v>
      </c>
      <c r="J81" s="5" t="n">
        <v>43</v>
      </c>
    </row>
    <row r="82" spans="1:10">
      <c r="A82" s="4" t="s">
        <v>514</v>
      </c>
    </row>
    <row r="83" spans="1:10">
      <c r="A83" s="3" t="s">
        <v>491</v>
      </c>
    </row>
    <row r="84" spans="1:10">
      <c r="A84" s="4" t="s">
        <v>506</v>
      </c>
      <c r="E84" s="5" t="n">
        <v>0</v>
      </c>
      <c r="G84" s="5" t="n">
        <v>0</v>
      </c>
    </row>
    <row r="85" spans="1:10">
      <c r="A85" s="4" t="s">
        <v>492</v>
      </c>
      <c r="G85" s="5" t="n">
        <v>6207</v>
      </c>
    </row>
    <row r="86" spans="1:10">
      <c r="A86" s="4" t="s">
        <v>507</v>
      </c>
      <c r="G86" s="5" t="n">
        <v>0</v>
      </c>
    </row>
    <row r="87" spans="1:10">
      <c r="A87" s="4" t="s">
        <v>501</v>
      </c>
      <c r="G87" s="5" t="n">
        <v>-6207</v>
      </c>
    </row>
    <row r="88" spans="1:10">
      <c r="A88" s="4" t="s">
        <v>508</v>
      </c>
      <c r="G88" s="5" t="n">
        <v>0</v>
      </c>
    </row>
    <row r="89" spans="1:10">
      <c r="A89" s="4" t="s">
        <v>509</v>
      </c>
      <c r="B89" s="5" t="n">
        <v>0</v>
      </c>
      <c r="F89" s="5" t="n">
        <v>0</v>
      </c>
      <c r="G89" s="5" t="n">
        <v>0</v>
      </c>
      <c r="H89" s="5" t="n">
        <v>0</v>
      </c>
      <c r="J89" s="5" t="n">
        <v>0</v>
      </c>
    </row>
    <row r="90" spans="1:10">
      <c r="A90" s="4" t="s">
        <v>515</v>
      </c>
    </row>
    <row r="91" spans="1:10">
      <c r="A91" s="3" t="s">
        <v>491</v>
      </c>
    </row>
    <row r="92" spans="1:10">
      <c r="A92" s="4" t="s">
        <v>506</v>
      </c>
      <c r="E92" s="5" t="n">
        <v>0</v>
      </c>
      <c r="G92" s="5" t="n">
        <v>0</v>
      </c>
    </row>
    <row r="93" spans="1:10">
      <c r="A93" s="4" t="s">
        <v>492</v>
      </c>
      <c r="G93" s="5" t="n">
        <v>105</v>
      </c>
    </row>
    <row r="94" spans="1:10">
      <c r="A94" s="4" t="s">
        <v>507</v>
      </c>
      <c r="G94" s="5" t="n">
        <v>0</v>
      </c>
    </row>
    <row r="95" spans="1:10">
      <c r="A95" s="4" t="s">
        <v>501</v>
      </c>
      <c r="G95" s="5" t="n">
        <v>-105</v>
      </c>
    </row>
    <row r="96" spans="1:10">
      <c r="A96" s="4" t="s">
        <v>508</v>
      </c>
      <c r="G96" s="5" t="n">
        <v>0</v>
      </c>
    </row>
    <row r="97" spans="1:10">
      <c r="A97" s="4" t="s">
        <v>509</v>
      </c>
      <c r="B97" s="5" t="n">
        <v>0</v>
      </c>
      <c r="F97" s="5" t="n">
        <v>0</v>
      </c>
      <c r="G97" s="5" t="n">
        <v>0</v>
      </c>
      <c r="H97" s="5" t="n">
        <v>0</v>
      </c>
      <c r="J97" s="5" t="n">
        <v>0</v>
      </c>
    </row>
    <row r="98" spans="1:10">
      <c r="A98" s="4" t="s">
        <v>516</v>
      </c>
    </row>
    <row r="99" spans="1:10">
      <c r="A99" s="3" t="s">
        <v>491</v>
      </c>
    </row>
    <row r="100" spans="1:10">
      <c r="A100" s="4" t="s">
        <v>506</v>
      </c>
      <c r="E100" s="5" t="n">
        <v>0</v>
      </c>
      <c r="G100" s="5" t="n">
        <v>0</v>
      </c>
    </row>
    <row r="101" spans="1:10">
      <c r="A101" s="4" t="s">
        <v>492</v>
      </c>
      <c r="G101" s="5" t="n">
        <v>121</v>
      </c>
    </row>
    <row r="102" spans="1:10">
      <c r="A102" s="4" t="s">
        <v>507</v>
      </c>
      <c r="G102" s="5" t="n">
        <v>0</v>
      </c>
    </row>
    <row r="103" spans="1:10">
      <c r="A103" s="4" t="s">
        <v>501</v>
      </c>
      <c r="G103" s="5" t="n">
        <v>0</v>
      </c>
    </row>
    <row r="104" spans="1:10">
      <c r="A104" s="4" t="s">
        <v>508</v>
      </c>
      <c r="G104" s="5" t="n">
        <v>-71</v>
      </c>
    </row>
    <row r="105" spans="1:10">
      <c r="A105" s="4" t="s">
        <v>509</v>
      </c>
      <c r="B105" s="5" t="n">
        <v>50</v>
      </c>
      <c r="F105" s="5" t="n">
        <v>0</v>
      </c>
      <c r="G105" s="5" t="n">
        <v>50</v>
      </c>
      <c r="H105" s="5" t="n">
        <v>0</v>
      </c>
      <c r="J105" s="5" t="n">
        <v>50</v>
      </c>
    </row>
    <row r="106" spans="1:10">
      <c r="A106" s="4" t="s">
        <v>517</v>
      </c>
    </row>
    <row r="107" spans="1:10">
      <c r="A107" s="3" t="s">
        <v>491</v>
      </c>
    </row>
    <row r="108" spans="1:10">
      <c r="A108" s="4" t="s">
        <v>506</v>
      </c>
      <c r="E108" s="5" t="n">
        <v>2725</v>
      </c>
      <c r="G108" s="5" t="n">
        <v>2725</v>
      </c>
    </row>
    <row r="109" spans="1:10">
      <c r="A109" s="4" t="s">
        <v>492</v>
      </c>
      <c r="G109" s="5" t="n">
        <v>14671</v>
      </c>
    </row>
    <row r="110" spans="1:10">
      <c r="A110" s="4" t="s">
        <v>507</v>
      </c>
      <c r="G110" s="5" t="n">
        <v>-6433</v>
      </c>
    </row>
    <row r="111" spans="1:10">
      <c r="A111" s="4" t="s">
        <v>501</v>
      </c>
      <c r="G111" s="5" t="n">
        <v>-6312</v>
      </c>
    </row>
    <row r="112" spans="1:10">
      <c r="A112" s="4" t="s">
        <v>508</v>
      </c>
      <c r="G112" s="5" t="n">
        <v>-700</v>
      </c>
    </row>
    <row r="113" spans="1:10">
      <c r="A113" s="4" t="s">
        <v>509</v>
      </c>
      <c r="B113" s="5" t="n">
        <v>3951</v>
      </c>
      <c r="F113" s="5" t="n">
        <v>2725</v>
      </c>
      <c r="G113" s="5" t="n">
        <v>3951</v>
      </c>
      <c r="H113" s="5" t="n">
        <v>2725</v>
      </c>
      <c r="J113" s="5" t="n">
        <v>3951</v>
      </c>
    </row>
    <row r="114" spans="1:10">
      <c r="A114" s="4" t="s">
        <v>518</v>
      </c>
    </row>
    <row r="115" spans="1:10">
      <c r="A115" s="3" t="s">
        <v>491</v>
      </c>
    </row>
    <row r="116" spans="1:10">
      <c r="A116" s="4" t="s">
        <v>506</v>
      </c>
      <c r="E116" s="6" t="n">
        <v>0</v>
      </c>
      <c r="G116" s="5" t="n">
        <v>0</v>
      </c>
    </row>
    <row r="117" spans="1:10">
      <c r="A117" s="4" t="s">
        <v>492</v>
      </c>
      <c r="G117" s="5" t="n">
        <v>121</v>
      </c>
    </row>
    <row r="118" spans="1:10">
      <c r="A118" s="4" t="s">
        <v>507</v>
      </c>
      <c r="G118" s="5" t="n">
        <v>0</v>
      </c>
    </row>
    <row r="119" spans="1:10">
      <c r="A119" s="4" t="s">
        <v>501</v>
      </c>
      <c r="G119" s="5" t="n">
        <v>0</v>
      </c>
    </row>
    <row r="120" spans="1:10">
      <c r="A120" s="4" t="s">
        <v>508</v>
      </c>
      <c r="G120" s="5" t="n">
        <v>-71</v>
      </c>
    </row>
    <row r="121" spans="1:10">
      <c r="A121" s="4" t="s">
        <v>509</v>
      </c>
      <c r="B121" s="5" t="n">
        <v>50</v>
      </c>
      <c r="F121" s="6" t="n">
        <v>0</v>
      </c>
      <c r="G121" s="5" t="n">
        <v>50</v>
      </c>
      <c r="H121" s="6" t="n">
        <v>0</v>
      </c>
      <c r="J121" s="5" t="n">
        <v>50</v>
      </c>
    </row>
    <row r="122" spans="1:10">
      <c r="A122" s="4" t="s">
        <v>519</v>
      </c>
    </row>
    <row r="123" spans="1:10">
      <c r="A123" s="3" t="s">
        <v>493</v>
      </c>
    </row>
    <row r="124" spans="1:10">
      <c r="A124" s="4" t="s">
        <v>495</v>
      </c>
      <c r="B124" s="6" t="n">
        <v>300</v>
      </c>
      <c r="G124" s="5" t="n">
        <v>300</v>
      </c>
      <c r="J124" s="6" t="n">
        <v>300</v>
      </c>
    </row>
    <row r="125" spans="1:10">
      <c r="A125" s="3" t="s">
        <v>491</v>
      </c>
    </row>
    <row r="126" spans="1:10">
      <c r="A126" s="4" t="s">
        <v>492</v>
      </c>
      <c r="G126" s="5" t="n">
        <v>1000</v>
      </c>
    </row>
    <row r="127" spans="1:10">
      <c r="A127" s="4" t="s">
        <v>501</v>
      </c>
      <c r="G127" s="5" t="n">
        <v>-100</v>
      </c>
    </row>
    <row r="128" spans="1:10">
      <c r="A128" s="4" t="s">
        <v>520</v>
      </c>
    </row>
    <row r="129" spans="1:10">
      <c r="A129" s="3" t="s">
        <v>491</v>
      </c>
    </row>
    <row r="130" spans="1:10">
      <c r="A130" s="4" t="s">
        <v>492</v>
      </c>
      <c r="G130" s="5" t="n">
        <v>1400</v>
      </c>
    </row>
    <row r="131" spans="1:10">
      <c r="A131" s="4" t="s">
        <v>521</v>
      </c>
    </row>
    <row r="132" spans="1:10">
      <c r="A132" s="3" t="s">
        <v>491</v>
      </c>
    </row>
    <row r="133" spans="1:10">
      <c r="A133" s="4" t="s">
        <v>492</v>
      </c>
      <c r="G133" s="5" t="n">
        <v>1000</v>
      </c>
    </row>
    <row r="134" spans="1:10">
      <c r="A134" s="4" t="s">
        <v>522</v>
      </c>
    </row>
    <row r="135" spans="1:10">
      <c r="A135" s="3" t="s">
        <v>491</v>
      </c>
    </row>
    <row r="136" spans="1:10">
      <c r="A136" s="4" t="s">
        <v>501</v>
      </c>
      <c r="G136" s="6" t="n">
        <v>-14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23</v>
      </c>
      <c r="B1" s="2" t="s">
        <v>2</v>
      </c>
      <c r="C1" s="2" t="s">
        <v>35</v>
      </c>
      <c r="D1" s="2" t="s">
        <v>36</v>
      </c>
    </row>
    <row r="2" spans="1:4">
      <c r="A2" s="3" t="s">
        <v>194</v>
      </c>
    </row>
    <row r="3" spans="1:4">
      <c r="A3" s="4" t="s">
        <v>524</v>
      </c>
      <c r="B3" s="6" t="n">
        <v>89767</v>
      </c>
      <c r="D3" s="6" t="n">
        <v>65221</v>
      </c>
    </row>
    <row r="4" spans="1:4">
      <c r="A4" s="4" t="s">
        <v>525</v>
      </c>
      <c r="B4" s="5" t="n">
        <v>9199</v>
      </c>
      <c r="D4" s="5" t="n">
        <v>62584</v>
      </c>
    </row>
    <row r="5" spans="1:4">
      <c r="A5" s="4" t="s">
        <v>526</v>
      </c>
      <c r="B5" s="5" t="n">
        <v>2159</v>
      </c>
      <c r="D5" s="5" t="n">
        <v>10665</v>
      </c>
    </row>
    <row r="6" spans="1:4">
      <c r="A6" s="4" t="s">
        <v>527</v>
      </c>
      <c r="B6" s="5" t="n">
        <v>101125</v>
      </c>
      <c r="D6" s="5" t="n">
        <v>138470</v>
      </c>
    </row>
    <row r="7" spans="1:4">
      <c r="A7" s="4" t="s">
        <v>528</v>
      </c>
      <c r="B7" s="5" t="n">
        <v>0</v>
      </c>
      <c r="D7" s="5" t="n">
        <v>16309</v>
      </c>
    </row>
    <row r="8" spans="1:4">
      <c r="A8" s="4" t="s">
        <v>118</v>
      </c>
      <c r="B8" s="6" t="n">
        <v>101125</v>
      </c>
      <c r="C8" s="6" t="n">
        <v>83159</v>
      </c>
      <c r="D8" s="6" t="n">
        <v>122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9</v>
      </c>
      <c r="B1" s="2" t="s">
        <v>1</v>
      </c>
    </row>
    <row r="2" spans="1:4">
      <c r="B2" s="2" t="s">
        <v>2</v>
      </c>
      <c r="C2" s="2" t="s">
        <v>36</v>
      </c>
      <c r="D2" s="2" t="s">
        <v>37</v>
      </c>
    </row>
    <row r="3" spans="1:4">
      <c r="A3" s="3" t="s">
        <v>530</v>
      </c>
    </row>
    <row r="4" spans="1:4">
      <c r="A4" s="4" t="s">
        <v>531</v>
      </c>
      <c r="B4" s="6" t="n">
        <v>261885</v>
      </c>
      <c r="C4" s="6" t="n">
        <v>253468</v>
      </c>
    </row>
    <row r="5" spans="1:4">
      <c r="A5" s="4" t="s">
        <v>447</v>
      </c>
      <c r="B5" s="5" t="n">
        <v>154840</v>
      </c>
      <c r="C5" s="5" t="n">
        <v>143216</v>
      </c>
    </row>
    <row r="6" spans="1:4">
      <c r="A6" s="4" t="s">
        <v>118</v>
      </c>
      <c r="B6" s="5" t="n">
        <v>107045</v>
      </c>
      <c r="C6" s="5" t="n">
        <v>110252</v>
      </c>
    </row>
    <row r="7" spans="1:4">
      <c r="A7" s="4" t="s">
        <v>532</v>
      </c>
      <c r="B7" s="5" t="n">
        <v>13500</v>
      </c>
      <c r="C7" s="5" t="n">
        <v>13200</v>
      </c>
      <c r="D7" s="6" t="n">
        <v>13300</v>
      </c>
    </row>
    <row r="8" spans="1:4">
      <c r="A8" s="4" t="s">
        <v>533</v>
      </c>
    </row>
    <row r="9" spans="1:4">
      <c r="A9" s="3" t="s">
        <v>530</v>
      </c>
    </row>
    <row r="10" spans="1:4">
      <c r="A10" s="4" t="s">
        <v>531</v>
      </c>
      <c r="B10" s="5" t="n">
        <v>15662</v>
      </c>
      <c r="C10" s="5" t="n">
        <v>15662</v>
      </c>
    </row>
    <row r="11" spans="1:4">
      <c r="A11" s="4" t="s">
        <v>534</v>
      </c>
    </row>
    <row r="12" spans="1:4">
      <c r="A12" s="3" t="s">
        <v>530</v>
      </c>
    </row>
    <row r="13" spans="1:4">
      <c r="A13" s="4" t="s">
        <v>531</v>
      </c>
      <c r="B13" s="6" t="n">
        <v>57642</v>
      </c>
      <c r="C13" s="5" t="n">
        <v>57024</v>
      </c>
    </row>
    <row r="14" spans="1:4">
      <c r="A14" s="4" t="s">
        <v>535</v>
      </c>
    </row>
    <row r="15" spans="1:4">
      <c r="A15" s="3" t="s">
        <v>530</v>
      </c>
    </row>
    <row r="16" spans="1:4">
      <c r="A16" s="4" t="s">
        <v>536</v>
      </c>
      <c r="B16" s="4" t="s">
        <v>537</v>
      </c>
    </row>
    <row r="17" spans="1:4">
      <c r="A17" s="4" t="s">
        <v>538</v>
      </c>
    </row>
    <row r="18" spans="1:4">
      <c r="A18" s="3" t="s">
        <v>530</v>
      </c>
    </row>
    <row r="19" spans="1:4">
      <c r="A19" s="4" t="s">
        <v>536</v>
      </c>
      <c r="B19" s="4" t="s">
        <v>539</v>
      </c>
    </row>
    <row r="20" spans="1:4">
      <c r="A20" s="4" t="s">
        <v>540</v>
      </c>
    </row>
    <row r="21" spans="1:4">
      <c r="A21" s="3" t="s">
        <v>530</v>
      </c>
    </row>
    <row r="22" spans="1:4">
      <c r="A22" s="4" t="s">
        <v>531</v>
      </c>
      <c r="B22" s="6" t="n">
        <v>160163</v>
      </c>
      <c r="C22" s="5" t="n">
        <v>146175</v>
      </c>
    </row>
    <row r="23" spans="1:4">
      <c r="A23" s="4" t="s">
        <v>541</v>
      </c>
    </row>
    <row r="24" spans="1:4">
      <c r="A24" s="3" t="s">
        <v>530</v>
      </c>
    </row>
    <row r="25" spans="1:4">
      <c r="A25" s="4" t="s">
        <v>536</v>
      </c>
      <c r="B25" s="4" t="s">
        <v>542</v>
      </c>
    </row>
    <row r="26" spans="1:4">
      <c r="A26" s="4" t="s">
        <v>543</v>
      </c>
    </row>
    <row r="27" spans="1:4">
      <c r="A27" s="3" t="s">
        <v>530</v>
      </c>
    </row>
    <row r="28" spans="1:4">
      <c r="A28" s="4" t="s">
        <v>536</v>
      </c>
      <c r="B28" s="4" t="s">
        <v>544</v>
      </c>
    </row>
    <row r="29" spans="1:4">
      <c r="A29" s="4" t="s">
        <v>545</v>
      </c>
    </row>
    <row r="30" spans="1:4">
      <c r="A30" s="3" t="s">
        <v>530</v>
      </c>
    </row>
    <row r="31" spans="1:4">
      <c r="A31" s="4" t="s">
        <v>531</v>
      </c>
      <c r="B31" s="6" t="n">
        <v>19676</v>
      </c>
      <c r="C31" s="5" t="n">
        <v>21127</v>
      </c>
    </row>
    <row r="32" spans="1:4">
      <c r="A32" s="4" t="s">
        <v>546</v>
      </c>
    </row>
    <row r="33" spans="1:4">
      <c r="A33" s="3" t="s">
        <v>530</v>
      </c>
    </row>
    <row r="34" spans="1:4">
      <c r="A34" s="4" t="s">
        <v>536</v>
      </c>
      <c r="B34" s="4" t="s">
        <v>542</v>
      </c>
    </row>
    <row r="35" spans="1:4">
      <c r="A35" s="4" t="s">
        <v>547</v>
      </c>
    </row>
    <row r="36" spans="1:4">
      <c r="A36" s="3" t="s">
        <v>530</v>
      </c>
    </row>
    <row r="37" spans="1:4">
      <c r="A37" s="4" t="s">
        <v>536</v>
      </c>
      <c r="B37" s="4" t="s">
        <v>387</v>
      </c>
    </row>
    <row r="38" spans="1:4">
      <c r="A38" s="4" t="s">
        <v>548</v>
      </c>
    </row>
    <row r="39" spans="1:4">
      <c r="A39" s="3" t="s">
        <v>530</v>
      </c>
    </row>
    <row r="40" spans="1:4">
      <c r="A40" s="4" t="s">
        <v>531</v>
      </c>
      <c r="B40" s="6" t="n">
        <v>8742</v>
      </c>
      <c r="C40" s="6" t="n">
        <v>13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6</v>
      </c>
    </row>
    <row r="3" spans="1:3">
      <c r="A3" s="3" t="s">
        <v>550</v>
      </c>
    </row>
    <row r="4" spans="1:3">
      <c r="A4" s="4" t="s">
        <v>551</v>
      </c>
      <c r="C4" s="6" t="n">
        <v>199157</v>
      </c>
    </row>
    <row r="5" spans="1:3">
      <c r="A5" s="4" t="s">
        <v>552</v>
      </c>
      <c r="C5" s="5" t="n">
        <v>-81722</v>
      </c>
    </row>
    <row r="6" spans="1:3">
      <c r="A6" s="3" t="s">
        <v>553</v>
      </c>
    </row>
    <row r="7" spans="1:3">
      <c r="A7" s="4" t="s">
        <v>554</v>
      </c>
      <c r="B7" s="6" t="n">
        <v>117435</v>
      </c>
    </row>
    <row r="8" spans="1:3">
      <c r="A8" s="4" t="s">
        <v>555</v>
      </c>
      <c r="B8" s="5" t="n">
        <v>18622</v>
      </c>
    </row>
    <row r="9" spans="1:3">
      <c r="A9" s="4" t="s">
        <v>556</v>
      </c>
      <c r="B9" s="5" t="n">
        <v>136057</v>
      </c>
    </row>
    <row r="10" spans="1:3">
      <c r="A10" s="4" t="s">
        <v>393</v>
      </c>
    </row>
    <row r="11" spans="1:3">
      <c r="A11" s="3" t="s">
        <v>550</v>
      </c>
    </row>
    <row r="12" spans="1:3">
      <c r="A12" s="4" t="s">
        <v>551</v>
      </c>
      <c r="C12" s="5" t="n">
        <v>199157</v>
      </c>
    </row>
    <row r="13" spans="1:3">
      <c r="A13" s="4" t="s">
        <v>552</v>
      </c>
      <c r="C13" s="5" t="n">
        <v>-81722</v>
      </c>
    </row>
    <row r="14" spans="1:3">
      <c r="A14" s="3" t="s">
        <v>553</v>
      </c>
    </row>
    <row r="15" spans="1:3">
      <c r="A15" s="4" t="s">
        <v>554</v>
      </c>
      <c r="B15" s="5" t="n">
        <v>117435</v>
      </c>
    </row>
    <row r="16" spans="1:3">
      <c r="A16" s="4" t="s">
        <v>555</v>
      </c>
      <c r="B16" s="5" t="n">
        <v>0</v>
      </c>
    </row>
    <row r="17" spans="1:3">
      <c r="A17" s="4" t="s">
        <v>556</v>
      </c>
      <c r="B17" s="5" t="n">
        <v>117435</v>
      </c>
    </row>
    <row r="18" spans="1:3">
      <c r="A18" s="4" t="s">
        <v>392</v>
      </c>
    </row>
    <row r="19" spans="1:3">
      <c r="A19" s="3" t="s">
        <v>550</v>
      </c>
    </row>
    <row r="20" spans="1:3">
      <c r="A20" s="4" t="s">
        <v>551</v>
      </c>
      <c r="C20" s="5" t="n">
        <v>0</v>
      </c>
    </row>
    <row r="21" spans="1:3">
      <c r="A21" s="4" t="s">
        <v>552</v>
      </c>
      <c r="C21" s="6" t="n">
        <v>0</v>
      </c>
    </row>
    <row r="22" spans="1:3">
      <c r="A22" s="3" t="s">
        <v>553</v>
      </c>
    </row>
    <row r="23" spans="1:3">
      <c r="A23" s="4" t="s">
        <v>554</v>
      </c>
      <c r="B23" s="5" t="n">
        <v>0</v>
      </c>
    </row>
    <row r="24" spans="1:3">
      <c r="A24" s="4" t="s">
        <v>555</v>
      </c>
      <c r="B24" s="5" t="n">
        <v>18622</v>
      </c>
    </row>
    <row r="25" spans="1:3">
      <c r="A25" s="4" t="s">
        <v>556</v>
      </c>
      <c r="B25" s="6" t="n">
        <v>18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461</v>
      </c>
      <c r="C1" s="2" t="s">
        <v>462</v>
      </c>
      <c r="D1" s="2" t="s">
        <v>82</v>
      </c>
      <c r="E1" s="2" t="s">
        <v>2</v>
      </c>
      <c r="F1" s="2" t="s">
        <v>36</v>
      </c>
      <c r="G1" s="2" t="s">
        <v>37</v>
      </c>
      <c r="H1" s="2" t="s">
        <v>4</v>
      </c>
    </row>
    <row r="2" spans="1:8">
      <c r="A2" s="3" t="s">
        <v>558</v>
      </c>
    </row>
    <row r="3" spans="1:8">
      <c r="A3" s="4" t="s">
        <v>48</v>
      </c>
      <c r="E3" s="6" t="n">
        <v>136057</v>
      </c>
      <c r="F3" s="6" t="n">
        <v>117435</v>
      </c>
    </row>
    <row r="4" spans="1:8">
      <c r="A4" s="4" t="s">
        <v>464</v>
      </c>
      <c r="E4" s="5" t="n">
        <v>0</v>
      </c>
      <c r="F4" s="5" t="n">
        <v>59798</v>
      </c>
      <c r="G4" s="6" t="n">
        <v>0</v>
      </c>
    </row>
    <row r="5" spans="1:8">
      <c r="A5" s="4" t="s">
        <v>559</v>
      </c>
      <c r="E5" s="6" t="n">
        <v>10700</v>
      </c>
      <c r="F5" s="5" t="n">
        <v>9300</v>
      </c>
      <c r="G5" s="6" t="n">
        <v>9000</v>
      </c>
    </row>
    <row r="6" spans="1:8">
      <c r="A6" s="4" t="s">
        <v>385</v>
      </c>
    </row>
    <row r="7" spans="1:8">
      <c r="A7" s="3" t="s">
        <v>558</v>
      </c>
    </row>
    <row r="8" spans="1:8">
      <c r="A8" s="4" t="s">
        <v>560</v>
      </c>
      <c r="E8" s="4" t="s">
        <v>387</v>
      </c>
    </row>
    <row r="9" spans="1:8">
      <c r="A9" s="4" t="s">
        <v>390</v>
      </c>
    </row>
    <row r="10" spans="1:8">
      <c r="A10" s="3" t="s">
        <v>558</v>
      </c>
    </row>
    <row r="11" spans="1:8">
      <c r="A11" s="4" t="s">
        <v>560</v>
      </c>
      <c r="E11" s="4" t="s">
        <v>391</v>
      </c>
    </row>
    <row r="12" spans="1:8">
      <c r="A12" s="4" t="s">
        <v>465</v>
      </c>
    </row>
    <row r="13" spans="1:8">
      <c r="A13" s="3" t="s">
        <v>558</v>
      </c>
    </row>
    <row r="14" spans="1:8">
      <c r="A14" s="4" t="s">
        <v>48</v>
      </c>
      <c r="B14" s="6" t="n">
        <v>18622</v>
      </c>
    </row>
    <row r="15" spans="1:8">
      <c r="A15" s="4" t="s">
        <v>466</v>
      </c>
      <c r="B15" s="4" t="s">
        <v>411</v>
      </c>
      <c r="H15" s="4" t="s">
        <v>411</v>
      </c>
    </row>
    <row r="16" spans="1:8">
      <c r="A16" s="4" t="s">
        <v>464</v>
      </c>
      <c r="B16" s="6" t="n">
        <v>30700</v>
      </c>
    </row>
    <row r="17" spans="1:8">
      <c r="A17" s="4" t="s">
        <v>467</v>
      </c>
      <c r="B17" s="6" t="n">
        <v>30810</v>
      </c>
    </row>
    <row r="18" spans="1:8">
      <c r="A18" s="4" t="s">
        <v>472</v>
      </c>
    </row>
    <row r="19" spans="1:8">
      <c r="A19" s="3" t="s">
        <v>558</v>
      </c>
    </row>
    <row r="20" spans="1:8">
      <c r="A20" s="4" t="s">
        <v>48</v>
      </c>
      <c r="D20" s="6" t="n">
        <v>34900</v>
      </c>
    </row>
    <row r="21" spans="1:8">
      <c r="A21" s="4" t="s">
        <v>466</v>
      </c>
      <c r="C21" s="4" t="s">
        <v>411</v>
      </c>
      <c r="D21" s="4" t="s">
        <v>411</v>
      </c>
    </row>
    <row r="22" spans="1:8">
      <c r="A22" s="4" t="s">
        <v>464</v>
      </c>
      <c r="C22" s="6" t="n">
        <v>60000</v>
      </c>
      <c r="D22" s="6" t="n">
        <v>60000</v>
      </c>
    </row>
    <row r="23" spans="1:8">
      <c r="A23" s="4" t="s">
        <v>467</v>
      </c>
      <c r="C23" s="6" t="n">
        <v>62000</v>
      </c>
      <c r="D23" s="6" t="n">
        <v>62000</v>
      </c>
    </row>
    <row r="24" spans="1:8">
      <c r="A24" s="4" t="s">
        <v>392</v>
      </c>
    </row>
    <row r="25" spans="1:8">
      <c r="A25" s="3" t="s">
        <v>558</v>
      </c>
    </row>
    <row r="26" spans="1:8">
      <c r="A26" s="4" t="s">
        <v>48</v>
      </c>
      <c r="E26" s="6" t="n">
        <v>18622</v>
      </c>
      <c r="F26" s="5" t="n">
        <v>0</v>
      </c>
    </row>
    <row r="27" spans="1:8">
      <c r="A27" s="4" t="s">
        <v>393</v>
      </c>
    </row>
    <row r="28" spans="1:8">
      <c r="A28" s="3" t="s">
        <v>558</v>
      </c>
    </row>
    <row r="29" spans="1:8">
      <c r="A29" s="4" t="s">
        <v>48</v>
      </c>
      <c r="E29" s="6" t="n">
        <v>117435</v>
      </c>
      <c r="F29" s="6" t="n">
        <v>1174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3" t="s">
        <v>562</v>
      </c>
    </row>
    <row r="4" spans="1:3">
      <c r="A4" s="4" t="s">
        <v>563</v>
      </c>
      <c r="B4" s="6" t="n">
        <v>191945</v>
      </c>
      <c r="C4" s="6" t="n">
        <v>183845</v>
      </c>
    </row>
    <row r="5" spans="1:3">
      <c r="A5" s="4" t="s">
        <v>564</v>
      </c>
      <c r="B5" s="5" t="n">
        <v>79853</v>
      </c>
      <c r="C5" s="5" t="n">
        <v>69152</v>
      </c>
    </row>
    <row r="6" spans="1:3">
      <c r="A6" s="4" t="s">
        <v>565</v>
      </c>
      <c r="B6" s="5" t="n">
        <v>112092</v>
      </c>
      <c r="C6" s="5" t="n">
        <v>114693</v>
      </c>
    </row>
    <row r="7" spans="1:3">
      <c r="A7" s="4" t="s">
        <v>393</v>
      </c>
    </row>
    <row r="8" spans="1:3">
      <c r="A8" s="3" t="s">
        <v>562</v>
      </c>
    </row>
    <row r="9" spans="1:3">
      <c r="A9" s="4" t="s">
        <v>563</v>
      </c>
      <c r="B9" s="5" t="n">
        <v>164545</v>
      </c>
      <c r="C9" s="5" t="n">
        <v>164545</v>
      </c>
    </row>
    <row r="10" spans="1:3">
      <c r="A10" s="4" t="s">
        <v>564</v>
      </c>
      <c r="B10" s="5" t="n">
        <v>62108</v>
      </c>
      <c r="C10" s="5" t="n">
        <v>52688</v>
      </c>
    </row>
    <row r="11" spans="1:3">
      <c r="A11" s="4" t="s">
        <v>565</v>
      </c>
      <c r="B11" s="5" t="n">
        <v>102437</v>
      </c>
      <c r="C11" s="5" t="n">
        <v>111857</v>
      </c>
    </row>
    <row r="12" spans="1:3">
      <c r="A12" s="4" t="s">
        <v>392</v>
      </c>
    </row>
    <row r="13" spans="1:3">
      <c r="A13" s="3" t="s">
        <v>562</v>
      </c>
    </row>
    <row r="14" spans="1:3">
      <c r="A14" s="4" t="s">
        <v>563</v>
      </c>
      <c r="B14" s="5" t="n">
        <v>27400</v>
      </c>
      <c r="C14" s="5" t="n">
        <v>19300</v>
      </c>
    </row>
    <row r="15" spans="1:3">
      <c r="A15" s="4" t="s">
        <v>564</v>
      </c>
      <c r="B15" s="5" t="n">
        <v>17745</v>
      </c>
      <c r="C15" s="5" t="n">
        <v>16464</v>
      </c>
    </row>
    <row r="16" spans="1:3">
      <c r="A16" s="4" t="s">
        <v>565</v>
      </c>
      <c r="B16" s="6" t="n">
        <v>9655</v>
      </c>
      <c r="C16" s="5" t="n">
        <v>2836</v>
      </c>
    </row>
    <row r="17" spans="1:3">
      <c r="A17" s="4" t="s">
        <v>474</v>
      </c>
    </row>
    <row r="18" spans="1:3">
      <c r="A18" s="3" t="s">
        <v>562</v>
      </c>
    </row>
    <row r="19" spans="1:3">
      <c r="A19" s="4" t="s">
        <v>386</v>
      </c>
      <c r="B19" s="4" t="s">
        <v>475</v>
      </c>
    </row>
    <row r="20" spans="1:3">
      <c r="A20" s="4" t="s">
        <v>563</v>
      </c>
      <c r="B20" s="6" t="n">
        <v>187200</v>
      </c>
      <c r="C20" s="5" t="n">
        <v>180300</v>
      </c>
    </row>
    <row r="21" spans="1:3">
      <c r="A21" s="4" t="s">
        <v>564</v>
      </c>
      <c r="B21" s="5" t="n">
        <v>77824</v>
      </c>
      <c r="C21" s="5" t="n">
        <v>67449</v>
      </c>
    </row>
    <row r="22" spans="1:3">
      <c r="A22" s="4" t="s">
        <v>565</v>
      </c>
      <c r="B22" s="6" t="n">
        <v>109376</v>
      </c>
      <c r="C22" s="5" t="n">
        <v>112851</v>
      </c>
    </row>
    <row r="23" spans="1:3">
      <c r="A23" s="4" t="s">
        <v>479</v>
      </c>
    </row>
    <row r="24" spans="1:3">
      <c r="A24" s="3" t="s">
        <v>562</v>
      </c>
    </row>
    <row r="25" spans="1:3">
      <c r="A25" s="4" t="s">
        <v>386</v>
      </c>
      <c r="B25" s="4" t="s">
        <v>480</v>
      </c>
    </row>
    <row r="26" spans="1:3">
      <c r="A26" s="4" t="s">
        <v>563</v>
      </c>
      <c r="B26" s="6" t="n">
        <v>2500</v>
      </c>
      <c r="C26" s="5" t="n">
        <v>1300</v>
      </c>
    </row>
    <row r="27" spans="1:3">
      <c r="A27" s="4" t="s">
        <v>564</v>
      </c>
      <c r="B27" s="5" t="n">
        <v>193</v>
      </c>
      <c r="C27" s="5" t="n">
        <v>26</v>
      </c>
    </row>
    <row r="28" spans="1:3">
      <c r="A28" s="4" t="s">
        <v>565</v>
      </c>
      <c r="B28" s="6" t="n">
        <v>2307</v>
      </c>
      <c r="C28" s="5" t="n">
        <v>1274</v>
      </c>
    </row>
    <row r="29" spans="1:3">
      <c r="A29" s="4" t="s">
        <v>566</v>
      </c>
    </row>
    <row r="30" spans="1:3">
      <c r="A30" s="3" t="s">
        <v>562</v>
      </c>
    </row>
    <row r="31" spans="1:3">
      <c r="A31" s="4" t="s">
        <v>386</v>
      </c>
      <c r="B31" s="4" t="s">
        <v>567</v>
      </c>
    </row>
    <row r="32" spans="1:3">
      <c r="A32" s="4" t="s">
        <v>563</v>
      </c>
      <c r="B32" s="6" t="n">
        <v>1845</v>
      </c>
      <c r="C32" s="5" t="n">
        <v>1845</v>
      </c>
    </row>
    <row r="33" spans="1:3">
      <c r="A33" s="4" t="s">
        <v>564</v>
      </c>
      <c r="B33" s="5" t="n">
        <v>1625</v>
      </c>
      <c r="C33" s="5" t="n">
        <v>1493</v>
      </c>
    </row>
    <row r="34" spans="1:3">
      <c r="A34" s="4" t="s">
        <v>565</v>
      </c>
      <c r="B34" s="6" t="n">
        <v>220</v>
      </c>
      <c r="C34" s="5" t="n">
        <v>352</v>
      </c>
    </row>
    <row r="35" spans="1:3">
      <c r="A35" s="4" t="s">
        <v>568</v>
      </c>
    </row>
    <row r="36" spans="1:3">
      <c r="A36" s="3" t="s">
        <v>562</v>
      </c>
    </row>
    <row r="37" spans="1:3">
      <c r="A37" s="4" t="s">
        <v>386</v>
      </c>
      <c r="B37" s="4" t="s">
        <v>478</v>
      </c>
    </row>
    <row r="38" spans="1:3">
      <c r="A38" s="4" t="s">
        <v>563</v>
      </c>
      <c r="B38" s="6" t="n">
        <v>400</v>
      </c>
      <c r="C38" s="5" t="n">
        <v>400</v>
      </c>
    </row>
    <row r="39" spans="1:3">
      <c r="A39" s="4" t="s">
        <v>564</v>
      </c>
      <c r="B39" s="5" t="n">
        <v>211</v>
      </c>
      <c r="C39" s="5" t="n">
        <v>184</v>
      </c>
    </row>
    <row r="40" spans="1:3">
      <c r="A40" s="4" t="s">
        <v>565</v>
      </c>
      <c r="B40" s="6" t="n">
        <v>189</v>
      </c>
      <c r="C40" s="6" t="n">
        <v>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570</v>
      </c>
    </row>
    <row r="3" spans="1:3">
      <c r="A3" s="5" t="n">
        <v>2019</v>
      </c>
      <c r="B3" s="6" t="n">
        <v>10820</v>
      </c>
    </row>
    <row r="4" spans="1:3">
      <c r="A4" s="5" t="n">
        <v>2020</v>
      </c>
      <c r="B4" s="5" t="n">
        <v>10648</v>
      </c>
    </row>
    <row r="5" spans="1:3">
      <c r="A5" s="5" t="n">
        <v>2021</v>
      </c>
      <c r="B5" s="5" t="n">
        <v>10478</v>
      </c>
    </row>
    <row r="6" spans="1:3">
      <c r="A6" s="5" t="n">
        <v>2022</v>
      </c>
      <c r="B6" s="5" t="n">
        <v>10418</v>
      </c>
    </row>
    <row r="7" spans="1:3">
      <c r="A7" s="5" t="n">
        <v>2023</v>
      </c>
      <c r="B7" s="5" t="n">
        <v>10359</v>
      </c>
    </row>
    <row r="8" spans="1:3">
      <c r="A8" s="4" t="s">
        <v>571</v>
      </c>
      <c r="B8" s="5" t="n">
        <v>59369</v>
      </c>
    </row>
    <row r="9" spans="1:3">
      <c r="A9" s="4" t="s">
        <v>565</v>
      </c>
      <c r="B9" s="5" t="n">
        <v>112092</v>
      </c>
      <c r="C9" s="6" t="n">
        <v>114693</v>
      </c>
    </row>
    <row r="10" spans="1:3">
      <c r="A10" s="4" t="s">
        <v>393</v>
      </c>
    </row>
    <row r="11" spans="1:3">
      <c r="A11" s="3" t="s">
        <v>570</v>
      </c>
    </row>
    <row r="12" spans="1:3">
      <c r="A12" s="5" t="n">
        <v>2019</v>
      </c>
      <c r="B12" s="5" t="n">
        <v>9419</v>
      </c>
    </row>
    <row r="13" spans="1:3">
      <c r="A13" s="5" t="n">
        <v>2020</v>
      </c>
      <c r="B13" s="5" t="n">
        <v>9348</v>
      </c>
    </row>
    <row r="14" spans="1:3">
      <c r="A14" s="5" t="n">
        <v>2021</v>
      </c>
      <c r="B14" s="5" t="n">
        <v>9287</v>
      </c>
    </row>
    <row r="15" spans="1:3">
      <c r="A15" s="5" t="n">
        <v>2022</v>
      </c>
      <c r="B15" s="5" t="n">
        <v>9288</v>
      </c>
    </row>
    <row r="16" spans="1:3">
      <c r="A16" s="5" t="n">
        <v>2023</v>
      </c>
      <c r="B16" s="5" t="n">
        <v>9287</v>
      </c>
    </row>
    <row r="17" spans="1:3">
      <c r="A17" s="4" t="s">
        <v>571</v>
      </c>
      <c r="B17" s="5" t="n">
        <v>55808</v>
      </c>
    </row>
    <row r="18" spans="1:3">
      <c r="A18" s="4" t="s">
        <v>565</v>
      </c>
      <c r="B18" s="5" t="n">
        <v>102437</v>
      </c>
      <c r="C18" s="5" t="n">
        <v>111857</v>
      </c>
    </row>
    <row r="19" spans="1:3">
      <c r="A19" s="4" t="s">
        <v>392</v>
      </c>
    </row>
    <row r="20" spans="1:3">
      <c r="A20" s="3" t="s">
        <v>570</v>
      </c>
    </row>
    <row r="21" spans="1:3">
      <c r="A21" s="5" t="n">
        <v>2019</v>
      </c>
      <c r="B21" s="5" t="n">
        <v>1401</v>
      </c>
    </row>
    <row r="22" spans="1:3">
      <c r="A22" s="5" t="n">
        <v>2020</v>
      </c>
      <c r="B22" s="5" t="n">
        <v>1300</v>
      </c>
    </row>
    <row r="23" spans="1:3">
      <c r="A23" s="5" t="n">
        <v>2021</v>
      </c>
      <c r="B23" s="5" t="n">
        <v>1191</v>
      </c>
    </row>
    <row r="24" spans="1:3">
      <c r="A24" s="5" t="n">
        <v>2022</v>
      </c>
      <c r="B24" s="5" t="n">
        <v>1130</v>
      </c>
    </row>
    <row r="25" spans="1:3">
      <c r="A25" s="5" t="n">
        <v>2023</v>
      </c>
      <c r="B25" s="5" t="n">
        <v>1072</v>
      </c>
    </row>
    <row r="26" spans="1:3">
      <c r="A26" s="4" t="s">
        <v>571</v>
      </c>
      <c r="B26" s="5" t="n">
        <v>3561</v>
      </c>
    </row>
    <row r="27" spans="1:3">
      <c r="A27" s="4" t="s">
        <v>565</v>
      </c>
      <c r="B27" s="6" t="n">
        <v>9655</v>
      </c>
      <c r="C27" s="6" t="n">
        <v>28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2</v>
      </c>
      <c r="B1" s="2" t="s">
        <v>2</v>
      </c>
      <c r="C1" s="2" t="s">
        <v>35</v>
      </c>
      <c r="D1" s="2" t="s">
        <v>36</v>
      </c>
    </row>
    <row r="2" spans="1:4">
      <c r="A2" s="3" t="s">
        <v>202</v>
      </c>
    </row>
    <row r="3" spans="1:4">
      <c r="A3" s="4" t="s">
        <v>573</v>
      </c>
      <c r="B3" s="6" t="n">
        <v>29616</v>
      </c>
      <c r="D3" s="6" t="n">
        <v>18925</v>
      </c>
    </row>
    <row r="4" spans="1:4">
      <c r="A4" s="4" t="s">
        <v>574</v>
      </c>
      <c r="B4" s="5" t="n">
        <v>82</v>
      </c>
      <c r="D4" s="5" t="n">
        <v>71</v>
      </c>
    </row>
    <row r="5" spans="1:4">
      <c r="A5" s="4" t="s">
        <v>575</v>
      </c>
      <c r="B5" s="5" t="n">
        <v>0</v>
      </c>
      <c r="D5" s="5" t="n">
        <v>3970</v>
      </c>
    </row>
    <row r="6" spans="1:4">
      <c r="A6" s="4" t="s">
        <v>576</v>
      </c>
      <c r="B6" s="5" t="n">
        <v>0</v>
      </c>
      <c r="D6" s="5" t="n">
        <v>1226</v>
      </c>
    </row>
    <row r="7" spans="1:4">
      <c r="A7" s="4" t="s">
        <v>155</v>
      </c>
      <c r="B7" s="5" t="n">
        <v>8088</v>
      </c>
      <c r="D7" s="5" t="n">
        <v>4137</v>
      </c>
    </row>
    <row r="8" spans="1:4">
      <c r="A8" s="4" t="s">
        <v>118</v>
      </c>
      <c r="B8" s="6" t="n">
        <v>37786</v>
      </c>
      <c r="C8" s="6" t="n">
        <v>22238</v>
      </c>
      <c r="D8" s="6" t="n">
        <v>283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7</v>
      </c>
      <c r="B1" s="2" t="s">
        <v>2</v>
      </c>
      <c r="C1" s="2" t="s">
        <v>36</v>
      </c>
    </row>
    <row r="2" spans="1:3">
      <c r="A2" s="3" t="s">
        <v>578</v>
      </c>
    </row>
    <row r="3" spans="1:3">
      <c r="A3" s="4" t="s">
        <v>579</v>
      </c>
      <c r="B3" s="6" t="n">
        <v>233000</v>
      </c>
      <c r="C3" s="6" t="n">
        <v>218100</v>
      </c>
    </row>
    <row r="4" spans="1:3">
      <c r="A4" s="4" t="s">
        <v>580</v>
      </c>
      <c r="B4" s="5" t="n">
        <v>2330</v>
      </c>
      <c r="C4" s="5" t="n">
        <v>0</v>
      </c>
    </row>
    <row r="5" spans="1:3">
      <c r="A5" s="4" t="s">
        <v>581</v>
      </c>
      <c r="B5" s="5" t="n">
        <v>230670</v>
      </c>
      <c r="C5" s="5" t="n">
        <v>218100</v>
      </c>
    </row>
    <row r="6" spans="1:3">
      <c r="A6" s="4" t="s">
        <v>582</v>
      </c>
      <c r="B6" s="5" t="n">
        <v>3709</v>
      </c>
      <c r="C6" s="5" t="n">
        <v>2045</v>
      </c>
    </row>
    <row r="7" spans="1:3">
      <c r="A7" s="4" t="s">
        <v>583</v>
      </c>
      <c r="B7" s="6" t="n">
        <v>226961</v>
      </c>
      <c r="C7" s="6" t="n">
        <v>216055</v>
      </c>
    </row>
    <row r="8" spans="1:3">
      <c r="A8" s="4" t="s">
        <v>584</v>
      </c>
      <c r="B8" s="4" t="s">
        <v>585</v>
      </c>
      <c r="C8" s="4" t="s">
        <v>586</v>
      </c>
    </row>
    <row r="9" spans="1:3">
      <c r="A9" s="4" t="s">
        <v>587</v>
      </c>
    </row>
    <row r="10" spans="1:3">
      <c r="A10" s="3" t="s">
        <v>578</v>
      </c>
    </row>
    <row r="11" spans="1:3">
      <c r="A11" s="4" t="s">
        <v>579</v>
      </c>
      <c r="B11" s="6" t="n">
        <v>233000</v>
      </c>
      <c r="C11" s="6" t="n">
        <v>160000</v>
      </c>
    </row>
    <row r="12" spans="1:3">
      <c r="A12" s="4" t="s">
        <v>588</v>
      </c>
    </row>
    <row r="13" spans="1:3">
      <c r="A13" s="3" t="s">
        <v>578</v>
      </c>
    </row>
    <row r="14" spans="1:3">
      <c r="A14" s="4" t="s">
        <v>579</v>
      </c>
      <c r="B14" s="6" t="n">
        <v>0</v>
      </c>
      <c r="C14" s="6" t="n">
        <v>58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89</v>
      </c>
      <c r="B1" s="2" t="s">
        <v>590</v>
      </c>
    </row>
    <row r="2" spans="1:2">
      <c r="A2" s="3" t="s">
        <v>591</v>
      </c>
    </row>
    <row r="3" spans="1:2">
      <c r="A3" s="5" t="n">
        <v>2019</v>
      </c>
      <c r="B3" s="6" t="n">
        <v>2330</v>
      </c>
    </row>
    <row r="4" spans="1:2">
      <c r="A4" s="5" t="n">
        <v>2020</v>
      </c>
      <c r="B4" s="5" t="n">
        <v>2330</v>
      </c>
    </row>
    <row r="5" spans="1:2">
      <c r="A5" s="5" t="n">
        <v>2021</v>
      </c>
      <c r="B5" s="5" t="n">
        <v>2330</v>
      </c>
    </row>
    <row r="6" spans="1:2">
      <c r="A6" s="5" t="n">
        <v>2022</v>
      </c>
      <c r="B6" s="5" t="n">
        <v>2330</v>
      </c>
    </row>
    <row r="7" spans="1:2">
      <c r="A7" s="5" t="n">
        <v>2023</v>
      </c>
      <c r="B7" s="5" t="n">
        <v>2330</v>
      </c>
    </row>
    <row r="8" spans="1:2">
      <c r="A8" s="4" t="s">
        <v>571</v>
      </c>
      <c r="B8" s="5" t="n">
        <v>221350</v>
      </c>
    </row>
    <row r="9" spans="1:2">
      <c r="A9" s="4" t="s">
        <v>592</v>
      </c>
      <c r="B9" s="6" t="n">
        <v>2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17</v>
      </c>
      <c r="B1" s="2" t="s">
        <v>118</v>
      </c>
      <c r="C1" s="2" t="s">
        <v>119</v>
      </c>
      <c r="D1" s="2" t="s">
        <v>120</v>
      </c>
      <c r="E1" s="2" t="s">
        <v>121</v>
      </c>
      <c r="F1" s="2" t="s">
        <v>122</v>
      </c>
      <c r="G1" s="2" t="s">
        <v>123</v>
      </c>
    </row>
    <row r="2" spans="1:7">
      <c r="A2" s="4" t="s">
        <v>124</v>
      </c>
      <c r="C2" s="5" t="n">
        <v>11084318</v>
      </c>
    </row>
    <row r="3" spans="1:7">
      <c r="A3" s="4" t="s">
        <v>125</v>
      </c>
      <c r="B3" s="6" t="n">
        <v>185734</v>
      </c>
      <c r="C3" s="6" t="n">
        <v>111</v>
      </c>
      <c r="D3" s="6" t="n">
        <v>0</v>
      </c>
      <c r="E3" s="6" t="n">
        <v>75200</v>
      </c>
      <c r="F3" s="6" t="n">
        <v>116026</v>
      </c>
      <c r="G3" s="6" t="n">
        <v>-5603</v>
      </c>
    </row>
    <row r="4" spans="1:7">
      <c r="A4" s="3" t="s">
        <v>126</v>
      </c>
    </row>
    <row r="5" spans="1:7">
      <c r="A5" s="4" t="s">
        <v>127</v>
      </c>
      <c r="B5" s="5" t="n">
        <v>25261</v>
      </c>
      <c r="F5" s="5" t="n">
        <v>25261</v>
      </c>
    </row>
    <row r="6" spans="1:7">
      <c r="A6" s="4" t="s">
        <v>128</v>
      </c>
      <c r="B6" s="5" t="n">
        <v>-476</v>
      </c>
      <c r="G6" s="5" t="n">
        <v>-476</v>
      </c>
    </row>
    <row r="7" spans="1:7">
      <c r="A7" s="4" t="s">
        <v>129</v>
      </c>
      <c r="C7" s="5" t="n">
        <v>132325</v>
      </c>
    </row>
    <row r="8" spans="1:7">
      <c r="A8" s="4" t="s">
        <v>130</v>
      </c>
      <c r="B8" s="5" t="n">
        <v>2122</v>
      </c>
      <c r="C8" s="6" t="n">
        <v>1</v>
      </c>
      <c r="E8" s="5" t="n">
        <v>2121</v>
      </c>
    </row>
    <row r="9" spans="1:7">
      <c r="A9" s="4" t="s">
        <v>131</v>
      </c>
      <c r="C9" s="5" t="n">
        <v>-151916</v>
      </c>
    </row>
    <row r="10" spans="1:7">
      <c r="A10" s="4" t="s">
        <v>132</v>
      </c>
      <c r="B10" s="5" t="n">
        <v>-3465</v>
      </c>
      <c r="C10" s="6" t="n">
        <v>-1</v>
      </c>
      <c r="E10" s="5" t="n">
        <v>-3464</v>
      </c>
    </row>
    <row r="11" spans="1:7">
      <c r="A11" s="4" t="s">
        <v>133</v>
      </c>
      <c r="C11" s="5" t="n">
        <v>129086</v>
      </c>
    </row>
    <row r="12" spans="1:7">
      <c r="A12" s="4" t="s">
        <v>134</v>
      </c>
      <c r="B12" s="5" t="n">
        <v>0</v>
      </c>
      <c r="C12" s="6" t="n">
        <v>1</v>
      </c>
      <c r="E12" s="5" t="n">
        <v>-1</v>
      </c>
    </row>
    <row r="13" spans="1:7">
      <c r="A13" s="4" t="s">
        <v>135</v>
      </c>
      <c r="B13" s="5" t="n">
        <v>3007</v>
      </c>
      <c r="E13" s="5" t="n">
        <v>3007</v>
      </c>
    </row>
    <row r="14" spans="1:7">
      <c r="A14" s="4" t="s">
        <v>136</v>
      </c>
      <c r="B14" s="5" t="n">
        <v>-80</v>
      </c>
      <c r="E14" s="5" t="n">
        <v>-80</v>
      </c>
    </row>
    <row r="15" spans="1:7">
      <c r="A15" s="4" t="s">
        <v>137</v>
      </c>
      <c r="C15" s="5" t="n">
        <v>11193813</v>
      </c>
    </row>
    <row r="16" spans="1:7">
      <c r="A16" s="4" t="s">
        <v>138</v>
      </c>
      <c r="B16" s="5" t="n">
        <v>212103</v>
      </c>
      <c r="C16" s="6" t="n">
        <v>112</v>
      </c>
      <c r="D16" s="5" t="n">
        <v>0</v>
      </c>
      <c r="E16" s="5" t="n">
        <v>76783</v>
      </c>
      <c r="F16" s="5" t="n">
        <v>141287</v>
      </c>
      <c r="G16" s="5" t="n">
        <v>-6079</v>
      </c>
    </row>
    <row r="17" spans="1:7">
      <c r="A17" s="3" t="s">
        <v>126</v>
      </c>
    </row>
    <row r="18" spans="1:7">
      <c r="A18" s="4" t="s">
        <v>127</v>
      </c>
      <c r="B18" s="5" t="n">
        <v>20077</v>
      </c>
      <c r="F18" s="5" t="n">
        <v>20077</v>
      </c>
    </row>
    <row r="19" spans="1:7">
      <c r="A19" s="4" t="s">
        <v>128</v>
      </c>
      <c r="B19" s="5" t="n">
        <v>-38</v>
      </c>
      <c r="G19" s="5" t="n">
        <v>-38</v>
      </c>
    </row>
    <row r="20" spans="1:7">
      <c r="A20" s="4" t="s">
        <v>129</v>
      </c>
      <c r="C20" s="5" t="n">
        <v>212775</v>
      </c>
    </row>
    <row r="21" spans="1:7">
      <c r="A21" s="4" t="s">
        <v>130</v>
      </c>
      <c r="B21" s="5" t="n">
        <v>4336</v>
      </c>
      <c r="C21" s="6" t="n">
        <v>2</v>
      </c>
      <c r="E21" s="5" t="n">
        <v>4334</v>
      </c>
    </row>
    <row r="22" spans="1:7">
      <c r="A22" s="4" t="s">
        <v>131</v>
      </c>
      <c r="C22" s="5" t="n">
        <v>-219164</v>
      </c>
    </row>
    <row r="23" spans="1:7">
      <c r="A23" s="4" t="s">
        <v>132</v>
      </c>
      <c r="B23" s="5" t="n">
        <v>-6904</v>
      </c>
      <c r="C23" s="6" t="n">
        <v>-2</v>
      </c>
      <c r="E23" s="5" t="n">
        <v>-6902</v>
      </c>
    </row>
    <row r="24" spans="1:7">
      <c r="A24" s="4" t="s">
        <v>133</v>
      </c>
      <c r="C24" s="5" t="n">
        <v>145417</v>
      </c>
    </row>
    <row r="25" spans="1:7">
      <c r="A25" s="4" t="s">
        <v>134</v>
      </c>
      <c r="B25" s="5" t="n">
        <v>0</v>
      </c>
      <c r="C25" s="6" t="n">
        <v>1</v>
      </c>
      <c r="E25" s="5" t="n">
        <v>-1</v>
      </c>
    </row>
    <row r="26" spans="1:7">
      <c r="A26" s="4" t="s">
        <v>135</v>
      </c>
      <c r="B26" s="5" t="n">
        <v>6009</v>
      </c>
      <c r="E26" s="5" t="n">
        <v>6009</v>
      </c>
    </row>
    <row r="27" spans="1:7">
      <c r="A27" s="4" t="s">
        <v>139</v>
      </c>
      <c r="C27" s="5" t="n">
        <v>11332841</v>
      </c>
    </row>
    <row r="28" spans="1:7">
      <c r="A28" s="4" t="s">
        <v>140</v>
      </c>
      <c r="B28" s="5" t="n">
        <v>235583</v>
      </c>
      <c r="C28" s="6" t="n">
        <v>113</v>
      </c>
      <c r="D28" s="5" t="n">
        <v>0</v>
      </c>
      <c r="E28" s="5" t="n">
        <v>80223</v>
      </c>
      <c r="F28" s="5" t="n">
        <v>161364</v>
      </c>
      <c r="G28" s="5" t="n">
        <v>-6117</v>
      </c>
    </row>
    <row r="29" spans="1:7">
      <c r="A29" s="3" t="s">
        <v>126</v>
      </c>
    </row>
    <row r="30" spans="1:7">
      <c r="A30" s="4" t="s">
        <v>127</v>
      </c>
      <c r="B30" s="5" t="n">
        <v>9035</v>
      </c>
      <c r="F30" s="5" t="n">
        <v>9035</v>
      </c>
    </row>
    <row r="31" spans="1:7">
      <c r="A31" s="4" t="s">
        <v>128</v>
      </c>
      <c r="B31" s="5" t="n">
        <v>78</v>
      </c>
      <c r="G31" s="5" t="n">
        <v>78</v>
      </c>
    </row>
    <row r="32" spans="1:7">
      <c r="A32" s="4" t="s">
        <v>141</v>
      </c>
      <c r="B32" s="6" t="n">
        <v>-26</v>
      </c>
      <c r="F32" s="5" t="n">
        <v>1292</v>
      </c>
      <c r="G32" s="5" t="n">
        <v>-1318</v>
      </c>
    </row>
    <row r="33" spans="1:7">
      <c r="A33" s="4" t="s">
        <v>129</v>
      </c>
      <c r="B33" s="5" t="n">
        <v>84800</v>
      </c>
      <c r="C33" s="5" t="n">
        <v>84800</v>
      </c>
    </row>
    <row r="34" spans="1:7">
      <c r="A34" s="4" t="s">
        <v>130</v>
      </c>
      <c r="B34" s="6" t="n">
        <v>1822</v>
      </c>
      <c r="C34" s="6" t="n">
        <v>1</v>
      </c>
      <c r="E34" s="5" t="n">
        <v>1821</v>
      </c>
    </row>
    <row r="35" spans="1:7">
      <c r="A35" s="4" t="s">
        <v>131</v>
      </c>
      <c r="C35" s="5" t="n">
        <v>-98438</v>
      </c>
    </row>
    <row r="36" spans="1:7">
      <c r="A36" s="4" t="s">
        <v>132</v>
      </c>
      <c r="B36" s="5" t="n">
        <v>-6345</v>
      </c>
      <c r="C36" s="6" t="n">
        <v>-1</v>
      </c>
      <c r="E36" s="5" t="n">
        <v>-6344</v>
      </c>
    </row>
    <row r="37" spans="1:7">
      <c r="A37" s="4" t="s">
        <v>133</v>
      </c>
      <c r="C37" s="5" t="n">
        <v>98660</v>
      </c>
    </row>
    <row r="38" spans="1:7">
      <c r="A38" s="4" t="s">
        <v>134</v>
      </c>
      <c r="B38" s="5" t="n">
        <v>2973</v>
      </c>
      <c r="C38" s="6" t="n">
        <v>1</v>
      </c>
      <c r="E38" s="5" t="n">
        <v>2972</v>
      </c>
    </row>
    <row r="39" spans="1:7">
      <c r="A39" s="4" t="s">
        <v>135</v>
      </c>
      <c r="B39" s="5" t="n">
        <v>5040</v>
      </c>
      <c r="E39" s="5" t="n">
        <v>5040</v>
      </c>
    </row>
    <row r="40" spans="1:7">
      <c r="A40" s="4" t="s">
        <v>142</v>
      </c>
      <c r="C40" s="5" t="n">
        <v>11417863</v>
      </c>
    </row>
    <row r="41" spans="1:7">
      <c r="A41" s="4" t="s">
        <v>143</v>
      </c>
      <c r="B41" s="6" t="n">
        <v>256825</v>
      </c>
      <c r="C41" s="6" t="n">
        <v>114</v>
      </c>
      <c r="D41" s="6" t="n">
        <v>0</v>
      </c>
      <c r="E41" s="6" t="n">
        <v>83712</v>
      </c>
      <c r="F41" s="6" t="n">
        <v>180356</v>
      </c>
      <c r="G41" s="6" t="n">
        <v>-73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3</v>
      </c>
      <c r="B1" s="2" t="s">
        <v>594</v>
      </c>
      <c r="C1" s="2" t="s">
        <v>461</v>
      </c>
      <c r="D1" s="2" t="s">
        <v>462</v>
      </c>
      <c r="E1" s="2" t="s">
        <v>595</v>
      </c>
      <c r="F1" s="2" t="s">
        <v>82</v>
      </c>
      <c r="G1" s="2" t="s">
        <v>596</v>
      </c>
      <c r="H1" s="2" t="s">
        <v>2</v>
      </c>
      <c r="I1" s="2" t="s">
        <v>36</v>
      </c>
      <c r="J1" s="2" t="s">
        <v>37</v>
      </c>
    </row>
    <row r="2" spans="1:10">
      <c r="A2" s="3" t="s">
        <v>578</v>
      </c>
    </row>
    <row r="3" spans="1:10">
      <c r="A3" s="4" t="s">
        <v>597</v>
      </c>
      <c r="H3" s="6" t="n">
        <v>0</v>
      </c>
      <c r="I3" s="6" t="n">
        <v>3000</v>
      </c>
      <c r="J3" s="6" t="n">
        <v>23000</v>
      </c>
    </row>
    <row r="4" spans="1:10">
      <c r="A4" s="4" t="s">
        <v>94</v>
      </c>
      <c r="H4" s="5" t="n">
        <v>926000</v>
      </c>
      <c r="I4" s="5" t="n">
        <v>0</v>
      </c>
      <c r="J4" s="5" t="n">
        <v>0</v>
      </c>
    </row>
    <row r="5" spans="1:10">
      <c r="A5" s="4" t="s">
        <v>464</v>
      </c>
      <c r="H5" s="5" t="n">
        <v>0</v>
      </c>
      <c r="I5" s="5" t="n">
        <v>59798000</v>
      </c>
      <c r="J5" s="5" t="n">
        <v>0</v>
      </c>
    </row>
    <row r="6" spans="1:10">
      <c r="A6" s="4" t="s">
        <v>598</v>
      </c>
    </row>
    <row r="7" spans="1:10">
      <c r="A7" s="3" t="s">
        <v>578</v>
      </c>
    </row>
    <row r="8" spans="1:10">
      <c r="A8" s="4" t="s">
        <v>599</v>
      </c>
      <c r="G8" s="6" t="n">
        <v>135000000</v>
      </c>
    </row>
    <row r="9" spans="1:10">
      <c r="A9" s="4" t="s">
        <v>600</v>
      </c>
      <c r="G9" s="6" t="n">
        <v>1000000</v>
      </c>
    </row>
    <row r="10" spans="1:10">
      <c r="A10" s="4" t="s">
        <v>601</v>
      </c>
    </row>
    <row r="11" spans="1:10">
      <c r="A11" s="3" t="s">
        <v>578</v>
      </c>
    </row>
    <row r="12" spans="1:10">
      <c r="A12" s="4" t="s">
        <v>602</v>
      </c>
      <c r="H12" s="5" t="n">
        <v>1700000</v>
      </c>
    </row>
    <row r="13" spans="1:10">
      <c r="A13" s="4" t="s">
        <v>175</v>
      </c>
      <c r="H13" s="5" t="n">
        <v>1800000</v>
      </c>
    </row>
    <row r="14" spans="1:10">
      <c r="A14" s="4" t="s">
        <v>603</v>
      </c>
      <c r="H14" s="6" t="n">
        <v>100000</v>
      </c>
    </row>
    <row r="15" spans="1:10">
      <c r="A15" s="4" t="s">
        <v>604</v>
      </c>
      <c r="H15" s="4" t="s">
        <v>605</v>
      </c>
    </row>
    <row r="16" spans="1:10">
      <c r="A16" s="4" t="s">
        <v>606</v>
      </c>
    </row>
    <row r="17" spans="1:10">
      <c r="A17" s="3" t="s">
        <v>578</v>
      </c>
    </row>
    <row r="18" spans="1:10">
      <c r="A18" s="4" t="s">
        <v>602</v>
      </c>
      <c r="H18" s="6" t="n">
        <v>1800000</v>
      </c>
    </row>
    <row r="19" spans="1:10">
      <c r="A19" s="4" t="s">
        <v>175</v>
      </c>
      <c r="H19" s="5" t="n">
        <v>2000000</v>
      </c>
    </row>
    <row r="20" spans="1:10">
      <c r="A20" s="4" t="s">
        <v>603</v>
      </c>
      <c r="H20" s="6" t="n">
        <v>200000</v>
      </c>
    </row>
    <row r="21" spans="1:10">
      <c r="A21" s="4" t="s">
        <v>604</v>
      </c>
      <c r="H21" s="4" t="s">
        <v>537</v>
      </c>
    </row>
    <row r="22" spans="1:10">
      <c r="A22" s="4" t="s">
        <v>607</v>
      </c>
    </row>
    <row r="23" spans="1:10">
      <c r="A23" s="3" t="s">
        <v>578</v>
      </c>
    </row>
    <row r="24" spans="1:10">
      <c r="A24" s="4" t="s">
        <v>602</v>
      </c>
      <c r="H24" s="6" t="n">
        <v>3500000</v>
      </c>
    </row>
    <row r="25" spans="1:10">
      <c r="A25" s="4" t="s">
        <v>608</v>
      </c>
    </row>
    <row r="26" spans="1:10">
      <c r="A26" s="3" t="s">
        <v>578</v>
      </c>
    </row>
    <row r="27" spans="1:10">
      <c r="A27" s="4" t="s">
        <v>609</v>
      </c>
      <c r="B27" s="6" t="n">
        <v>500000</v>
      </c>
    </row>
    <row r="28" spans="1:10">
      <c r="A28" s="4" t="s">
        <v>94</v>
      </c>
      <c r="H28" s="5" t="n">
        <v>900000</v>
      </c>
    </row>
    <row r="29" spans="1:10">
      <c r="A29" s="4" t="s">
        <v>610</v>
      </c>
    </row>
    <row r="30" spans="1:10">
      <c r="A30" s="3" t="s">
        <v>578</v>
      </c>
    </row>
    <row r="31" spans="1:10">
      <c r="A31" s="4" t="s">
        <v>609</v>
      </c>
      <c r="B31" s="5" t="n">
        <v>400000</v>
      </c>
    </row>
    <row r="32" spans="1:10">
      <c r="A32" s="4" t="s">
        <v>611</v>
      </c>
    </row>
    <row r="33" spans="1:10">
      <c r="A33" s="3" t="s">
        <v>578</v>
      </c>
    </row>
    <row r="34" spans="1:10">
      <c r="A34" s="4" t="s">
        <v>612</v>
      </c>
      <c r="H34" s="5" t="n">
        <v>2200000</v>
      </c>
      <c r="I34" s="5" t="n">
        <v>14200000</v>
      </c>
      <c r="J34" s="5" t="n">
        <v>9900000</v>
      </c>
    </row>
    <row r="35" spans="1:10">
      <c r="A35" s="4" t="s">
        <v>613</v>
      </c>
    </row>
    <row r="36" spans="1:10">
      <c r="A36" s="3" t="s">
        <v>578</v>
      </c>
    </row>
    <row r="37" spans="1:10">
      <c r="A37" s="4" t="s">
        <v>614</v>
      </c>
      <c r="H37" s="5" t="n">
        <v>2200000</v>
      </c>
      <c r="I37" s="5" t="n">
        <v>14200000</v>
      </c>
      <c r="J37" s="5" t="n">
        <v>9900000</v>
      </c>
    </row>
    <row r="38" spans="1:10">
      <c r="A38" s="4" t="s">
        <v>615</v>
      </c>
      <c r="H38" s="5" t="n">
        <v>2200000</v>
      </c>
      <c r="I38" s="6" t="n">
        <v>14200000</v>
      </c>
      <c r="J38" s="6" t="n">
        <v>9900000</v>
      </c>
    </row>
    <row r="39" spans="1:10">
      <c r="A39" s="4" t="s">
        <v>465</v>
      </c>
    </row>
    <row r="40" spans="1:10">
      <c r="A40" s="3" t="s">
        <v>578</v>
      </c>
    </row>
    <row r="41" spans="1:10">
      <c r="A41" s="4" t="s">
        <v>464</v>
      </c>
      <c r="C41" s="6" t="n">
        <v>30700000</v>
      </c>
    </row>
    <row r="42" spans="1:10">
      <c r="A42" s="4" t="s">
        <v>616</v>
      </c>
      <c r="C42" s="6" t="n">
        <v>30800000</v>
      </c>
    </row>
    <row r="43" spans="1:10">
      <c r="A43" s="4" t="s">
        <v>472</v>
      </c>
    </row>
    <row r="44" spans="1:10">
      <c r="A44" s="3" t="s">
        <v>578</v>
      </c>
    </row>
    <row r="45" spans="1:10">
      <c r="A45" s="4" t="s">
        <v>464</v>
      </c>
      <c r="D45" s="6" t="n">
        <v>60000000</v>
      </c>
      <c r="F45" s="6" t="n">
        <v>60000000</v>
      </c>
    </row>
    <row r="46" spans="1:10">
      <c r="A46" s="4" t="s">
        <v>616</v>
      </c>
      <c r="D46" s="6" t="n">
        <v>61400000</v>
      </c>
      <c r="E46" s="6" t="n">
        <v>600000</v>
      </c>
    </row>
    <row r="47" spans="1:10">
      <c r="A47" s="4" t="s">
        <v>617</v>
      </c>
    </row>
    <row r="48" spans="1:10">
      <c r="A48" s="3" t="s">
        <v>578</v>
      </c>
    </row>
    <row r="49" spans="1:10">
      <c r="A49" s="4" t="s">
        <v>618</v>
      </c>
      <c r="B49" s="6" t="n">
        <v>240000000</v>
      </c>
    </row>
    <row r="50" spans="1:10">
      <c r="A50" s="4" t="s">
        <v>619</v>
      </c>
      <c r="B50" s="4" t="s">
        <v>620</v>
      </c>
    </row>
    <row r="51" spans="1:10">
      <c r="A51" s="4" t="s">
        <v>621</v>
      </c>
      <c r="B51" s="6" t="n">
        <v>240000000</v>
      </c>
    </row>
    <row r="52" spans="1:10">
      <c r="A52" s="4" t="s">
        <v>622</v>
      </c>
    </row>
    <row r="53" spans="1:10">
      <c r="A53" s="3" t="s">
        <v>578</v>
      </c>
    </row>
    <row r="54" spans="1:10">
      <c r="A54" s="4" t="s">
        <v>623</v>
      </c>
      <c r="B54" s="4" t="s">
        <v>624</v>
      </c>
    </row>
    <row r="55" spans="1:10">
      <c r="A55" s="4" t="s">
        <v>625</v>
      </c>
    </row>
    <row r="56" spans="1:10">
      <c r="A56" s="3" t="s">
        <v>578</v>
      </c>
    </row>
    <row r="57" spans="1:10">
      <c r="A57" s="4" t="s">
        <v>623</v>
      </c>
      <c r="B57" s="4" t="s">
        <v>626</v>
      </c>
    </row>
    <row r="58" spans="1:10">
      <c r="A58" s="4" t="s">
        <v>627</v>
      </c>
    </row>
    <row r="59" spans="1:10">
      <c r="A59" s="3" t="s">
        <v>578</v>
      </c>
    </row>
    <row r="60" spans="1:10">
      <c r="A60" s="4" t="s">
        <v>628</v>
      </c>
      <c r="B60" s="4" t="s">
        <v>629</v>
      </c>
    </row>
    <row r="61" spans="1:10">
      <c r="A61" s="4" t="s">
        <v>630</v>
      </c>
    </row>
    <row r="62" spans="1:10">
      <c r="A62" s="3" t="s">
        <v>578</v>
      </c>
    </row>
    <row r="63" spans="1:10">
      <c r="A63" s="4" t="s">
        <v>628</v>
      </c>
      <c r="B63" s="4" t="s">
        <v>629</v>
      </c>
    </row>
    <row r="64" spans="1:10">
      <c r="A64" s="4" t="s">
        <v>631</v>
      </c>
    </row>
    <row r="65" spans="1:10">
      <c r="A65" s="3" t="s">
        <v>578</v>
      </c>
    </row>
    <row r="66" spans="1:10">
      <c r="A66" s="4" t="s">
        <v>628</v>
      </c>
      <c r="B66" s="4" t="s">
        <v>632</v>
      </c>
    </row>
    <row r="67" spans="1:10">
      <c r="A67" s="4" t="s">
        <v>633</v>
      </c>
    </row>
    <row r="68" spans="1:10">
      <c r="A68" s="3" t="s">
        <v>578</v>
      </c>
    </row>
    <row r="69" spans="1:10">
      <c r="A69" s="4" t="s">
        <v>628</v>
      </c>
      <c r="B69" s="4" t="s">
        <v>632</v>
      </c>
    </row>
    <row r="70" spans="1:10">
      <c r="A70" s="4" t="s">
        <v>634</v>
      </c>
    </row>
    <row r="71" spans="1:10">
      <c r="A71" s="3" t="s">
        <v>578</v>
      </c>
    </row>
    <row r="72" spans="1:10">
      <c r="A72" s="4" t="s">
        <v>635</v>
      </c>
      <c r="B72" s="4" t="s">
        <v>636</v>
      </c>
    </row>
    <row r="73" spans="1:10">
      <c r="A73" s="4" t="s">
        <v>637</v>
      </c>
    </row>
    <row r="74" spans="1:10">
      <c r="A74" s="3" t="s">
        <v>578</v>
      </c>
    </row>
    <row r="75" spans="1:10">
      <c r="A75" s="4" t="s">
        <v>635</v>
      </c>
      <c r="B75" s="4" t="s">
        <v>638</v>
      </c>
    </row>
    <row r="76" spans="1:10">
      <c r="A76" s="4" t="s">
        <v>639</v>
      </c>
    </row>
    <row r="77" spans="1:10">
      <c r="A77" s="3" t="s">
        <v>578</v>
      </c>
    </row>
    <row r="78" spans="1:10">
      <c r="A78" s="4" t="s">
        <v>618</v>
      </c>
      <c r="B78" s="6" t="n">
        <v>100000000</v>
      </c>
    </row>
    <row r="79" spans="1:10">
      <c r="A79" s="4" t="s">
        <v>640</v>
      </c>
      <c r="B79" s="4" t="s">
        <v>389</v>
      </c>
    </row>
    <row r="80" spans="1:10">
      <c r="A80" s="4" t="s">
        <v>641</v>
      </c>
      <c r="B80" s="4" t="s">
        <v>642</v>
      </c>
    </row>
    <row r="81" spans="1:10">
      <c r="A81" s="4" t="s">
        <v>643</v>
      </c>
      <c r="B81" s="4" t="s">
        <v>644</v>
      </c>
    </row>
    <row r="82" spans="1:10">
      <c r="A82" s="4" t="s">
        <v>621</v>
      </c>
      <c r="B82" s="6" t="n">
        <v>7900000</v>
      </c>
    </row>
    <row r="83" spans="1:10">
      <c r="A83" s="4" t="s">
        <v>645</v>
      </c>
    </row>
    <row r="84" spans="1:10">
      <c r="A84" s="3" t="s">
        <v>578</v>
      </c>
    </row>
    <row r="85" spans="1:10">
      <c r="A85" s="4" t="s">
        <v>623</v>
      </c>
      <c r="B85" s="4" t="s">
        <v>624</v>
      </c>
    </row>
    <row r="86" spans="1:10">
      <c r="A86" s="4" t="s">
        <v>646</v>
      </c>
    </row>
    <row r="87" spans="1:10">
      <c r="A87" s="3" t="s">
        <v>578</v>
      </c>
    </row>
    <row r="88" spans="1:10">
      <c r="A88" s="4" t="s">
        <v>623</v>
      </c>
      <c r="B88" s="4" t="s">
        <v>626</v>
      </c>
    </row>
    <row r="89" spans="1:10">
      <c r="A89" s="4" t="s">
        <v>647</v>
      </c>
    </row>
    <row r="90" spans="1:10">
      <c r="A90" s="3" t="s">
        <v>578</v>
      </c>
    </row>
    <row r="91" spans="1:10">
      <c r="A91" s="4" t="s">
        <v>628</v>
      </c>
      <c r="B91" s="4" t="s">
        <v>648</v>
      </c>
    </row>
    <row r="92" spans="1:10">
      <c r="A92" s="4" t="s">
        <v>649</v>
      </c>
    </row>
    <row r="93" spans="1:10">
      <c r="A93" s="3" t="s">
        <v>578</v>
      </c>
    </row>
    <row r="94" spans="1:10">
      <c r="A94" s="4" t="s">
        <v>628</v>
      </c>
      <c r="B94" s="4" t="s">
        <v>650</v>
      </c>
    </row>
    <row r="95" spans="1:10">
      <c r="A95" s="4" t="s">
        <v>651</v>
      </c>
    </row>
    <row r="96" spans="1:10">
      <c r="A96" s="3" t="s">
        <v>578</v>
      </c>
    </row>
    <row r="97" spans="1:10">
      <c r="A97" s="4" t="s">
        <v>628</v>
      </c>
      <c r="B97" s="4" t="s">
        <v>652</v>
      </c>
    </row>
    <row r="98" spans="1:10">
      <c r="A98" s="4" t="s">
        <v>653</v>
      </c>
    </row>
    <row r="99" spans="1:10">
      <c r="A99" s="3" t="s">
        <v>578</v>
      </c>
    </row>
    <row r="100" spans="1:10">
      <c r="A100" s="4" t="s">
        <v>628</v>
      </c>
      <c r="B100" s="4" t="s">
        <v>648</v>
      </c>
    </row>
    <row r="101" spans="1:10">
      <c r="A101" s="4" t="s">
        <v>654</v>
      </c>
    </row>
    <row r="102" spans="1:10">
      <c r="A102" s="3" t="s">
        <v>578</v>
      </c>
    </row>
    <row r="103" spans="1:10">
      <c r="A103" s="4" t="s">
        <v>655</v>
      </c>
      <c r="H103" s="5" t="n">
        <v>99700000</v>
      </c>
    </row>
    <row r="104" spans="1:10">
      <c r="A104" s="4" t="s">
        <v>656</v>
      </c>
      <c r="H104" s="6" t="n">
        <v>300000</v>
      </c>
    </row>
    <row r="105" spans="1:10">
      <c r="A105" s="4" t="s">
        <v>657</v>
      </c>
    </row>
    <row r="106" spans="1:10">
      <c r="A106" s="3" t="s">
        <v>578</v>
      </c>
    </row>
    <row r="107" spans="1:10">
      <c r="A107" s="4" t="s">
        <v>597</v>
      </c>
      <c r="B107" s="6" t="n">
        <v>247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8</v>
      </c>
      <c r="B1" s="2" t="s">
        <v>2</v>
      </c>
      <c r="C1" s="2" t="s">
        <v>36</v>
      </c>
    </row>
    <row r="2" spans="1:3">
      <c r="A2" s="3" t="s">
        <v>208</v>
      </c>
    </row>
    <row r="3" spans="1:3">
      <c r="A3" s="4" t="s">
        <v>659</v>
      </c>
      <c r="B3" s="5" t="n">
        <v>5000000</v>
      </c>
      <c r="C3" s="5" t="n">
        <v>5000000</v>
      </c>
    </row>
    <row r="4" spans="1:3">
      <c r="A4" s="4" t="s">
        <v>660</v>
      </c>
      <c r="B4" s="5" t="n">
        <v>0</v>
      </c>
      <c r="C4" s="5" t="n">
        <v>0</v>
      </c>
    </row>
    <row r="5" spans="1:3">
      <c r="A5" s="4" t="s">
        <v>661</v>
      </c>
      <c r="B5" s="5" t="n">
        <v>0</v>
      </c>
      <c r="C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62</v>
      </c>
      <c r="B1" s="2" t="s">
        <v>1</v>
      </c>
    </row>
    <row r="2" spans="1:4">
      <c r="B2" s="2" t="s">
        <v>663</v>
      </c>
      <c r="C2" s="2" t="s">
        <v>664</v>
      </c>
      <c r="D2" s="2" t="s">
        <v>665</v>
      </c>
    </row>
    <row r="3" spans="1:4">
      <c r="A3" s="3" t="s">
        <v>666</v>
      </c>
    </row>
    <row r="4" spans="1:4">
      <c r="A4" s="4" t="s">
        <v>667</v>
      </c>
      <c r="B4" s="5" t="n">
        <v>2</v>
      </c>
    </row>
    <row r="5" spans="1:4">
      <c r="A5" s="4" t="s">
        <v>668</v>
      </c>
      <c r="B5" s="5" t="n">
        <v>176940</v>
      </c>
    </row>
    <row r="6" spans="1:4">
      <c r="A6" s="4" t="s">
        <v>669</v>
      </c>
      <c r="B6" s="7" t="n">
        <v>12.87</v>
      </c>
    </row>
    <row r="7" spans="1:4">
      <c r="A7" s="4" t="s">
        <v>670</v>
      </c>
      <c r="B7" s="4" t="s">
        <v>671</v>
      </c>
    </row>
    <row r="8" spans="1:4">
      <c r="A8" s="4" t="s">
        <v>672</v>
      </c>
    </row>
    <row r="9" spans="1:4">
      <c r="A9" s="3" t="s">
        <v>666</v>
      </c>
    </row>
    <row r="10" spans="1:4">
      <c r="A10" s="4" t="s">
        <v>673</v>
      </c>
      <c r="B10" s="5" t="n">
        <v>750000</v>
      </c>
    </row>
    <row r="11" spans="1:4">
      <c r="A11" s="4" t="s">
        <v>674</v>
      </c>
      <c r="B11" s="5" t="n">
        <v>750000</v>
      </c>
    </row>
    <row r="12" spans="1:4">
      <c r="A12" s="4" t="s">
        <v>675</v>
      </c>
      <c r="B12" s="4" t="s">
        <v>676</v>
      </c>
    </row>
    <row r="13" spans="1:4">
      <c r="A13" s="4" t="s">
        <v>677</v>
      </c>
      <c r="B13" s="4" t="s">
        <v>678</v>
      </c>
    </row>
    <row r="14" spans="1:4">
      <c r="A14" s="4" t="s">
        <v>679</v>
      </c>
    </row>
    <row r="15" spans="1:4">
      <c r="A15" s="3" t="s">
        <v>666</v>
      </c>
    </row>
    <row r="16" spans="1:4">
      <c r="A16" s="4" t="s">
        <v>668</v>
      </c>
      <c r="B16" s="5" t="n">
        <v>176940</v>
      </c>
      <c r="C16" s="5" t="n">
        <v>129400</v>
      </c>
      <c r="D16" s="5" t="n">
        <v>123500</v>
      </c>
    </row>
    <row r="17" spans="1:4">
      <c r="A17" s="4" t="s">
        <v>669</v>
      </c>
      <c r="B17" s="7" t="n">
        <v>12.87</v>
      </c>
      <c r="C17" s="7" t="n">
        <v>11.88</v>
      </c>
      <c r="D17" s="7" t="n">
        <v>6.53</v>
      </c>
    </row>
    <row r="18" spans="1:4">
      <c r="A18" s="4" t="s">
        <v>680</v>
      </c>
      <c r="B18" s="4" t="s">
        <v>387</v>
      </c>
    </row>
    <row r="19" spans="1:4">
      <c r="A19" s="4" t="s">
        <v>681</v>
      </c>
      <c r="B19" s="8" t="n">
        <v>1.3</v>
      </c>
      <c r="C19" s="8" t="n">
        <v>2.5</v>
      </c>
      <c r="D19" s="8" t="n">
        <v>1.3</v>
      </c>
    </row>
    <row r="20" spans="1:4">
      <c r="A20" s="4" t="s">
        <v>682</v>
      </c>
      <c r="B20" s="9" t="n">
        <v>1.8</v>
      </c>
      <c r="C20" s="9" t="n">
        <v>4.3</v>
      </c>
      <c r="D20" s="9" t="n">
        <v>2.1</v>
      </c>
    </row>
    <row r="21" spans="1:4">
      <c r="A21" s="4" t="s">
        <v>683</v>
      </c>
      <c r="B21" s="8" t="n">
        <v>0.3</v>
      </c>
      <c r="C21" s="9" t="n">
        <v>0.9</v>
      </c>
      <c r="D21" s="9" t="n">
        <v>0.5</v>
      </c>
    </row>
    <row r="22" spans="1:4">
      <c r="A22" s="4" t="s">
        <v>684</v>
      </c>
      <c r="B22" s="5" t="n">
        <v>363225</v>
      </c>
    </row>
    <row r="23" spans="1:4">
      <c r="A23" s="4" t="s">
        <v>685</v>
      </c>
      <c r="B23" s="7" t="n">
        <v>28.33</v>
      </c>
    </row>
    <row r="24" spans="1:4">
      <c r="A24" s="4" t="s">
        <v>686</v>
      </c>
      <c r="B24" s="8" t="n">
        <v>2.9</v>
      </c>
    </row>
    <row r="25" spans="1:4">
      <c r="A25" s="4" t="s">
        <v>670</v>
      </c>
      <c r="B25" s="4" t="s">
        <v>671</v>
      </c>
    </row>
    <row r="26" spans="1:4">
      <c r="A26" s="4" t="s">
        <v>687</v>
      </c>
      <c r="B26" s="8" t="n">
        <v>0.9</v>
      </c>
      <c r="C26" s="9" t="n">
        <v>0.7</v>
      </c>
      <c r="D26" s="9" t="n">
        <v>0.8</v>
      </c>
    </row>
    <row r="27" spans="1:4">
      <c r="A27" s="4" t="s">
        <v>688</v>
      </c>
      <c r="B27" s="8" t="n">
        <v>2.5</v>
      </c>
    </row>
    <row r="28" spans="1:4">
      <c r="A28" s="4" t="s">
        <v>689</v>
      </c>
      <c r="B28" s="4" t="s">
        <v>690</v>
      </c>
    </row>
    <row r="29" spans="1:4">
      <c r="A29" s="4" t="s">
        <v>691</v>
      </c>
      <c r="B29" s="8" t="n">
        <v>0.8</v>
      </c>
      <c r="C29" s="9" t="n">
        <v>0.8</v>
      </c>
      <c r="D29" s="9" t="n">
        <v>0.9</v>
      </c>
    </row>
    <row r="30" spans="1:4">
      <c r="A30" s="4" t="s">
        <v>692</v>
      </c>
    </row>
    <row r="31" spans="1:4">
      <c r="A31" s="3" t="s">
        <v>666</v>
      </c>
    </row>
    <row r="32" spans="1:4">
      <c r="A32" s="4" t="s">
        <v>693</v>
      </c>
      <c r="B32" s="4" t="s">
        <v>694</v>
      </c>
    </row>
    <row r="33" spans="1:4">
      <c r="A33" s="4" t="s">
        <v>687</v>
      </c>
      <c r="B33" s="8" t="n">
        <v>2.1</v>
      </c>
      <c r="C33" s="6" t="n">
        <v>2</v>
      </c>
      <c r="D33" s="8" t="n">
        <v>1.8</v>
      </c>
    </row>
    <row r="34" spans="1:4">
      <c r="A34" s="4" t="s">
        <v>689</v>
      </c>
      <c r="B34" s="4" t="s">
        <v>695</v>
      </c>
    </row>
    <row r="35" spans="1:4">
      <c r="A35" s="4" t="s">
        <v>696</v>
      </c>
      <c r="B35" s="5" t="n">
        <v>81230</v>
      </c>
      <c r="C35" s="5" t="n">
        <v>135350</v>
      </c>
      <c r="D35" s="5" t="n">
        <v>139450</v>
      </c>
    </row>
    <row r="36" spans="1:4">
      <c r="A36" s="4" t="s">
        <v>697</v>
      </c>
      <c r="B36" s="7" t="n">
        <v>32.36</v>
      </c>
      <c r="C36" s="7" t="n">
        <v>28.97</v>
      </c>
      <c r="D36" s="7" t="n">
        <v>15.97</v>
      </c>
    </row>
    <row r="37" spans="1:4">
      <c r="A37" s="4" t="s">
        <v>698</v>
      </c>
      <c r="B37" s="4" t="s">
        <v>699</v>
      </c>
    </row>
    <row r="38" spans="1:4">
      <c r="A38" s="4" t="s">
        <v>700</v>
      </c>
      <c r="B38" s="4" t="s">
        <v>699</v>
      </c>
    </row>
    <row r="39" spans="1:4">
      <c r="A39" s="4" t="s">
        <v>701</v>
      </c>
      <c r="B39" s="4" t="s">
        <v>702</v>
      </c>
    </row>
    <row r="40" spans="1:4">
      <c r="A40" s="4" t="s">
        <v>703</v>
      </c>
      <c r="B40" s="6" t="n">
        <v>3</v>
      </c>
    </row>
    <row r="41" spans="1:4">
      <c r="A41" s="4" t="s">
        <v>704</v>
      </c>
      <c r="B41" s="9" t="n">
        <v>2.7</v>
      </c>
      <c r="C41" s="6" t="n">
        <v>3</v>
      </c>
      <c r="D41" s="8" t="n">
        <v>1.3</v>
      </c>
    </row>
    <row r="42" spans="1:4">
      <c r="A42" s="4" t="s">
        <v>705</v>
      </c>
      <c r="B42" s="9" t="n">
        <v>0.6</v>
      </c>
      <c r="C42" s="9" t="n">
        <v>1.1</v>
      </c>
      <c r="D42" s="9" t="n">
        <v>0.7</v>
      </c>
    </row>
    <row r="43" spans="1:4">
      <c r="A43" s="4" t="s">
        <v>706</v>
      </c>
    </row>
    <row r="44" spans="1:4">
      <c r="A44" s="3" t="s">
        <v>666</v>
      </c>
    </row>
    <row r="45" spans="1:4">
      <c r="A45" s="4" t="s">
        <v>687</v>
      </c>
      <c r="B45" s="8" t="n">
        <v>1.9</v>
      </c>
      <c r="C45" s="6" t="n">
        <v>2</v>
      </c>
      <c r="D45" s="8" t="n">
        <v>0.4</v>
      </c>
    </row>
    <row r="46" spans="1:4">
      <c r="A46" s="4" t="s">
        <v>689</v>
      </c>
      <c r="B46" s="4" t="s">
        <v>707</v>
      </c>
    </row>
    <row r="47" spans="1:4">
      <c r="A47" s="4" t="s">
        <v>696</v>
      </c>
      <c r="B47" s="5" t="n">
        <v>64700</v>
      </c>
      <c r="C47" s="5" t="n">
        <v>126000</v>
      </c>
      <c r="D47" s="5" t="n">
        <v>62500</v>
      </c>
    </row>
    <row r="48" spans="1:4">
      <c r="A48" s="4" t="s">
        <v>697</v>
      </c>
      <c r="B48" s="7" t="n">
        <v>35.16</v>
      </c>
      <c r="C48" s="7" t="n">
        <v>26.31</v>
      </c>
      <c r="D48" s="7" t="n">
        <v>15.92</v>
      </c>
    </row>
    <row r="49" spans="1:4">
      <c r="A49" s="4" t="s">
        <v>703</v>
      </c>
      <c r="B49" s="8" t="n">
        <v>3.1</v>
      </c>
    </row>
    <row r="50" spans="1:4">
      <c r="A50" s="4" t="s">
        <v>704</v>
      </c>
      <c r="B50" s="9" t="n">
        <v>0.3</v>
      </c>
      <c r="C50" s="8" t="n">
        <v>1.2</v>
      </c>
      <c r="D50" s="8" t="n">
        <v>1.1</v>
      </c>
    </row>
    <row r="51" spans="1:4">
      <c r="A51" s="4" t="s">
        <v>705</v>
      </c>
      <c r="B51" s="8" t="n">
        <v>0.1</v>
      </c>
      <c r="C51" s="8" t="n">
        <v>0.5</v>
      </c>
      <c r="D51" s="8" t="n">
        <v>0.2</v>
      </c>
    </row>
    <row r="52" spans="1:4">
      <c r="A52" s="4" t="s">
        <v>708</v>
      </c>
    </row>
    <row r="53" spans="1:4">
      <c r="A53" s="3" t="s">
        <v>666</v>
      </c>
    </row>
    <row r="54" spans="1:4">
      <c r="A54" s="4" t="s">
        <v>709</v>
      </c>
      <c r="B54" s="5" t="n">
        <v>337693</v>
      </c>
    </row>
    <row r="55" spans="1:4">
      <c r="A55" s="4" t="s">
        <v>710</v>
      </c>
    </row>
    <row r="56" spans="1:4">
      <c r="A56" s="3" t="s">
        <v>666</v>
      </c>
    </row>
    <row r="57" spans="1:4">
      <c r="A57" s="4" t="s">
        <v>673</v>
      </c>
      <c r="B57" s="5" t="n">
        <v>1690000</v>
      </c>
    </row>
    <row r="58" spans="1:4">
      <c r="A58" s="4" t="s">
        <v>674</v>
      </c>
      <c r="B58" s="5" t="n">
        <v>490930</v>
      </c>
    </row>
    <row r="59" spans="1:4">
      <c r="A59" s="4" t="s">
        <v>711</v>
      </c>
    </row>
    <row r="60" spans="1:4">
      <c r="A60" s="3" t="s">
        <v>666</v>
      </c>
    </row>
    <row r="61" spans="1:4">
      <c r="A61" s="4" t="s">
        <v>693</v>
      </c>
      <c r="B61" s="4" t="s">
        <v>694</v>
      </c>
    </row>
    <row r="62" spans="1:4">
      <c r="A62" s="4" t="s">
        <v>712</v>
      </c>
    </row>
    <row r="63" spans="1:4">
      <c r="A63" s="3" t="s">
        <v>666</v>
      </c>
    </row>
    <row r="64" spans="1:4">
      <c r="A64" s="4" t="s">
        <v>693</v>
      </c>
      <c r="B64" s="4" t="s">
        <v>7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5" t="n">
        <v>306225</v>
      </c>
    </row>
    <row r="5" spans="1:2">
      <c r="A5" s="4" t="s">
        <v>668</v>
      </c>
      <c r="B5" s="5" t="n">
        <v>176940</v>
      </c>
    </row>
    <row r="6" spans="1:2">
      <c r="A6" s="4" t="s">
        <v>718</v>
      </c>
      <c r="B6" s="5" t="n">
        <v>-84800</v>
      </c>
    </row>
    <row r="7" spans="1:2">
      <c r="A7" s="4" t="s">
        <v>719</v>
      </c>
      <c r="B7" s="5" t="n">
        <v>-6075</v>
      </c>
    </row>
    <row r="8" spans="1:2">
      <c r="A8" s="4" t="s">
        <v>720</v>
      </c>
      <c r="B8" s="5" t="n">
        <v>-29065</v>
      </c>
    </row>
    <row r="9" spans="1:2">
      <c r="A9" s="4" t="s">
        <v>721</v>
      </c>
      <c r="B9" s="5" t="n">
        <v>363225</v>
      </c>
    </row>
    <row r="10" spans="1:2">
      <c r="A10" s="4" t="s">
        <v>722</v>
      </c>
      <c r="B10" s="5" t="n">
        <v>71212</v>
      </c>
    </row>
    <row r="11" spans="1:2">
      <c r="A11" s="3" t="s">
        <v>723</v>
      </c>
    </row>
    <row r="12" spans="1:2">
      <c r="A12" s="4" t="s">
        <v>724</v>
      </c>
      <c r="B12" s="7" t="n">
        <v>23.38</v>
      </c>
    </row>
    <row r="13" spans="1:2">
      <c r="A13" s="4" t="s">
        <v>725</v>
      </c>
      <c r="B13" s="10" t="n">
        <v>33.41</v>
      </c>
    </row>
    <row r="14" spans="1:2">
      <c r="A14" s="4" t="s">
        <v>726</v>
      </c>
      <c r="B14" s="10" t="n">
        <v>21.48</v>
      </c>
    </row>
    <row r="15" spans="1:2">
      <c r="A15" s="4" t="s">
        <v>727</v>
      </c>
      <c r="B15" s="10" t="n">
        <v>19.45</v>
      </c>
    </row>
    <row r="16" spans="1:2">
      <c r="A16" s="4" t="s">
        <v>728</v>
      </c>
      <c r="B16" s="10" t="n">
        <v>28.9</v>
      </c>
    </row>
    <row r="17" spans="1:2">
      <c r="A17" s="4" t="s">
        <v>729</v>
      </c>
      <c r="B17" s="10" t="n">
        <v>28.33</v>
      </c>
    </row>
    <row r="18" spans="1:2">
      <c r="A18" s="4" t="s">
        <v>730</v>
      </c>
      <c r="B18" s="7" t="n">
        <v>23.09</v>
      </c>
    </row>
    <row r="19" spans="1:2">
      <c r="A19" s="4" t="s">
        <v>731</v>
      </c>
      <c r="B19" s="4" t="s">
        <v>671</v>
      </c>
    </row>
    <row r="20" spans="1:2">
      <c r="A20" s="4" t="s">
        <v>732</v>
      </c>
      <c r="B20" s="4" t="s">
        <v>733</v>
      </c>
    </row>
    <row r="21" spans="1:2">
      <c r="A21" s="4" t="s">
        <v>734</v>
      </c>
      <c r="B21" s="6" t="n">
        <v>2934</v>
      </c>
    </row>
    <row r="22" spans="1:2">
      <c r="A22" s="4" t="s">
        <v>735</v>
      </c>
      <c r="B22" s="6" t="n">
        <v>9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5" t="n">
        <v>219800</v>
      </c>
    </row>
    <row r="5" spans="1:2">
      <c r="A5" s="4" t="s">
        <v>740</v>
      </c>
      <c r="B5" s="5" t="n">
        <v>176940</v>
      </c>
    </row>
    <row r="6" spans="1:2">
      <c r="A6" s="4" t="s">
        <v>741</v>
      </c>
      <c r="B6" s="5" t="n">
        <v>-75662</v>
      </c>
    </row>
    <row r="7" spans="1:2">
      <c r="A7" s="4" t="s">
        <v>742</v>
      </c>
      <c r="B7" s="5" t="n">
        <v>-29065</v>
      </c>
    </row>
    <row r="8" spans="1:2">
      <c r="A8" s="4" t="s">
        <v>743</v>
      </c>
      <c r="B8" s="5" t="n">
        <v>292013</v>
      </c>
    </row>
    <row r="9" spans="1:2">
      <c r="A9" s="3" t="s">
        <v>744</v>
      </c>
    </row>
    <row r="10" spans="1:2">
      <c r="A10" s="4" t="s">
        <v>745</v>
      </c>
      <c r="B10" s="7" t="n">
        <v>11.07</v>
      </c>
    </row>
    <row r="11" spans="1:2">
      <c r="A11" s="4" t="s">
        <v>746</v>
      </c>
      <c r="B11" s="10" t="n">
        <v>12.87</v>
      </c>
    </row>
    <row r="12" spans="1:2">
      <c r="A12" s="4" t="s">
        <v>747</v>
      </c>
      <c r="B12" s="10" t="n">
        <v>10.71</v>
      </c>
    </row>
    <row r="13" spans="1:2">
      <c r="A13" s="4" t="s">
        <v>748</v>
      </c>
      <c r="B13" s="10" t="n">
        <v>11.54</v>
      </c>
    </row>
    <row r="14" spans="1:2">
      <c r="A14" s="4" t="s">
        <v>749</v>
      </c>
      <c r="B14" s="7" t="n">
        <v>1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37</v>
      </c>
    </row>
    <row r="3" spans="1:4">
      <c r="A3" s="3" t="s">
        <v>666</v>
      </c>
    </row>
    <row r="4" spans="1:4">
      <c r="A4" s="4" t="s">
        <v>751</v>
      </c>
      <c r="B4" s="4" t="s">
        <v>752</v>
      </c>
      <c r="C4" s="4" t="s">
        <v>648</v>
      </c>
      <c r="D4" s="4" t="s">
        <v>753</v>
      </c>
    </row>
    <row r="5" spans="1:4">
      <c r="A5" s="4" t="s">
        <v>754</v>
      </c>
      <c r="B5" s="4" t="s">
        <v>755</v>
      </c>
      <c r="C5" s="4" t="s">
        <v>756</v>
      </c>
      <c r="D5" s="4" t="s">
        <v>757</v>
      </c>
    </row>
    <row r="6" spans="1:4">
      <c r="A6" s="4" t="s">
        <v>758</v>
      </c>
      <c r="B6" s="6" t="n">
        <v>0</v>
      </c>
      <c r="C6" s="6" t="n">
        <v>0</v>
      </c>
      <c r="D6" s="6" t="n">
        <v>0</v>
      </c>
    </row>
    <row r="7" spans="1:4">
      <c r="A7" s="4" t="s">
        <v>759</v>
      </c>
      <c r="B7" s="4" t="s">
        <v>760</v>
      </c>
      <c r="C7" s="4" t="s">
        <v>761</v>
      </c>
      <c r="D7" s="4" t="s">
        <v>7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6</v>
      </c>
      <c r="D2" s="2" t="s">
        <v>37</v>
      </c>
    </row>
    <row r="3" spans="1:4">
      <c r="A3" s="3" t="s">
        <v>763</v>
      </c>
    </row>
    <row r="4" spans="1:4">
      <c r="A4" s="4" t="s">
        <v>764</v>
      </c>
      <c r="B4" s="7" t="n">
        <v>20.72</v>
      </c>
    </row>
    <row r="5" spans="1:4">
      <c r="A5" s="4" t="s">
        <v>692</v>
      </c>
    </row>
    <row r="6" spans="1:4">
      <c r="A6" s="3" t="s">
        <v>765</v>
      </c>
    </row>
    <row r="7" spans="1:4">
      <c r="A7" s="4" t="s">
        <v>766</v>
      </c>
      <c r="B7" s="5" t="n">
        <v>185344</v>
      </c>
    </row>
    <row r="8" spans="1:4">
      <c r="A8" s="4" t="s">
        <v>767</v>
      </c>
      <c r="B8" s="5" t="n">
        <v>81230</v>
      </c>
      <c r="C8" s="5" t="n">
        <v>135350</v>
      </c>
      <c r="D8" s="5" t="n">
        <v>139450</v>
      </c>
    </row>
    <row r="9" spans="1:4">
      <c r="A9" s="4" t="s">
        <v>768</v>
      </c>
      <c r="B9" s="5" t="n">
        <v>-89513</v>
      </c>
    </row>
    <row r="10" spans="1:4">
      <c r="A10" s="4" t="s">
        <v>769</v>
      </c>
      <c r="B10" s="5" t="n">
        <v>-19124</v>
      </c>
    </row>
    <row r="11" spans="1:4">
      <c r="A11" s="4" t="s">
        <v>770</v>
      </c>
      <c r="B11" s="5" t="n">
        <v>157937</v>
      </c>
      <c r="C11" s="5" t="n">
        <v>185344</v>
      </c>
    </row>
    <row r="12" spans="1:4">
      <c r="A12" s="3" t="s">
        <v>763</v>
      </c>
    </row>
    <row r="13" spans="1:4">
      <c r="A13" s="4" t="s">
        <v>771</v>
      </c>
      <c r="B13" s="7" t="n">
        <v>25.14</v>
      </c>
    </row>
    <row r="14" spans="1:4">
      <c r="A14" s="4" t="s">
        <v>772</v>
      </c>
      <c r="B14" s="10" t="n">
        <v>32.36</v>
      </c>
      <c r="C14" s="7" t="n">
        <v>28.97</v>
      </c>
      <c r="D14" s="7" t="n">
        <v>15.97</v>
      </c>
    </row>
    <row r="15" spans="1:4">
      <c r="A15" s="4" t="s">
        <v>773</v>
      </c>
      <c r="B15" s="10" t="n">
        <v>24.57</v>
      </c>
    </row>
    <row r="16" spans="1:4">
      <c r="A16" s="4" t="s">
        <v>774</v>
      </c>
      <c r="B16" s="10" t="n">
        <v>26.85</v>
      </c>
    </row>
    <row r="17" spans="1:4">
      <c r="A17" s="4" t="s">
        <v>775</v>
      </c>
      <c r="B17" s="7" t="n">
        <v>28.96</v>
      </c>
      <c r="C17" s="7" t="n">
        <v>25.14</v>
      </c>
    </row>
    <row r="18" spans="1:4">
      <c r="A18" s="4" t="s">
        <v>706</v>
      </c>
    </row>
    <row r="19" spans="1:4">
      <c r="A19" s="3" t="s">
        <v>765</v>
      </c>
    </row>
    <row r="20" spans="1:4">
      <c r="A20" s="4" t="s">
        <v>766</v>
      </c>
      <c r="B20" s="5" t="n">
        <v>221500</v>
      </c>
    </row>
    <row r="21" spans="1:4">
      <c r="A21" s="4" t="s">
        <v>767</v>
      </c>
      <c r="B21" s="5" t="n">
        <v>64700</v>
      </c>
      <c r="C21" s="5" t="n">
        <v>126000</v>
      </c>
      <c r="D21" s="5" t="n">
        <v>62500</v>
      </c>
    </row>
    <row r="22" spans="1:4">
      <c r="A22" s="4" t="s">
        <v>776</v>
      </c>
      <c r="B22" s="5" t="n">
        <v>3000</v>
      </c>
    </row>
    <row r="23" spans="1:4">
      <c r="A23" s="4" t="s">
        <v>768</v>
      </c>
      <c r="B23" s="5" t="n">
        <v>-9146</v>
      </c>
    </row>
    <row r="24" spans="1:4">
      <c r="A24" s="4" t="s">
        <v>769</v>
      </c>
      <c r="B24" s="5" t="n">
        <v>-43354</v>
      </c>
    </row>
    <row r="25" spans="1:4">
      <c r="A25" s="4" t="s">
        <v>770</v>
      </c>
      <c r="B25" s="5" t="n">
        <v>236700</v>
      </c>
      <c r="C25" s="5" t="n">
        <v>221500</v>
      </c>
    </row>
    <row r="26" spans="1:4">
      <c r="A26" s="3" t="s">
        <v>763</v>
      </c>
    </row>
    <row r="27" spans="1:4">
      <c r="A27" s="4" t="s">
        <v>771</v>
      </c>
      <c r="B27" s="7" t="n">
        <v>23.52</v>
      </c>
    </row>
    <row r="28" spans="1:4">
      <c r="A28" s="4" t="s">
        <v>772</v>
      </c>
      <c r="B28" s="10" t="n">
        <v>35.16</v>
      </c>
      <c r="C28" s="7" t="n">
        <v>26.31</v>
      </c>
      <c r="D28" s="7" t="n">
        <v>15.92</v>
      </c>
    </row>
    <row r="29" spans="1:4">
      <c r="A29" s="4" t="s">
        <v>773</v>
      </c>
      <c r="B29" s="10" t="n">
        <v>25.04</v>
      </c>
    </row>
    <row r="30" spans="1:4">
      <c r="A30" s="4" t="s">
        <v>774</v>
      </c>
      <c r="B30" s="10" t="n">
        <v>26.29</v>
      </c>
    </row>
    <row r="31" spans="1:4">
      <c r="A31" s="4" t="s">
        <v>775</v>
      </c>
      <c r="B31" s="7" t="n">
        <v>26.21</v>
      </c>
      <c r="C31" s="7" t="n">
        <v>23.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77</v>
      </c>
      <c r="B1" s="2" t="s">
        <v>1</v>
      </c>
    </row>
    <row r="2" spans="1:4">
      <c r="B2" s="2" t="s">
        <v>778</v>
      </c>
      <c r="C2" s="2" t="s">
        <v>372</v>
      </c>
      <c r="D2" s="2" t="s">
        <v>373</v>
      </c>
    </row>
    <row r="3" spans="1:4">
      <c r="A3" s="3" t="s">
        <v>779</v>
      </c>
    </row>
    <row r="4" spans="1:4">
      <c r="A4" s="4" t="s">
        <v>780</v>
      </c>
      <c r="B4" s="5" t="n">
        <v>3</v>
      </c>
    </row>
    <row r="5" spans="1:4">
      <c r="A5" s="4" t="s">
        <v>781</v>
      </c>
      <c r="B5" s="8" t="n">
        <v>0.6</v>
      </c>
      <c r="C5" s="8" t="n">
        <v>0.6</v>
      </c>
    </row>
    <row r="6" spans="1:4">
      <c r="A6" s="4" t="s">
        <v>782</v>
      </c>
      <c r="B6" s="5" t="n">
        <v>1</v>
      </c>
    </row>
    <row r="7" spans="1:4">
      <c r="A7" s="4" t="s">
        <v>783</v>
      </c>
      <c r="B7" s="8" t="n">
        <v>2.6</v>
      </c>
      <c r="C7" s="9" t="n">
        <v>2.7</v>
      </c>
      <c r="D7" s="8" t="n">
        <v>2.7</v>
      </c>
    </row>
    <row r="8" spans="1:4">
      <c r="A8" s="4" t="s">
        <v>784</v>
      </c>
      <c r="B8" s="9" t="n">
        <v>0.9</v>
      </c>
    </row>
    <row r="9" spans="1:4">
      <c r="A9" s="4" t="s">
        <v>785</v>
      </c>
      <c r="B9" s="9" t="n">
        <v>10.2</v>
      </c>
    </row>
    <row r="10" spans="1:4">
      <c r="A10" s="4" t="s">
        <v>786</v>
      </c>
      <c r="B10" s="9" t="n">
        <v>7.2</v>
      </c>
      <c r="C10" s="9" t="n">
        <v>5.6</v>
      </c>
    </row>
    <row r="11" spans="1:4">
      <c r="A11" s="4" t="s">
        <v>787</v>
      </c>
      <c r="B11" s="8" t="n">
        <v>0.9</v>
      </c>
    </row>
    <row r="12" spans="1:4">
      <c r="A12" s="4" t="s">
        <v>788</v>
      </c>
    </row>
    <row r="13" spans="1:4">
      <c r="A13" s="3" t="s">
        <v>779</v>
      </c>
    </row>
    <row r="14" spans="1:4">
      <c r="A14" s="4" t="s">
        <v>789</v>
      </c>
      <c r="B14" s="4" t="s">
        <v>642</v>
      </c>
    </row>
    <row r="15" spans="1:4">
      <c r="A15" s="4" t="s">
        <v>790</v>
      </c>
      <c r="B15" s="4" t="s">
        <v>389</v>
      </c>
    </row>
    <row r="16" spans="1:4">
      <c r="A16" s="4" t="s">
        <v>791</v>
      </c>
      <c r="B16" s="4" t="s">
        <v>792</v>
      </c>
    </row>
    <row r="17" spans="1:4">
      <c r="A17" s="4" t="s">
        <v>793</v>
      </c>
    </row>
    <row r="18" spans="1:4">
      <c r="A18" s="3" t="s">
        <v>779</v>
      </c>
    </row>
    <row r="19" spans="1:4">
      <c r="A19" s="4" t="s">
        <v>794</v>
      </c>
      <c r="B19" s="8" t="n">
        <v>0.7</v>
      </c>
      <c r="C19" s="9" t="n">
        <v>0.1</v>
      </c>
    </row>
    <row r="20" spans="1:4">
      <c r="A20" s="4" t="s">
        <v>795</v>
      </c>
      <c r="B20" s="8" t="n">
        <v>0.1</v>
      </c>
      <c r="C20" s="8" t="n">
        <v>0.7</v>
      </c>
    </row>
    <row r="21" spans="1:4">
      <c r="A21" s="4" t="s">
        <v>796</v>
      </c>
    </row>
    <row r="22" spans="1:4">
      <c r="A22" s="3" t="s">
        <v>779</v>
      </c>
    </row>
    <row r="23" spans="1:4">
      <c r="A23" s="4" t="s">
        <v>780</v>
      </c>
      <c r="B23" s="5"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6</v>
      </c>
      <c r="D2" s="2" t="s">
        <v>37</v>
      </c>
    </row>
    <row r="3" spans="1:4">
      <c r="A3" s="3" t="s">
        <v>214</v>
      </c>
    </row>
    <row r="4" spans="1:4">
      <c r="A4" s="4" t="s">
        <v>798</v>
      </c>
      <c r="B4" s="6" t="n">
        <v>601</v>
      </c>
      <c r="C4" s="6" t="n">
        <v>531</v>
      </c>
      <c r="D4" s="6" t="n">
        <v>531</v>
      </c>
    </row>
    <row r="5" spans="1:4">
      <c r="A5" s="4" t="s">
        <v>799</v>
      </c>
      <c r="B5" s="5" t="n">
        <v>1268</v>
      </c>
      <c r="C5" s="5" t="n">
        <v>1329</v>
      </c>
      <c r="D5" s="5" t="n">
        <v>1367</v>
      </c>
    </row>
    <row r="6" spans="1:4">
      <c r="A6" s="4" t="s">
        <v>800</v>
      </c>
      <c r="B6" s="5" t="n">
        <v>-1784</v>
      </c>
      <c r="C6" s="5" t="n">
        <v>-1530</v>
      </c>
      <c r="D6" s="5" t="n">
        <v>-1482</v>
      </c>
    </row>
    <row r="7" spans="1:4">
      <c r="A7" s="4" t="s">
        <v>801</v>
      </c>
      <c r="B7" s="5" t="n">
        <v>743</v>
      </c>
      <c r="C7" s="5" t="n">
        <v>810</v>
      </c>
      <c r="D7" s="5" t="n">
        <v>762</v>
      </c>
    </row>
    <row r="8" spans="1:4">
      <c r="A8" s="4" t="s">
        <v>802</v>
      </c>
      <c r="B8" s="6" t="n">
        <v>828</v>
      </c>
      <c r="C8" s="6" t="n">
        <v>1140</v>
      </c>
      <c r="D8" s="6" t="n">
        <v>11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6</v>
      </c>
      <c r="D2" s="2" t="s">
        <v>37</v>
      </c>
    </row>
    <row r="3" spans="1:4">
      <c r="A3" s="3" t="s">
        <v>214</v>
      </c>
    </row>
    <row r="4" spans="1:4">
      <c r="A4" s="4" t="s">
        <v>804</v>
      </c>
      <c r="B4" s="6" t="n">
        <v>743</v>
      </c>
    </row>
    <row r="5" spans="1:4">
      <c r="A5" s="4" t="s">
        <v>805</v>
      </c>
      <c r="B5" s="5" t="n">
        <v>-173</v>
      </c>
      <c r="C5" s="6" t="n">
        <v>-302</v>
      </c>
      <c r="D5" s="6" t="n">
        <v>-283</v>
      </c>
    </row>
    <row r="6" spans="1:4">
      <c r="A6" s="4" t="s">
        <v>806</v>
      </c>
      <c r="B6" s="6" t="n">
        <v>570</v>
      </c>
      <c r="C6" s="6" t="n">
        <v>508</v>
      </c>
      <c r="D6" s="6" t="n">
        <v>4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37</v>
      </c>
    </row>
    <row r="3" spans="1:4">
      <c r="A3" s="3" t="s">
        <v>145</v>
      </c>
    </row>
    <row r="4" spans="1:4">
      <c r="A4" s="4" t="s">
        <v>98</v>
      </c>
      <c r="B4" s="6" t="n">
        <v>9035</v>
      </c>
      <c r="C4" s="6" t="n">
        <v>20077</v>
      </c>
      <c r="D4" s="6" t="n">
        <v>25261</v>
      </c>
    </row>
    <row r="5" spans="1:4">
      <c r="A5" s="3" t="s">
        <v>146</v>
      </c>
    </row>
    <row r="6" spans="1:4">
      <c r="A6" s="4" t="s">
        <v>147</v>
      </c>
      <c r="B6" s="5" t="n">
        <v>25296</v>
      </c>
      <c r="C6" s="5" t="n">
        <v>22845</v>
      </c>
      <c r="D6" s="5" t="n">
        <v>22860</v>
      </c>
    </row>
    <row r="7" spans="1:4">
      <c r="A7" s="4" t="s">
        <v>148</v>
      </c>
      <c r="B7" s="5" t="n">
        <v>0</v>
      </c>
      <c r="C7" s="5" t="n">
        <v>0</v>
      </c>
      <c r="D7" s="5" t="n">
        <v>-17604</v>
      </c>
    </row>
    <row r="8" spans="1:4">
      <c r="A8" s="4" t="s">
        <v>149</v>
      </c>
      <c r="B8" s="5" t="n">
        <v>6207</v>
      </c>
      <c r="C8" s="5" t="n">
        <v>3607</v>
      </c>
      <c r="D8" s="5" t="n">
        <v>0</v>
      </c>
    </row>
    <row r="9" spans="1:4">
      <c r="A9" s="4" t="s">
        <v>150</v>
      </c>
      <c r="B9" s="5" t="n">
        <v>5040</v>
      </c>
      <c r="C9" s="5" t="n">
        <v>4675</v>
      </c>
      <c r="D9" s="5" t="n">
        <v>3007</v>
      </c>
    </row>
    <row r="10" spans="1:4">
      <c r="A10" s="4" t="s">
        <v>151</v>
      </c>
      <c r="B10" s="5" t="n">
        <v>2042</v>
      </c>
      <c r="C10" s="5" t="n">
        <v>-15411</v>
      </c>
      <c r="D10" s="5" t="n">
        <v>3519</v>
      </c>
    </row>
    <row r="11" spans="1:4">
      <c r="A11" s="4" t="s">
        <v>152</v>
      </c>
      <c r="B11" s="5" t="n">
        <v>0</v>
      </c>
      <c r="C11" s="5" t="n">
        <v>0</v>
      </c>
      <c r="D11" s="5" t="n">
        <v>-248</v>
      </c>
    </row>
    <row r="12" spans="1:4">
      <c r="A12" s="4" t="s">
        <v>153</v>
      </c>
      <c r="B12" s="5" t="n">
        <v>267</v>
      </c>
      <c r="C12" s="5" t="n">
        <v>373</v>
      </c>
      <c r="D12" s="5" t="n">
        <v>112</v>
      </c>
    </row>
    <row r="13" spans="1:4">
      <c r="A13" s="4" t="s">
        <v>154</v>
      </c>
      <c r="B13" s="5" t="n">
        <v>926</v>
      </c>
      <c r="C13" s="5" t="n">
        <v>0</v>
      </c>
      <c r="D13" s="5" t="n">
        <v>0</v>
      </c>
    </row>
    <row r="14" spans="1:4">
      <c r="A14" s="4" t="s">
        <v>155</v>
      </c>
      <c r="B14" s="5" t="n">
        <v>11659</v>
      </c>
      <c r="C14" s="5" t="n">
        <v>-1182</v>
      </c>
      <c r="D14" s="5" t="n">
        <v>-7204</v>
      </c>
    </row>
    <row r="15" spans="1:4">
      <c r="A15" s="3" t="s">
        <v>156</v>
      </c>
    </row>
    <row r="16" spans="1:4">
      <c r="A16" s="4" t="s">
        <v>157</v>
      </c>
      <c r="B16" s="5" t="n">
        <v>7495</v>
      </c>
      <c r="C16" s="5" t="n">
        <v>2720</v>
      </c>
      <c r="D16" s="5" t="n">
        <v>3220</v>
      </c>
    </row>
    <row r="17" spans="1:4">
      <c r="A17" s="4" t="s">
        <v>42</v>
      </c>
      <c r="B17" s="5" t="n">
        <v>-86665</v>
      </c>
      <c r="C17" s="5" t="n">
        <v>0</v>
      </c>
      <c r="D17" s="5" t="n">
        <v>0</v>
      </c>
    </row>
    <row r="18" spans="1:4">
      <c r="A18" s="4" t="s">
        <v>43</v>
      </c>
      <c r="B18" s="5" t="n">
        <v>23243</v>
      </c>
      <c r="C18" s="5" t="n">
        <v>-533</v>
      </c>
      <c r="D18" s="5" t="n">
        <v>-5182</v>
      </c>
    </row>
    <row r="19" spans="1:4">
      <c r="A19" s="4" t="s">
        <v>44</v>
      </c>
      <c r="B19" s="5" t="n">
        <v>-1569</v>
      </c>
      <c r="C19" s="5" t="n">
        <v>-267</v>
      </c>
      <c r="D19" s="5" t="n">
        <v>-1536</v>
      </c>
    </row>
    <row r="20" spans="1:4">
      <c r="A20" s="4" t="s">
        <v>158</v>
      </c>
      <c r="B20" s="5" t="n">
        <v>1881</v>
      </c>
      <c r="C20" s="5" t="n">
        <v>40</v>
      </c>
      <c r="D20" s="5" t="n">
        <v>2974</v>
      </c>
    </row>
    <row r="21" spans="1:4">
      <c r="A21" s="4" t="s">
        <v>54</v>
      </c>
      <c r="B21" s="5" t="n">
        <v>18496</v>
      </c>
      <c r="C21" s="5" t="n">
        <v>-4015</v>
      </c>
      <c r="D21" s="5" t="n">
        <v>15055</v>
      </c>
    </row>
    <row r="22" spans="1:4">
      <c r="A22" s="4" t="s">
        <v>55</v>
      </c>
      <c r="B22" s="5" t="n">
        <v>17145</v>
      </c>
      <c r="C22" s="5" t="n">
        <v>0</v>
      </c>
      <c r="D22" s="5" t="n">
        <v>0</v>
      </c>
    </row>
    <row r="23" spans="1:4">
      <c r="A23" s="4" t="s">
        <v>159</v>
      </c>
      <c r="B23" s="5" t="n">
        <v>5739</v>
      </c>
      <c r="C23" s="5" t="n">
        <v>2505</v>
      </c>
      <c r="D23" s="5" t="n">
        <v>-966</v>
      </c>
    </row>
    <row r="24" spans="1:4">
      <c r="A24" s="4" t="s">
        <v>160</v>
      </c>
      <c r="B24" s="5" t="n">
        <v>46237</v>
      </c>
      <c r="C24" s="5" t="n">
        <v>35434</v>
      </c>
      <c r="D24" s="5" t="n">
        <v>43268</v>
      </c>
    </row>
    <row r="25" spans="1:4">
      <c r="A25" s="3" t="s">
        <v>161</v>
      </c>
    </row>
    <row r="26" spans="1:4">
      <c r="A26" s="4" t="s">
        <v>162</v>
      </c>
      <c r="B26" s="5" t="n">
        <v>-17617</v>
      </c>
      <c r="C26" s="5" t="n">
        <v>-27610</v>
      </c>
      <c r="D26" s="5" t="n">
        <v>-17001</v>
      </c>
    </row>
    <row r="27" spans="1:4">
      <c r="A27" s="4" t="s">
        <v>163</v>
      </c>
      <c r="B27" s="5" t="n">
        <v>396</v>
      </c>
      <c r="C27" s="5" t="n">
        <v>913</v>
      </c>
      <c r="D27" s="5" t="n">
        <v>16</v>
      </c>
    </row>
    <row r="28" spans="1:4">
      <c r="A28" s="4" t="s">
        <v>164</v>
      </c>
      <c r="B28" s="5" t="n">
        <v>0</v>
      </c>
      <c r="C28" s="5" t="n">
        <v>288</v>
      </c>
      <c r="D28" s="5" t="n">
        <v>0</v>
      </c>
    </row>
    <row r="29" spans="1:4">
      <c r="A29" s="4" t="s">
        <v>165</v>
      </c>
      <c r="B29" s="5" t="n">
        <v>0</v>
      </c>
      <c r="C29" s="5" t="n">
        <v>0</v>
      </c>
      <c r="D29" s="5" t="n">
        <v>51893</v>
      </c>
    </row>
    <row r="30" spans="1:4">
      <c r="A30" s="4" t="s">
        <v>166</v>
      </c>
      <c r="B30" s="5" t="n">
        <v>0</v>
      </c>
      <c r="C30" s="5" t="n">
        <v>-59798</v>
      </c>
      <c r="D30" s="5" t="n">
        <v>0</v>
      </c>
    </row>
    <row r="31" spans="1:4">
      <c r="A31" s="4" t="s">
        <v>167</v>
      </c>
      <c r="B31" s="5" t="n">
        <v>-30712</v>
      </c>
      <c r="C31" s="5" t="n">
        <v>0</v>
      </c>
      <c r="D31" s="5" t="n">
        <v>0</v>
      </c>
    </row>
    <row r="32" spans="1:4">
      <c r="A32" s="4" t="s">
        <v>168</v>
      </c>
      <c r="B32" s="5" t="n">
        <v>-47933</v>
      </c>
      <c r="C32" s="5" t="n">
        <v>-86207</v>
      </c>
      <c r="D32" s="5" t="n">
        <v>34908</v>
      </c>
    </row>
    <row r="33" spans="1:4">
      <c r="A33" s="3" t="s">
        <v>169</v>
      </c>
    </row>
    <row r="34" spans="1:4">
      <c r="A34" s="4" t="s">
        <v>170</v>
      </c>
      <c r="B34" s="5" t="n">
        <v>296400</v>
      </c>
      <c r="C34" s="5" t="n">
        <v>395900</v>
      </c>
      <c r="D34" s="5" t="n">
        <v>71800</v>
      </c>
    </row>
    <row r="35" spans="1:4">
      <c r="A35" s="4" t="s">
        <v>171</v>
      </c>
      <c r="B35" s="5" t="n">
        <v>-354500</v>
      </c>
      <c r="C35" s="5" t="n">
        <v>-337800</v>
      </c>
      <c r="D35" s="5" t="n">
        <v>-71800</v>
      </c>
    </row>
    <row r="36" spans="1:4">
      <c r="A36" s="4" t="s">
        <v>172</v>
      </c>
      <c r="B36" s="5" t="n">
        <v>240000</v>
      </c>
      <c r="C36" s="5" t="n">
        <v>0</v>
      </c>
      <c r="D36" s="5" t="n">
        <v>0</v>
      </c>
    </row>
    <row r="37" spans="1:4">
      <c r="A37" s="4" t="s">
        <v>173</v>
      </c>
      <c r="B37" s="5" t="n">
        <v>-167000</v>
      </c>
      <c r="C37" s="5" t="n">
        <v>-10000</v>
      </c>
      <c r="D37" s="5" t="n">
        <v>-75000</v>
      </c>
    </row>
    <row r="38" spans="1:4">
      <c r="A38" s="4" t="s">
        <v>174</v>
      </c>
      <c r="B38" s="5" t="n">
        <v>0</v>
      </c>
      <c r="C38" s="5" t="n">
        <v>-3</v>
      </c>
      <c r="D38" s="5" t="n">
        <v>-23</v>
      </c>
    </row>
    <row r="39" spans="1:4">
      <c r="A39" s="4" t="s">
        <v>175</v>
      </c>
      <c r="B39" s="5" t="n">
        <v>-3541</v>
      </c>
      <c r="C39" s="5" t="n">
        <v>0</v>
      </c>
      <c r="D39" s="5" t="n">
        <v>0</v>
      </c>
    </row>
    <row r="40" spans="1:4">
      <c r="A40" s="4" t="s">
        <v>152</v>
      </c>
      <c r="B40" s="5" t="n">
        <v>0</v>
      </c>
      <c r="C40" s="5" t="n">
        <v>0</v>
      </c>
      <c r="D40" s="5" t="n">
        <v>248</v>
      </c>
    </row>
    <row r="41" spans="1:4">
      <c r="A41" s="4" t="s">
        <v>176</v>
      </c>
      <c r="B41" s="5" t="n">
        <v>-1550</v>
      </c>
      <c r="C41" s="5" t="n">
        <v>-2606</v>
      </c>
      <c r="D41" s="5" t="n">
        <v>-1423</v>
      </c>
    </row>
    <row r="42" spans="1:4">
      <c r="A42" s="4" t="s">
        <v>177</v>
      </c>
      <c r="B42" s="5" t="n">
        <v>9809</v>
      </c>
      <c r="C42" s="5" t="n">
        <v>45491</v>
      </c>
      <c r="D42" s="5" t="n">
        <v>-76198</v>
      </c>
    </row>
    <row r="43" spans="1:4">
      <c r="A43" s="4" t="s">
        <v>178</v>
      </c>
      <c r="B43" s="5" t="n">
        <v>8113</v>
      </c>
      <c r="C43" s="5" t="n">
        <v>-5282</v>
      </c>
      <c r="D43" s="5" t="n">
        <v>1978</v>
      </c>
    </row>
    <row r="44" spans="1:4">
      <c r="A44" s="4" t="s">
        <v>179</v>
      </c>
      <c r="B44" s="5" t="n">
        <v>2150</v>
      </c>
      <c r="C44" s="5" t="n">
        <v>7432</v>
      </c>
      <c r="D44" s="5" t="n">
        <v>5454</v>
      </c>
    </row>
    <row r="45" spans="1:4">
      <c r="A45" s="4" t="s">
        <v>180</v>
      </c>
      <c r="B45" s="6" t="n">
        <v>10263</v>
      </c>
      <c r="C45" s="6" t="n">
        <v>2150</v>
      </c>
      <c r="D45" s="6" t="n">
        <v>74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6</v>
      </c>
      <c r="D2" s="2" t="s">
        <v>37</v>
      </c>
    </row>
    <row r="3" spans="1:4">
      <c r="A3" s="3" t="s">
        <v>808</v>
      </c>
    </row>
    <row r="4" spans="1:4">
      <c r="A4" s="4" t="s">
        <v>809</v>
      </c>
      <c r="B4" s="6" t="n">
        <v>36002</v>
      </c>
      <c r="C4" s="6" t="n">
        <v>33154</v>
      </c>
    </row>
    <row r="5" spans="1:4">
      <c r="A5" s="4" t="s">
        <v>798</v>
      </c>
      <c r="B5" s="5" t="n">
        <v>601</v>
      </c>
      <c r="C5" s="5" t="n">
        <v>531</v>
      </c>
      <c r="D5" s="6" t="n">
        <v>531</v>
      </c>
    </row>
    <row r="6" spans="1:4">
      <c r="A6" s="4" t="s">
        <v>799</v>
      </c>
      <c r="B6" s="5" t="n">
        <v>1268</v>
      </c>
      <c r="C6" s="5" t="n">
        <v>1329</v>
      </c>
      <c r="D6" s="5" t="n">
        <v>1367</v>
      </c>
    </row>
    <row r="7" spans="1:4">
      <c r="A7" s="4" t="s">
        <v>810</v>
      </c>
      <c r="B7" s="5" t="n">
        <v>-2415</v>
      </c>
      <c r="C7" s="5" t="n">
        <v>2449</v>
      </c>
    </row>
    <row r="8" spans="1:4">
      <c r="A8" s="4" t="s">
        <v>811</v>
      </c>
      <c r="B8" s="5" t="n">
        <v>-1505</v>
      </c>
      <c r="C8" s="5" t="n">
        <v>-1461</v>
      </c>
    </row>
    <row r="9" spans="1:4">
      <c r="A9" s="4" t="s">
        <v>812</v>
      </c>
      <c r="B9" s="5" t="n">
        <v>33951</v>
      </c>
      <c r="C9" s="5" t="n">
        <v>36002</v>
      </c>
      <c r="D9" s="5" t="n">
        <v>33154</v>
      </c>
    </row>
    <row r="10" spans="1:4">
      <c r="A10" s="3" t="s">
        <v>813</v>
      </c>
    </row>
    <row r="11" spans="1:4">
      <c r="A11" s="4" t="s">
        <v>814</v>
      </c>
      <c r="B11" s="5" t="n">
        <v>25646</v>
      </c>
      <c r="C11" s="5" t="n">
        <v>22015</v>
      </c>
    </row>
    <row r="12" spans="1:4">
      <c r="A12" s="4" t="s">
        <v>815</v>
      </c>
      <c r="B12" s="5" t="n">
        <v>-1951</v>
      </c>
      <c r="C12" s="5" t="n">
        <v>3481</v>
      </c>
    </row>
    <row r="13" spans="1:4">
      <c r="A13" s="4" t="s">
        <v>816</v>
      </c>
      <c r="B13" s="5" t="n">
        <v>1559</v>
      </c>
      <c r="C13" s="5" t="n">
        <v>1611</v>
      </c>
    </row>
    <row r="14" spans="1:4">
      <c r="A14" s="4" t="s">
        <v>811</v>
      </c>
      <c r="B14" s="5" t="n">
        <v>-1505</v>
      </c>
      <c r="C14" s="5" t="n">
        <v>-1461</v>
      </c>
    </row>
    <row r="15" spans="1:4">
      <c r="A15" s="4" t="s">
        <v>817</v>
      </c>
      <c r="B15" s="5" t="n">
        <v>23749</v>
      </c>
      <c r="C15" s="5" t="n">
        <v>25646</v>
      </c>
      <c r="D15" s="5" t="n">
        <v>22015</v>
      </c>
    </row>
    <row r="16" spans="1:4">
      <c r="A16" s="4" t="s">
        <v>818</v>
      </c>
      <c r="B16" s="5" t="n">
        <v>-10202</v>
      </c>
      <c r="C16" s="5" t="n">
        <v>-10356</v>
      </c>
    </row>
    <row r="17" spans="1:4">
      <c r="A17" s="3" t="s">
        <v>819</v>
      </c>
    </row>
    <row r="18" spans="1:4">
      <c r="A18" s="4" t="s">
        <v>484</v>
      </c>
      <c r="B18" s="5" t="n">
        <v>580</v>
      </c>
      <c r="C18" s="5" t="n">
        <v>560</v>
      </c>
    </row>
    <row r="19" spans="1:4">
      <c r="A19" s="4" t="s">
        <v>820</v>
      </c>
      <c r="B19" s="5" t="n">
        <v>9622</v>
      </c>
      <c r="C19" s="5" t="n">
        <v>9796</v>
      </c>
    </row>
    <row r="20" spans="1:4">
      <c r="A20" s="3" t="s">
        <v>821</v>
      </c>
    </row>
    <row r="21" spans="1:4">
      <c r="A21" s="4" t="s">
        <v>822</v>
      </c>
      <c r="B21" s="5" t="n">
        <v>8908</v>
      </c>
      <c r="C21" s="5" t="n">
        <v>9220</v>
      </c>
    </row>
    <row r="22" spans="1:4">
      <c r="A22" s="4" t="s">
        <v>823</v>
      </c>
      <c r="B22" s="5" t="n">
        <v>-743</v>
      </c>
      <c r="C22" s="5" t="n">
        <v>-810</v>
      </c>
    </row>
    <row r="23" spans="1:4">
      <c r="A23" s="4" t="s">
        <v>824</v>
      </c>
      <c r="B23" s="5" t="n">
        <v>-2415</v>
      </c>
      <c r="C23" s="5" t="n">
        <v>2449</v>
      </c>
    </row>
    <row r="24" spans="1:4">
      <c r="A24" s="4" t="s">
        <v>825</v>
      </c>
      <c r="B24" s="5" t="n">
        <v>3735</v>
      </c>
      <c r="C24" s="5" t="n">
        <v>-1951</v>
      </c>
    </row>
    <row r="25" spans="1:4">
      <c r="A25" s="4" t="s">
        <v>826</v>
      </c>
      <c r="B25" s="5" t="n">
        <v>9485</v>
      </c>
      <c r="C25" s="5" t="n">
        <v>8908</v>
      </c>
      <c r="D25" s="6" t="n">
        <v>9220</v>
      </c>
    </row>
    <row r="26" spans="1:4">
      <c r="A26" s="4" t="s">
        <v>827</v>
      </c>
      <c r="B26" s="5" t="n">
        <v>-2263</v>
      </c>
      <c r="C26" s="5" t="n">
        <v>-3309</v>
      </c>
    </row>
    <row r="27" spans="1:4">
      <c r="A27" s="4" t="s">
        <v>828</v>
      </c>
      <c r="B27" s="6" t="n">
        <v>7222</v>
      </c>
      <c r="C27" s="6" t="n">
        <v>55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2</v>
      </c>
      <c r="C1" s="2" t="s">
        <v>36</v>
      </c>
    </row>
    <row r="2" spans="1:3">
      <c r="A2" s="3" t="s">
        <v>779</v>
      </c>
    </row>
    <row r="3" spans="1:3">
      <c r="A3" s="4" t="s">
        <v>830</v>
      </c>
      <c r="B3" s="4" t="s">
        <v>411</v>
      </c>
      <c r="C3" s="4" t="s">
        <v>411</v>
      </c>
    </row>
    <row r="4" spans="1:3">
      <c r="A4" s="4" t="s">
        <v>831</v>
      </c>
    </row>
    <row r="5" spans="1:3">
      <c r="A5" s="3" t="s">
        <v>779</v>
      </c>
    </row>
    <row r="6" spans="1:3">
      <c r="A6" s="4" t="s">
        <v>830</v>
      </c>
      <c r="B6" s="4" t="s">
        <v>832</v>
      </c>
      <c r="C6" s="4" t="s">
        <v>382</v>
      </c>
    </row>
    <row r="7" spans="1:3">
      <c r="A7" s="4" t="s">
        <v>40</v>
      </c>
    </row>
    <row r="8" spans="1:3">
      <c r="A8" s="3" t="s">
        <v>779</v>
      </c>
    </row>
    <row r="9" spans="1:3">
      <c r="A9" s="4" t="s">
        <v>830</v>
      </c>
      <c r="B9" s="4" t="s">
        <v>626</v>
      </c>
      <c r="C9" s="4" t="s">
        <v>626</v>
      </c>
    </row>
    <row r="10" spans="1:3">
      <c r="A10" s="4" t="s">
        <v>833</v>
      </c>
    </row>
    <row r="11" spans="1:3">
      <c r="A11" s="3" t="s">
        <v>779</v>
      </c>
    </row>
    <row r="12" spans="1:3">
      <c r="A12" s="4" t="s">
        <v>830</v>
      </c>
      <c r="B12" s="4" t="s">
        <v>834</v>
      </c>
      <c r="C12" s="4" t="s">
        <v>8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14"/>
  </cols>
  <sheetData>
    <row r="1" spans="1:2">
      <c r="A1" s="1" t="s">
        <v>836</v>
      </c>
      <c r="B1" s="2" t="s">
        <v>2</v>
      </c>
    </row>
    <row r="2" spans="1:2">
      <c r="A2" s="4" t="s">
        <v>837</v>
      </c>
    </row>
    <row r="3" spans="1:2">
      <c r="A3" s="3" t="s">
        <v>779</v>
      </c>
    </row>
    <row r="4" spans="1:2">
      <c r="A4" s="4" t="s">
        <v>838</v>
      </c>
      <c r="B4" s="4" t="s">
        <v>644</v>
      </c>
    </row>
    <row r="5" spans="1:2">
      <c r="A5" s="4" t="s">
        <v>839</v>
      </c>
    </row>
    <row r="6" spans="1:2">
      <c r="A6" s="3" t="s">
        <v>779</v>
      </c>
    </row>
    <row r="7" spans="1:2">
      <c r="A7" s="4" t="s">
        <v>838</v>
      </c>
      <c r="B7" s="4" t="s">
        <v>676</v>
      </c>
    </row>
    <row r="8" spans="1:2">
      <c r="A8" s="4" t="s">
        <v>840</v>
      </c>
    </row>
    <row r="9" spans="1:2">
      <c r="A9" s="3" t="s">
        <v>779</v>
      </c>
    </row>
    <row r="10" spans="1:2">
      <c r="A10" s="4" t="s">
        <v>838</v>
      </c>
      <c r="B10" s="4" t="s">
        <v>841</v>
      </c>
    </row>
    <row r="11" spans="1:2">
      <c r="A11" s="4" t="s">
        <v>842</v>
      </c>
    </row>
    <row r="12" spans="1:2">
      <c r="A12" s="3" t="s">
        <v>779</v>
      </c>
    </row>
    <row r="13" spans="1:2">
      <c r="A13" s="4" t="s">
        <v>838</v>
      </c>
      <c r="B13" s="4" t="s">
        <v>843</v>
      </c>
    </row>
    <row r="14" spans="1:2">
      <c r="A14" s="4" t="s">
        <v>844</v>
      </c>
    </row>
    <row r="15" spans="1:2">
      <c r="A15" s="3" t="s">
        <v>779</v>
      </c>
    </row>
    <row r="16" spans="1:2">
      <c r="A16" s="4" t="s">
        <v>838</v>
      </c>
      <c r="B16" s="4" t="s">
        <v>845</v>
      </c>
    </row>
    <row r="17" spans="1:2">
      <c r="A17" s="4" t="s">
        <v>846</v>
      </c>
    </row>
    <row r="18" spans="1:2">
      <c r="A18" s="3" t="s">
        <v>779</v>
      </c>
    </row>
    <row r="19" spans="1:2">
      <c r="A19" s="4" t="s">
        <v>838</v>
      </c>
      <c r="B19" s="4" t="s">
        <v>8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6</v>
      </c>
    </row>
    <row r="2" spans="1:3">
      <c r="A2" s="3" t="s">
        <v>779</v>
      </c>
    </row>
    <row r="3" spans="1:3">
      <c r="A3" s="4" t="s">
        <v>849</v>
      </c>
      <c r="B3" s="6" t="n">
        <v>23749</v>
      </c>
      <c r="C3" s="6" t="n">
        <v>25646</v>
      </c>
    </row>
    <row r="4" spans="1:3">
      <c r="A4" s="4" t="s">
        <v>850</v>
      </c>
      <c r="B4" s="5" t="n">
        <v>6126</v>
      </c>
      <c r="C4" s="5" t="n">
        <v>6164</v>
      </c>
    </row>
    <row r="5" spans="1:3">
      <c r="A5" s="4" t="s">
        <v>851</v>
      </c>
      <c r="B5" s="5" t="n">
        <v>17623</v>
      </c>
      <c r="C5" s="5" t="n">
        <v>19482</v>
      </c>
    </row>
    <row r="6" spans="1:3">
      <c r="A6" s="4" t="s">
        <v>40</v>
      </c>
    </row>
    <row r="7" spans="1:3">
      <c r="A7" s="3" t="s">
        <v>779</v>
      </c>
    </row>
    <row r="8" spans="1:3">
      <c r="A8" s="4" t="s">
        <v>849</v>
      </c>
      <c r="B8" s="5" t="n">
        <v>153</v>
      </c>
      <c r="C8" s="5" t="n">
        <v>135</v>
      </c>
    </row>
    <row r="9" spans="1:3">
      <c r="A9" s="4" t="s">
        <v>852</v>
      </c>
    </row>
    <row r="10" spans="1:3">
      <c r="A10" s="3" t="s">
        <v>779</v>
      </c>
    </row>
    <row r="11" spans="1:3">
      <c r="A11" s="4" t="s">
        <v>849</v>
      </c>
      <c r="B11" s="5" t="n">
        <v>3647</v>
      </c>
      <c r="C11" s="5" t="n">
        <v>3494</v>
      </c>
    </row>
    <row r="12" spans="1:3">
      <c r="A12" s="4" t="s">
        <v>831</v>
      </c>
    </row>
    <row r="13" spans="1:3">
      <c r="A13" s="3" t="s">
        <v>779</v>
      </c>
    </row>
    <row r="14" spans="1:3">
      <c r="A14" s="4" t="s">
        <v>849</v>
      </c>
      <c r="B14" s="5" t="n">
        <v>1475</v>
      </c>
      <c r="C14" s="5" t="n">
        <v>1625</v>
      </c>
    </row>
    <row r="15" spans="1:3">
      <c r="A15" s="4" t="s">
        <v>853</v>
      </c>
    </row>
    <row r="16" spans="1:3">
      <c r="A16" s="3" t="s">
        <v>779</v>
      </c>
    </row>
    <row r="17" spans="1:3">
      <c r="A17" s="4" t="s">
        <v>849</v>
      </c>
      <c r="B17" s="5" t="n">
        <v>851</v>
      </c>
      <c r="C17" s="5" t="n">
        <v>910</v>
      </c>
    </row>
    <row r="18" spans="1:3">
      <c r="A18" s="11" t="n">
        <v>1</v>
      </c>
    </row>
    <row r="19" spans="1:3">
      <c r="A19" s="3" t="s">
        <v>779</v>
      </c>
    </row>
    <row r="20" spans="1:3">
      <c r="A20" s="4" t="s">
        <v>850</v>
      </c>
      <c r="B20" s="5" t="n">
        <v>6126</v>
      </c>
      <c r="C20" s="5" t="n">
        <v>6164</v>
      </c>
    </row>
    <row r="21" spans="1:3">
      <c r="A21" s="4" t="s">
        <v>854</v>
      </c>
    </row>
    <row r="22" spans="1:3">
      <c r="A22" s="3" t="s">
        <v>779</v>
      </c>
    </row>
    <row r="23" spans="1:3">
      <c r="A23" s="4" t="s">
        <v>849</v>
      </c>
      <c r="B23" s="5" t="n">
        <v>153</v>
      </c>
      <c r="C23" s="5" t="n">
        <v>135</v>
      </c>
    </row>
    <row r="24" spans="1:3">
      <c r="A24" s="4" t="s">
        <v>855</v>
      </c>
    </row>
    <row r="25" spans="1:3">
      <c r="A25" s="3" t="s">
        <v>779</v>
      </c>
    </row>
    <row r="26" spans="1:3">
      <c r="A26" s="4" t="s">
        <v>849</v>
      </c>
      <c r="B26" s="5" t="n">
        <v>3647</v>
      </c>
      <c r="C26" s="5" t="n">
        <v>3494</v>
      </c>
    </row>
    <row r="27" spans="1:3">
      <c r="A27" s="4" t="s">
        <v>856</v>
      </c>
    </row>
    <row r="28" spans="1:3">
      <c r="A28" s="3" t="s">
        <v>779</v>
      </c>
    </row>
    <row r="29" spans="1:3">
      <c r="A29" s="4" t="s">
        <v>849</v>
      </c>
      <c r="B29" s="5" t="n">
        <v>1475</v>
      </c>
      <c r="C29" s="5" t="n">
        <v>1625</v>
      </c>
    </row>
    <row r="30" spans="1:3">
      <c r="A30" s="4" t="s">
        <v>857</v>
      </c>
    </row>
    <row r="31" spans="1:3">
      <c r="A31" s="3" t="s">
        <v>779</v>
      </c>
    </row>
    <row r="32" spans="1:3">
      <c r="A32" s="4" t="s">
        <v>849</v>
      </c>
      <c r="B32" s="5" t="n">
        <v>851</v>
      </c>
      <c r="C32" s="5" t="n">
        <v>910</v>
      </c>
    </row>
    <row r="33" spans="1:3">
      <c r="A33" s="11" t="n">
        <v>2</v>
      </c>
    </row>
    <row r="34" spans="1:3">
      <c r="A34" s="3" t="s">
        <v>779</v>
      </c>
    </row>
    <row r="35" spans="1:3">
      <c r="A35" s="4" t="s">
        <v>850</v>
      </c>
      <c r="B35" s="5" t="n">
        <v>0</v>
      </c>
      <c r="C35" s="5" t="n">
        <v>0</v>
      </c>
    </row>
    <row r="36" spans="1:3">
      <c r="A36" s="4" t="s">
        <v>858</v>
      </c>
    </row>
    <row r="37" spans="1:3">
      <c r="A37" s="3" t="s">
        <v>779</v>
      </c>
    </row>
    <row r="38" spans="1:3">
      <c r="A38" s="4" t="s">
        <v>849</v>
      </c>
      <c r="B38" s="5" t="n">
        <v>0</v>
      </c>
      <c r="C38" s="5" t="n">
        <v>0</v>
      </c>
    </row>
    <row r="39" spans="1:3">
      <c r="A39" s="4" t="s">
        <v>859</v>
      </c>
    </row>
    <row r="40" spans="1:3">
      <c r="A40" s="3" t="s">
        <v>779</v>
      </c>
    </row>
    <row r="41" spans="1:3">
      <c r="A41" s="4" t="s">
        <v>849</v>
      </c>
      <c r="B41" s="5" t="n">
        <v>0</v>
      </c>
      <c r="C41" s="5" t="n">
        <v>0</v>
      </c>
    </row>
    <row r="42" spans="1:3">
      <c r="A42" s="4" t="s">
        <v>860</v>
      </c>
    </row>
    <row r="43" spans="1:3">
      <c r="A43" s="3" t="s">
        <v>779</v>
      </c>
    </row>
    <row r="44" spans="1:3">
      <c r="A44" s="4" t="s">
        <v>849</v>
      </c>
      <c r="B44" s="5" t="n">
        <v>0</v>
      </c>
      <c r="C44" s="5" t="n">
        <v>0</v>
      </c>
    </row>
    <row r="45" spans="1:3">
      <c r="A45" s="4" t="s">
        <v>861</v>
      </c>
    </row>
    <row r="46" spans="1:3">
      <c r="A46" s="3" t="s">
        <v>779</v>
      </c>
    </row>
    <row r="47" spans="1:3">
      <c r="A47" s="4" t="s">
        <v>849</v>
      </c>
      <c r="B47" s="5" t="n">
        <v>0</v>
      </c>
      <c r="C47" s="5" t="n">
        <v>0</v>
      </c>
    </row>
    <row r="48" spans="1:3">
      <c r="A48" s="11" t="n">
        <v>3</v>
      </c>
    </row>
    <row r="49" spans="1:3">
      <c r="A49" s="3" t="s">
        <v>779</v>
      </c>
    </row>
    <row r="50" spans="1:3">
      <c r="A50" s="4" t="s">
        <v>850</v>
      </c>
      <c r="B50" s="5" t="n">
        <v>0</v>
      </c>
      <c r="C50" s="5" t="n">
        <v>0</v>
      </c>
    </row>
    <row r="51" spans="1:3">
      <c r="A51" s="4" t="s">
        <v>862</v>
      </c>
    </row>
    <row r="52" spans="1:3">
      <c r="A52" s="3" t="s">
        <v>779</v>
      </c>
    </row>
    <row r="53" spans="1:3">
      <c r="A53" s="4" t="s">
        <v>849</v>
      </c>
      <c r="B53" s="5" t="n">
        <v>0</v>
      </c>
      <c r="C53" s="5" t="n">
        <v>0</v>
      </c>
    </row>
    <row r="54" spans="1:3">
      <c r="A54" s="4" t="s">
        <v>863</v>
      </c>
    </row>
    <row r="55" spans="1:3">
      <c r="A55" s="3" t="s">
        <v>779</v>
      </c>
    </row>
    <row r="56" spans="1:3">
      <c r="A56" s="4" t="s">
        <v>849</v>
      </c>
      <c r="B56" s="5" t="n">
        <v>0</v>
      </c>
      <c r="C56" s="5" t="n">
        <v>0</v>
      </c>
    </row>
    <row r="57" spans="1:3">
      <c r="A57" s="4" t="s">
        <v>864</v>
      </c>
    </row>
    <row r="58" spans="1:3">
      <c r="A58" s="3" t="s">
        <v>779</v>
      </c>
    </row>
    <row r="59" spans="1:3">
      <c r="A59" s="4" t="s">
        <v>849</v>
      </c>
      <c r="B59" s="5" t="n">
        <v>0</v>
      </c>
      <c r="C59" s="5" t="n">
        <v>0</v>
      </c>
    </row>
    <row r="60" spans="1:3">
      <c r="A60" s="4" t="s">
        <v>865</v>
      </c>
    </row>
    <row r="61" spans="1:3">
      <c r="A61" s="3" t="s">
        <v>779</v>
      </c>
    </row>
    <row r="62" spans="1:3">
      <c r="A62" s="4" t="s">
        <v>849</v>
      </c>
      <c r="B62" s="6" t="n">
        <v>0</v>
      </c>
      <c r="C6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6</v>
      </c>
      <c r="D2" s="2" t="s">
        <v>37</v>
      </c>
    </row>
    <row r="3" spans="1:4">
      <c r="A3" s="4" t="s">
        <v>867</v>
      </c>
    </row>
    <row r="4" spans="1:4">
      <c r="A4" s="3" t="s">
        <v>868</v>
      </c>
    </row>
    <row r="5" spans="1:4">
      <c r="A5" s="4" t="s">
        <v>869</v>
      </c>
      <c r="B5" s="4" t="s">
        <v>870</v>
      </c>
      <c r="C5" s="4" t="s">
        <v>871</v>
      </c>
      <c r="D5" s="4" t="s">
        <v>872</v>
      </c>
    </row>
    <row r="6" spans="1:4">
      <c r="A6" s="3" t="s">
        <v>873</v>
      </c>
    </row>
    <row r="7" spans="1:4">
      <c r="A7" s="4" t="s">
        <v>869</v>
      </c>
      <c r="B7" s="4" t="s">
        <v>874</v>
      </c>
      <c r="C7" s="4" t="s">
        <v>870</v>
      </c>
      <c r="D7" s="4" t="s">
        <v>871</v>
      </c>
    </row>
    <row r="8" spans="1:4">
      <c r="A8" s="4" t="s">
        <v>875</v>
      </c>
      <c r="B8" s="4" t="s">
        <v>876</v>
      </c>
      <c r="C8" s="4" t="s">
        <v>876</v>
      </c>
      <c r="D8" s="4" t="s">
        <v>877</v>
      </c>
    </row>
    <row r="9" spans="1:4">
      <c r="A9" s="4" t="s">
        <v>878</v>
      </c>
    </row>
    <row r="10" spans="1:4">
      <c r="A10" s="3" t="s">
        <v>868</v>
      </c>
    </row>
    <row r="11" spans="1:4">
      <c r="A11" s="4" t="s">
        <v>869</v>
      </c>
      <c r="B11" s="4" t="s">
        <v>879</v>
      </c>
      <c r="C11" s="4" t="s">
        <v>629</v>
      </c>
      <c r="D11" s="4" t="s">
        <v>632</v>
      </c>
    </row>
    <row r="12" spans="1:4">
      <c r="A12" s="3" t="s">
        <v>873</v>
      </c>
    </row>
    <row r="13" spans="1:4">
      <c r="A13" s="4" t="s">
        <v>869</v>
      </c>
      <c r="B13" s="4" t="s">
        <v>632</v>
      </c>
      <c r="C13" s="4" t="s">
        <v>879</v>
      </c>
      <c r="D13" s="4" t="s">
        <v>6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90</v>
      </c>
    </row>
    <row r="2" spans="1:2">
      <c r="A2" s="4" t="s">
        <v>867</v>
      </c>
    </row>
    <row r="3" spans="1:2">
      <c r="A3" s="3" t="s">
        <v>881</v>
      </c>
    </row>
    <row r="4" spans="1:2">
      <c r="A4" s="5" t="n">
        <v>2019</v>
      </c>
      <c r="B4" s="6" t="n">
        <v>1206</v>
      </c>
    </row>
    <row r="5" spans="1:2">
      <c r="A5" s="5" t="n">
        <v>2020</v>
      </c>
      <c r="B5" s="5" t="n">
        <v>1282</v>
      </c>
    </row>
    <row r="6" spans="1:2">
      <c r="A6" s="5" t="n">
        <v>2021</v>
      </c>
      <c r="B6" s="5" t="n">
        <v>1378</v>
      </c>
    </row>
    <row r="7" spans="1:2">
      <c r="A7" s="5" t="n">
        <v>2022</v>
      </c>
      <c r="B7" s="5" t="n">
        <v>1479</v>
      </c>
    </row>
    <row r="8" spans="1:2">
      <c r="A8" s="5" t="n">
        <v>2023</v>
      </c>
      <c r="B8" s="5" t="n">
        <v>1522</v>
      </c>
    </row>
    <row r="9" spans="1:2">
      <c r="A9" s="4" t="s">
        <v>882</v>
      </c>
      <c r="B9" s="5" t="n">
        <v>8741</v>
      </c>
    </row>
    <row r="10" spans="1:2">
      <c r="A10" s="4" t="s">
        <v>878</v>
      </c>
    </row>
    <row r="11" spans="1:2">
      <c r="A11" s="3" t="s">
        <v>881</v>
      </c>
    </row>
    <row r="12" spans="1:2">
      <c r="A12" s="5" t="n">
        <v>2019</v>
      </c>
      <c r="B12" s="5" t="n">
        <v>581</v>
      </c>
    </row>
    <row r="13" spans="1:2">
      <c r="A13" s="5" t="n">
        <v>2020</v>
      </c>
      <c r="B13" s="5" t="n">
        <v>561</v>
      </c>
    </row>
    <row r="14" spans="1:2">
      <c r="A14" s="5" t="n">
        <v>2021</v>
      </c>
      <c r="B14" s="5" t="n">
        <v>538</v>
      </c>
    </row>
    <row r="15" spans="1:2">
      <c r="A15" s="5" t="n">
        <v>2022</v>
      </c>
      <c r="B15" s="5" t="n">
        <v>512</v>
      </c>
    </row>
    <row r="16" spans="1:2">
      <c r="A16" s="5" t="n">
        <v>2023</v>
      </c>
      <c r="B16" s="5" t="n">
        <v>483</v>
      </c>
    </row>
    <row r="17" spans="1:2">
      <c r="A17" s="4" t="s">
        <v>882</v>
      </c>
      <c r="B17" s="6" t="n">
        <v>19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3</v>
      </c>
      <c r="B1" s="2" t="s">
        <v>1</v>
      </c>
    </row>
    <row r="2" spans="1:4">
      <c r="B2" s="2" t="s">
        <v>2</v>
      </c>
      <c r="C2" s="2" t="s">
        <v>36</v>
      </c>
      <c r="D2" s="2" t="s">
        <v>37</v>
      </c>
    </row>
    <row r="3" spans="1:4">
      <c r="A3" s="3" t="s">
        <v>220</v>
      </c>
    </row>
    <row r="4" spans="1:4">
      <c r="A4" s="4" t="s">
        <v>884</v>
      </c>
      <c r="B4" s="4" t="s">
        <v>885</v>
      </c>
    </row>
    <row r="5" spans="1:4">
      <c r="A5" s="4" t="s">
        <v>886</v>
      </c>
      <c r="B5" s="4" t="s">
        <v>387</v>
      </c>
    </row>
    <row r="6" spans="1:4">
      <c r="A6" s="4" t="s">
        <v>887</v>
      </c>
      <c r="B6" s="8" t="n">
        <v>5.3</v>
      </c>
      <c r="C6" s="6" t="n">
        <v>5</v>
      </c>
      <c r="D6" s="8" t="n">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88</v>
      </c>
      <c r="B1" s="2" t="s">
        <v>590</v>
      </c>
    </row>
    <row r="2" spans="1:2">
      <c r="A2" s="3" t="s">
        <v>889</v>
      </c>
    </row>
    <row r="3" spans="1:2">
      <c r="A3" s="5" t="n">
        <v>2019</v>
      </c>
      <c r="B3" s="6" t="n">
        <v>3680</v>
      </c>
    </row>
    <row r="4" spans="1:2">
      <c r="A4" s="5" t="n">
        <v>2020</v>
      </c>
      <c r="B4" s="5" t="n">
        <v>3405</v>
      </c>
    </row>
    <row r="5" spans="1:2">
      <c r="A5" s="5" t="n">
        <v>2021</v>
      </c>
      <c r="B5" s="5" t="n">
        <v>2789</v>
      </c>
    </row>
    <row r="6" spans="1:2">
      <c r="A6" s="5" t="n">
        <v>2022</v>
      </c>
      <c r="B6" s="5" t="n">
        <v>1404</v>
      </c>
    </row>
    <row r="7" spans="1:2">
      <c r="A7" s="5" t="n">
        <v>2023</v>
      </c>
      <c r="B7" s="5" t="n">
        <v>980</v>
      </c>
    </row>
    <row r="8" spans="1:2">
      <c r="A8" s="4" t="s">
        <v>571</v>
      </c>
      <c r="B8" s="5" t="n">
        <v>580</v>
      </c>
    </row>
    <row r="9" spans="1:2">
      <c r="A9" s="4" t="s">
        <v>118</v>
      </c>
      <c r="B9" s="6" t="n">
        <v>128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891</v>
      </c>
    </row>
    <row r="4" spans="1:12">
      <c r="A4" s="4" t="s">
        <v>892</v>
      </c>
      <c r="J4" s="6" t="n">
        <v>474</v>
      </c>
      <c r="K4" s="6" t="n">
        <v>2387</v>
      </c>
      <c r="L4" s="6" t="n">
        <v>5953</v>
      </c>
    </row>
    <row r="5" spans="1:12">
      <c r="A5" s="4" t="s">
        <v>893</v>
      </c>
      <c r="J5" s="5" t="n">
        <v>1260</v>
      </c>
      <c r="K5" s="5" t="n">
        <v>525</v>
      </c>
      <c r="L5" s="5" t="n">
        <v>2982</v>
      </c>
    </row>
    <row r="6" spans="1:12">
      <c r="A6" s="4" t="s">
        <v>894</v>
      </c>
      <c r="J6" s="5" t="n">
        <v>1734</v>
      </c>
      <c r="K6" s="5" t="n">
        <v>2912</v>
      </c>
      <c r="L6" s="5" t="n">
        <v>8935</v>
      </c>
    </row>
    <row r="7" spans="1:12">
      <c r="A7" s="3" t="s">
        <v>895</v>
      </c>
    </row>
    <row r="8" spans="1:12">
      <c r="A8" s="4" t="s">
        <v>892</v>
      </c>
      <c r="J8" s="5" t="n">
        <v>-789</v>
      </c>
      <c r="K8" s="5" t="n">
        <v>-15515</v>
      </c>
      <c r="L8" s="5" t="n">
        <v>3876</v>
      </c>
    </row>
    <row r="9" spans="1:12">
      <c r="A9" s="4" t="s">
        <v>893</v>
      </c>
      <c r="J9" s="5" t="n">
        <v>291</v>
      </c>
      <c r="K9" s="5" t="n">
        <v>135</v>
      </c>
      <c r="L9" s="5" t="n">
        <v>41</v>
      </c>
    </row>
    <row r="10" spans="1:12">
      <c r="A10" s="4" t="s">
        <v>896</v>
      </c>
      <c r="J10" s="5" t="n">
        <v>-498</v>
      </c>
      <c r="K10" s="5" t="n">
        <v>-15380</v>
      </c>
      <c r="L10" s="5" t="n">
        <v>3917</v>
      </c>
    </row>
    <row r="11" spans="1:12">
      <c r="A11" s="4" t="s">
        <v>897</v>
      </c>
      <c r="B11" s="6" t="n">
        <v>1118</v>
      </c>
      <c r="C11" s="6" t="n">
        <v>119</v>
      </c>
      <c r="D11" s="6" t="n">
        <v>242</v>
      </c>
      <c r="E11" s="6" t="n">
        <v>-243</v>
      </c>
      <c r="F11" s="6" t="n">
        <v>-14541</v>
      </c>
      <c r="G11" s="6" t="n">
        <v>940</v>
      </c>
      <c r="H11" s="6" t="n">
        <v>741</v>
      </c>
      <c r="I11" s="6" t="n">
        <v>392</v>
      </c>
      <c r="J11" s="6" t="n">
        <v>1236</v>
      </c>
      <c r="K11" s="6" t="n">
        <v>-12468</v>
      </c>
      <c r="L11" s="6" t="n">
        <v>1285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36</v>
      </c>
      <c r="D2" s="2" t="s">
        <v>37</v>
      </c>
      <c r="E2" s="2" t="s">
        <v>38</v>
      </c>
    </row>
    <row r="3" spans="1:5">
      <c r="A3" s="3" t="s">
        <v>899</v>
      </c>
    </row>
    <row r="4" spans="1:5">
      <c r="A4" s="4" t="s">
        <v>900</v>
      </c>
      <c r="C4" s="6" t="n">
        <v>13000</v>
      </c>
    </row>
    <row r="5" spans="1:5">
      <c r="A5" s="4" t="s">
        <v>901</v>
      </c>
      <c r="B5" s="6" t="n">
        <v>200</v>
      </c>
      <c r="C5" s="5" t="n">
        <v>600</v>
      </c>
    </row>
    <row r="6" spans="1:5">
      <c r="A6" s="4" t="s">
        <v>902</v>
      </c>
      <c r="D6" s="6" t="n">
        <v>-80</v>
      </c>
    </row>
    <row r="7" spans="1:5">
      <c r="A7" s="4" t="s">
        <v>903</v>
      </c>
      <c r="B7" s="5" t="n">
        <v>1900</v>
      </c>
    </row>
    <row r="8" spans="1:5">
      <c r="A8" s="4" t="s">
        <v>904</v>
      </c>
      <c r="B8" s="5" t="n">
        <v>288</v>
      </c>
      <c r="C8" s="5" t="n">
        <v>5613</v>
      </c>
    </row>
    <row r="9" spans="1:5">
      <c r="A9" s="4" t="s">
        <v>905</v>
      </c>
      <c r="B9" s="5" t="n">
        <v>9083</v>
      </c>
      <c r="C9" s="5" t="n">
        <v>9013</v>
      </c>
    </row>
    <row r="10" spans="1:5">
      <c r="A10" s="4" t="s">
        <v>906</v>
      </c>
      <c r="B10" s="5" t="n">
        <v>5283</v>
      </c>
      <c r="C10" s="6" t="n">
        <v>5271</v>
      </c>
      <c r="D10" s="6" t="n">
        <v>3036</v>
      </c>
      <c r="E10" s="6" t="n">
        <v>2963</v>
      </c>
    </row>
    <row r="11" spans="1:5">
      <c r="A11" s="4" t="s">
        <v>907</v>
      </c>
      <c r="B11" s="5" t="n">
        <v>3600</v>
      </c>
    </row>
    <row r="12" spans="1:5">
      <c r="A12" s="4" t="s">
        <v>893</v>
      </c>
    </row>
    <row r="13" spans="1:5">
      <c r="A13" s="3" t="s">
        <v>899</v>
      </c>
    </row>
    <row r="14" spans="1:5">
      <c r="A14" s="4" t="s">
        <v>908</v>
      </c>
      <c r="B14" s="5" t="n">
        <v>2000</v>
      </c>
    </row>
    <row r="15" spans="1:5">
      <c r="A15" s="4" t="s">
        <v>904</v>
      </c>
      <c r="B15" s="5" t="n">
        <v>13000</v>
      </c>
    </row>
    <row r="16" spans="1:5">
      <c r="A16" s="4" t="s">
        <v>905</v>
      </c>
      <c r="B16" s="5" t="n">
        <v>11500</v>
      </c>
    </row>
    <row r="17" spans="1:5">
      <c r="A17" s="4" t="s">
        <v>892</v>
      </c>
    </row>
    <row r="18" spans="1:5">
      <c r="A18" s="3" t="s">
        <v>899</v>
      </c>
    </row>
    <row r="19" spans="1:5">
      <c r="A19" s="4" t="s">
        <v>904</v>
      </c>
      <c r="B19" s="6" t="n">
        <v>2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6</v>
      </c>
    </row>
    <row r="2" spans="1:3">
      <c r="A2" s="3" t="s">
        <v>910</v>
      </c>
    </row>
    <row r="3" spans="1:3">
      <c r="A3" s="4" t="s">
        <v>911</v>
      </c>
      <c r="B3" s="6" t="n">
        <v>704</v>
      </c>
      <c r="C3" s="6" t="n">
        <v>313</v>
      </c>
    </row>
    <row r="4" spans="1:3">
      <c r="A4" s="4" t="s">
        <v>912</v>
      </c>
      <c r="B4" s="5" t="n">
        <v>267</v>
      </c>
      <c r="C4" s="5" t="n">
        <v>208</v>
      </c>
    </row>
    <row r="5" spans="1:3">
      <c r="A5" s="4" t="s">
        <v>913</v>
      </c>
      <c r="B5" s="5" t="n">
        <v>1263</v>
      </c>
      <c r="C5" s="5" t="n">
        <v>294</v>
      </c>
    </row>
    <row r="6" spans="1:3">
      <c r="A6" s="4" t="s">
        <v>914</v>
      </c>
      <c r="B6" s="5" t="n">
        <v>302</v>
      </c>
      <c r="C6" s="5" t="n">
        <v>177</v>
      </c>
    </row>
    <row r="7" spans="1:3">
      <c r="A7" s="4" t="s">
        <v>915</v>
      </c>
      <c r="B7" s="5" t="n">
        <v>4252</v>
      </c>
      <c r="C7" s="5" t="n">
        <v>2091</v>
      </c>
    </row>
    <row r="8" spans="1:3">
      <c r="A8" s="4" t="s">
        <v>916</v>
      </c>
      <c r="B8" s="5" t="n">
        <v>479</v>
      </c>
      <c r="C8" s="5" t="n">
        <v>501</v>
      </c>
    </row>
    <row r="9" spans="1:3">
      <c r="A9" s="4" t="s">
        <v>917</v>
      </c>
      <c r="B9" s="5" t="n">
        <v>288</v>
      </c>
      <c r="C9" s="5" t="n">
        <v>5613</v>
      </c>
    </row>
    <row r="10" spans="1:3">
      <c r="A10" s="4" t="s">
        <v>918</v>
      </c>
      <c r="B10" s="5" t="n">
        <v>1757</v>
      </c>
      <c r="C10" s="5" t="n">
        <v>1315</v>
      </c>
    </row>
    <row r="11" spans="1:3">
      <c r="A11" s="4" t="s">
        <v>919</v>
      </c>
      <c r="B11" s="5" t="n">
        <v>2324</v>
      </c>
      <c r="C11" s="5" t="n">
        <v>2398</v>
      </c>
    </row>
    <row r="12" spans="1:3">
      <c r="A12" s="4" t="s">
        <v>920</v>
      </c>
      <c r="B12" s="5" t="n">
        <v>51</v>
      </c>
      <c r="C12" s="5" t="n">
        <v>86</v>
      </c>
    </row>
    <row r="13" spans="1:3">
      <c r="A13" s="4" t="s">
        <v>921</v>
      </c>
      <c r="B13" s="5" t="n">
        <v>9075</v>
      </c>
      <c r="C13" s="5" t="n">
        <v>9051</v>
      </c>
    </row>
    <row r="14" spans="1:3">
      <c r="A14" s="4" t="s">
        <v>135</v>
      </c>
      <c r="B14" s="5" t="n">
        <v>1661</v>
      </c>
      <c r="C14" s="5" t="n">
        <v>1480</v>
      </c>
    </row>
    <row r="15" spans="1:3">
      <c r="A15" s="4" t="s">
        <v>922</v>
      </c>
      <c r="B15" s="5" t="n">
        <v>51</v>
      </c>
      <c r="C15" s="5" t="n">
        <v>75</v>
      </c>
    </row>
    <row r="16" spans="1:3">
      <c r="A16" s="4" t="s">
        <v>155</v>
      </c>
      <c r="B16" s="5" t="n">
        <v>1538</v>
      </c>
      <c r="C16" s="5" t="n">
        <v>1492</v>
      </c>
    </row>
    <row r="17" spans="1:3">
      <c r="A17" s="4" t="s">
        <v>923</v>
      </c>
      <c r="B17" s="5" t="n">
        <v>24012</v>
      </c>
      <c r="C17" s="5" t="n">
        <v>25094</v>
      </c>
    </row>
    <row r="18" spans="1:3">
      <c r="A18" s="4" t="s">
        <v>924</v>
      </c>
      <c r="B18" s="5" t="n">
        <v>-9083</v>
      </c>
      <c r="C18" s="5" t="n">
        <v>-9013</v>
      </c>
    </row>
    <row r="19" spans="1:3">
      <c r="A19" s="4" t="s">
        <v>925</v>
      </c>
      <c r="B19" s="5" t="n">
        <v>14929</v>
      </c>
      <c r="C19" s="5" t="n">
        <v>16081</v>
      </c>
    </row>
    <row r="20" spans="1:3">
      <c r="A20" s="3" t="s">
        <v>926</v>
      </c>
    </row>
    <row r="21" spans="1:3">
      <c r="A21" s="4" t="s">
        <v>927</v>
      </c>
      <c r="B21" s="5" t="n">
        <v>-649</v>
      </c>
      <c r="C21" s="5" t="n">
        <v>0</v>
      </c>
    </row>
    <row r="22" spans="1:3">
      <c r="A22" s="4" t="s">
        <v>928</v>
      </c>
      <c r="B22" s="5" t="n">
        <v>-7951</v>
      </c>
      <c r="C22" s="5" t="n">
        <v>-7976</v>
      </c>
    </row>
    <row r="23" spans="1:3">
      <c r="A23" s="4" t="s">
        <v>48</v>
      </c>
      <c r="B23" s="5" t="n">
        <v>-3963</v>
      </c>
      <c r="C23" s="5" t="n">
        <v>-2902</v>
      </c>
    </row>
    <row r="24" spans="1:3">
      <c r="A24" s="4" t="s">
        <v>929</v>
      </c>
      <c r="B24" s="5" t="n">
        <v>-19905</v>
      </c>
      <c r="C24" s="5" t="n">
        <v>-20611</v>
      </c>
    </row>
    <row r="25" spans="1:3">
      <c r="A25" s="4" t="s">
        <v>930</v>
      </c>
      <c r="B25" s="5" t="n">
        <v>-223</v>
      </c>
      <c r="C25" s="5" t="n">
        <v>-312</v>
      </c>
    </row>
    <row r="26" spans="1:3">
      <c r="A26" s="4" t="s">
        <v>931</v>
      </c>
      <c r="B26" s="5" t="n">
        <v>-32691</v>
      </c>
      <c r="C26" s="5" t="n">
        <v>-31801</v>
      </c>
    </row>
    <row r="27" spans="1:3">
      <c r="A27" s="4" t="s">
        <v>932</v>
      </c>
      <c r="B27" s="6" t="n">
        <v>-17762</v>
      </c>
      <c r="C27" s="6" t="n">
        <v>-157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3</v>
      </c>
      <c r="B1" s="2" t="s">
        <v>1</v>
      </c>
    </row>
    <row r="2" spans="1:4">
      <c r="B2" s="2" t="s">
        <v>2</v>
      </c>
      <c r="C2" s="2" t="s">
        <v>36</v>
      </c>
      <c r="D2" s="2" t="s">
        <v>37</v>
      </c>
    </row>
    <row r="3" spans="1:4">
      <c r="A3" s="3" t="s">
        <v>223</v>
      </c>
    </row>
    <row r="4" spans="1:4">
      <c r="A4" s="4" t="s">
        <v>934</v>
      </c>
      <c r="B4" s="4" t="s">
        <v>935</v>
      </c>
      <c r="C4" s="4" t="s">
        <v>936</v>
      </c>
      <c r="D4" s="4" t="s">
        <v>936</v>
      </c>
    </row>
    <row r="5" spans="1:4">
      <c r="A5" s="4" t="s">
        <v>937</v>
      </c>
      <c r="B5" s="4" t="s">
        <v>938</v>
      </c>
      <c r="C5" s="4" t="s">
        <v>939</v>
      </c>
      <c r="D5" s="4" t="s">
        <v>940</v>
      </c>
    </row>
    <row r="6" spans="1:4">
      <c r="A6" s="4" t="s">
        <v>941</v>
      </c>
      <c r="B6" s="4" t="s">
        <v>942</v>
      </c>
      <c r="C6" s="4" t="s">
        <v>943</v>
      </c>
      <c r="D6" s="4" t="s">
        <v>944</v>
      </c>
    </row>
    <row r="7" spans="1:4">
      <c r="A7" s="4" t="s">
        <v>150</v>
      </c>
      <c r="B7" s="4" t="s">
        <v>945</v>
      </c>
      <c r="C7" s="4" t="s">
        <v>946</v>
      </c>
      <c r="D7" s="4" t="s">
        <v>942</v>
      </c>
    </row>
    <row r="8" spans="1:4">
      <c r="A8" s="4" t="s">
        <v>947</v>
      </c>
      <c r="B8" s="4" t="s">
        <v>948</v>
      </c>
      <c r="C8" s="4" t="s">
        <v>949</v>
      </c>
      <c r="D8" s="4" t="s">
        <v>950</v>
      </c>
    </row>
    <row r="9" spans="1:4">
      <c r="A9" s="4" t="s">
        <v>951</v>
      </c>
      <c r="B9" s="4" t="s">
        <v>952</v>
      </c>
      <c r="C9" s="4" t="s">
        <v>953</v>
      </c>
      <c r="D9" s="4" t="s">
        <v>942</v>
      </c>
    </row>
    <row r="10" spans="1:4">
      <c r="A10" s="4" t="s">
        <v>954</v>
      </c>
      <c r="B10" s="4" t="s">
        <v>955</v>
      </c>
      <c r="C10" s="4" t="s">
        <v>956</v>
      </c>
      <c r="D10" s="4" t="s">
        <v>957</v>
      </c>
    </row>
    <row r="11" spans="1:4">
      <c r="A11" s="4" t="s">
        <v>958</v>
      </c>
      <c r="B11" s="4" t="s">
        <v>959</v>
      </c>
      <c r="C11" s="4" t="s">
        <v>960</v>
      </c>
      <c r="D11" s="4" t="s">
        <v>636</v>
      </c>
    </row>
    <row r="12" spans="1:4">
      <c r="A12" s="4" t="s">
        <v>961</v>
      </c>
      <c r="B12" s="4" t="s">
        <v>962</v>
      </c>
      <c r="C12" s="4" t="s">
        <v>963</v>
      </c>
      <c r="D12" s="4" t="s">
        <v>964</v>
      </c>
    </row>
    <row r="13" spans="1:4">
      <c r="A13" s="4" t="s">
        <v>965</v>
      </c>
      <c r="B13" s="4" t="s">
        <v>644</v>
      </c>
      <c r="C13" s="4" t="s">
        <v>966</v>
      </c>
      <c r="D13" s="4" t="s">
        <v>644</v>
      </c>
    </row>
    <row r="14" spans="1:4">
      <c r="A14" s="4" t="s">
        <v>967</v>
      </c>
      <c r="B14" s="4" t="s">
        <v>753</v>
      </c>
      <c r="C14" s="4" t="s">
        <v>968</v>
      </c>
      <c r="D14" s="4" t="s">
        <v>644</v>
      </c>
    </row>
    <row r="15" spans="1:4">
      <c r="A15" s="4" t="s">
        <v>155</v>
      </c>
      <c r="B15" s="4" t="s">
        <v>969</v>
      </c>
      <c r="C15" s="4" t="s">
        <v>970</v>
      </c>
      <c r="D15" s="4" t="s">
        <v>626</v>
      </c>
    </row>
    <row r="16" spans="1:4">
      <c r="A16" s="4" t="s">
        <v>971</v>
      </c>
      <c r="B16" s="4" t="s">
        <v>972</v>
      </c>
      <c r="C16" s="4" t="s">
        <v>973</v>
      </c>
      <c r="D16" s="4" t="s">
        <v>9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6</v>
      </c>
      <c r="D2" s="2" t="s">
        <v>37</v>
      </c>
    </row>
    <row r="3" spans="1:4">
      <c r="A3" s="3" t="s">
        <v>976</v>
      </c>
    </row>
    <row r="4" spans="1:4">
      <c r="A4" s="4" t="s">
        <v>977</v>
      </c>
      <c r="B4" s="6" t="n">
        <v>5271</v>
      </c>
      <c r="C4" s="6" t="n">
        <v>3036</v>
      </c>
      <c r="D4" s="6" t="n">
        <v>2963</v>
      </c>
    </row>
    <row r="5" spans="1:4">
      <c r="A5" s="4" t="s">
        <v>978</v>
      </c>
      <c r="B5" s="5" t="n">
        <v>419</v>
      </c>
      <c r="C5" s="5" t="n">
        <v>422</v>
      </c>
      <c r="D5" s="5" t="n">
        <v>476</v>
      </c>
    </row>
    <row r="6" spans="1:4">
      <c r="A6" s="4" t="s">
        <v>979</v>
      </c>
      <c r="B6" s="5" t="n">
        <v>92</v>
      </c>
      <c r="C6" s="5" t="n">
        <v>1953</v>
      </c>
      <c r="D6" s="5" t="n">
        <v>385</v>
      </c>
    </row>
    <row r="7" spans="1:4">
      <c r="A7" s="4" t="s">
        <v>980</v>
      </c>
      <c r="B7" s="5" t="n">
        <v>-499</v>
      </c>
      <c r="C7" s="5" t="n">
        <v>-99</v>
      </c>
      <c r="D7" s="5" t="n">
        <v>-567</v>
      </c>
    </row>
    <row r="8" spans="1:4">
      <c r="A8" s="4" t="s">
        <v>981</v>
      </c>
      <c r="B8" s="5" t="n">
        <v>0</v>
      </c>
      <c r="C8" s="5" t="n">
        <v>-41</v>
      </c>
      <c r="D8" s="5" t="n">
        <v>-221</v>
      </c>
    </row>
    <row r="9" spans="1:4">
      <c r="A9" s="4" t="s">
        <v>982</v>
      </c>
      <c r="B9" s="6" t="n">
        <v>5283</v>
      </c>
      <c r="C9" s="6" t="n">
        <v>5271</v>
      </c>
      <c r="D9" s="6" t="n">
        <v>30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983</v>
      </c>
      <c r="B1" s="2" t="s">
        <v>590</v>
      </c>
    </row>
    <row r="2" spans="1:2">
      <c r="A2" s="4" t="s">
        <v>984</v>
      </c>
    </row>
    <row r="3" spans="1:2">
      <c r="A3" s="3" t="s">
        <v>985</v>
      </c>
    </row>
    <row r="4" spans="1:2">
      <c r="A4" s="4" t="s">
        <v>986</v>
      </c>
      <c r="B4" s="8" t="n">
        <v>1.5</v>
      </c>
    </row>
    <row r="5" spans="1:2">
      <c r="A5" s="4" t="s">
        <v>987</v>
      </c>
    </row>
    <row r="6" spans="1:2">
      <c r="A6" s="3" t="s">
        <v>985</v>
      </c>
    </row>
    <row r="7" spans="1:2">
      <c r="A7" s="4" t="s">
        <v>986</v>
      </c>
      <c r="B7" s="9" t="n">
        <v>0.4</v>
      </c>
    </row>
    <row r="8" spans="1:2">
      <c r="A8" s="4" t="s">
        <v>988</v>
      </c>
    </row>
    <row r="9" spans="1:2">
      <c r="A9" s="3" t="s">
        <v>985</v>
      </c>
    </row>
    <row r="10" spans="1:2">
      <c r="A10" s="4" t="s">
        <v>989</v>
      </c>
      <c r="B10" s="9" t="n">
        <v>0.4</v>
      </c>
    </row>
    <row r="11" spans="1:2">
      <c r="A11" s="4" t="s">
        <v>990</v>
      </c>
    </row>
    <row r="12" spans="1:2">
      <c r="A12" s="3" t="s">
        <v>985</v>
      </c>
    </row>
    <row r="13" spans="1:2">
      <c r="A13" s="4" t="s">
        <v>989</v>
      </c>
      <c r="B13" s="8" t="n">
        <v>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6</v>
      </c>
      <c r="D2" s="2" t="s">
        <v>37</v>
      </c>
    </row>
    <row r="3" spans="1:4">
      <c r="A3" s="4" t="s">
        <v>992</v>
      </c>
    </row>
    <row r="4" spans="1:4">
      <c r="A4" s="3" t="s">
        <v>993</v>
      </c>
    </row>
    <row r="5" spans="1:4">
      <c r="A5" s="4" t="s">
        <v>994</v>
      </c>
      <c r="B5" s="4" t="s">
        <v>995</v>
      </c>
      <c r="C5" s="4" t="s">
        <v>426</v>
      </c>
      <c r="D5" s="4" t="s">
        <v>996</v>
      </c>
    </row>
    <row r="6" spans="1:4">
      <c r="A6" s="4" t="s">
        <v>997</v>
      </c>
    </row>
    <row r="7" spans="1:4">
      <c r="A7" s="3" t="s">
        <v>993</v>
      </c>
    </row>
    <row r="8" spans="1:4">
      <c r="A8" s="4" t="s">
        <v>994</v>
      </c>
      <c r="B8" s="4" t="s">
        <v>998</v>
      </c>
      <c r="C8" s="4" t="s">
        <v>999</v>
      </c>
      <c r="D8" s="4" t="s">
        <v>1000</v>
      </c>
    </row>
    <row r="9" spans="1:4">
      <c r="A9" s="4" t="s">
        <v>1001</v>
      </c>
    </row>
    <row r="10" spans="1:4">
      <c r="A10" s="3" t="s">
        <v>993</v>
      </c>
    </row>
    <row r="11" spans="1:4">
      <c r="A11" s="4" t="s">
        <v>994</v>
      </c>
      <c r="B11" s="4" t="s">
        <v>1002</v>
      </c>
      <c r="C11" s="4" t="s">
        <v>1003</v>
      </c>
      <c r="D11" s="4" t="s">
        <v>1004</v>
      </c>
    </row>
    <row r="12" spans="1:4">
      <c r="A12" s="4" t="s">
        <v>1005</v>
      </c>
    </row>
    <row r="13" spans="1:4">
      <c r="A13" s="3" t="s">
        <v>993</v>
      </c>
    </row>
    <row r="14" spans="1:4">
      <c r="A14" s="4" t="s">
        <v>994</v>
      </c>
      <c r="B14" s="4" t="s">
        <v>1006</v>
      </c>
      <c r="C14" s="4" t="s">
        <v>959</v>
      </c>
      <c r="D14" s="4" t="s">
        <v>959</v>
      </c>
    </row>
    <row r="15" spans="1:4">
      <c r="A15" s="4" t="s">
        <v>1007</v>
      </c>
    </row>
    <row r="16" spans="1:4">
      <c r="A16" s="3" t="s">
        <v>993</v>
      </c>
    </row>
    <row r="17" spans="1:4">
      <c r="A17" s="4" t="s">
        <v>994</v>
      </c>
      <c r="B17" s="4" t="s">
        <v>1008</v>
      </c>
      <c r="C17" s="4" t="s">
        <v>1009</v>
      </c>
      <c r="D17" s="4" t="s">
        <v>938</v>
      </c>
    </row>
    <row r="18" spans="1:4">
      <c r="A18" s="4" t="s">
        <v>1010</v>
      </c>
    </row>
    <row r="19" spans="1:4">
      <c r="A19" s="3" t="s">
        <v>993</v>
      </c>
    </row>
    <row r="20" spans="1:4">
      <c r="A20" s="4" t="s">
        <v>994</v>
      </c>
      <c r="B20" s="4" t="s">
        <v>1011</v>
      </c>
      <c r="C20" s="4" t="s">
        <v>1012</v>
      </c>
      <c r="D20" s="4" t="s">
        <v>10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6</v>
      </c>
    </row>
    <row r="3" spans="1:3">
      <c r="A3" s="4" t="s">
        <v>992</v>
      </c>
    </row>
    <row r="4" spans="1:3">
      <c r="A4" s="3" t="s">
        <v>1015</v>
      </c>
    </row>
    <row r="5" spans="1:3">
      <c r="A5" s="4" t="s">
        <v>994</v>
      </c>
      <c r="B5" s="4" t="s">
        <v>1016</v>
      </c>
      <c r="C5" s="4" t="s">
        <v>1017</v>
      </c>
    </row>
    <row r="6" spans="1:3">
      <c r="A6" s="4" t="s">
        <v>997</v>
      </c>
    </row>
    <row r="7" spans="1:3">
      <c r="A7" s="3" t="s">
        <v>1015</v>
      </c>
    </row>
    <row r="8" spans="1:3">
      <c r="A8" s="4" t="s">
        <v>994</v>
      </c>
      <c r="B8" s="4" t="s">
        <v>939</v>
      </c>
      <c r="C8" s="4" t="s">
        <v>1018</v>
      </c>
    </row>
    <row r="9" spans="1:3">
      <c r="A9" s="4" t="s">
        <v>1001</v>
      </c>
    </row>
    <row r="10" spans="1:3">
      <c r="A10" s="3" t="s">
        <v>1015</v>
      </c>
    </row>
    <row r="11" spans="1:3">
      <c r="A11" s="4" t="s">
        <v>994</v>
      </c>
      <c r="B11" s="4" t="s">
        <v>1019</v>
      </c>
      <c r="C11" s="4" t="s">
        <v>1020</v>
      </c>
    </row>
    <row r="12" spans="1:3">
      <c r="A12" s="4" t="s">
        <v>1005</v>
      </c>
    </row>
    <row r="13" spans="1:3">
      <c r="A13" s="3" t="s">
        <v>1015</v>
      </c>
    </row>
    <row r="14" spans="1:3">
      <c r="A14" s="4" t="s">
        <v>994</v>
      </c>
      <c r="B14" s="4" t="s">
        <v>644</v>
      </c>
      <c r="C14" s="4" t="s">
        <v>1003</v>
      </c>
    </row>
    <row r="15" spans="1:3">
      <c r="A15" s="4" t="s">
        <v>1007</v>
      </c>
    </row>
    <row r="16" spans="1:3">
      <c r="A16" s="3" t="s">
        <v>1015</v>
      </c>
    </row>
    <row r="17" spans="1:3">
      <c r="A17" s="4" t="s">
        <v>994</v>
      </c>
      <c r="B17" s="4" t="s">
        <v>939</v>
      </c>
      <c r="C17" s="4" t="s">
        <v>10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1015</v>
      </c>
    </row>
    <row r="4" spans="1:12">
      <c r="A4" s="4" t="s">
        <v>409</v>
      </c>
      <c r="B4" s="6" t="n">
        <v>164183</v>
      </c>
      <c r="C4" s="6" t="n">
        <v>159842</v>
      </c>
      <c r="D4" s="6" t="n">
        <v>154827</v>
      </c>
      <c r="E4" s="6" t="n">
        <v>150455</v>
      </c>
      <c r="F4" s="6" t="n">
        <v>142258</v>
      </c>
      <c r="G4" s="6" t="n">
        <v>138690</v>
      </c>
      <c r="H4" s="6" t="n">
        <v>140938</v>
      </c>
      <c r="I4" s="6" t="n">
        <v>136297</v>
      </c>
      <c r="J4" s="6" t="n">
        <v>629307</v>
      </c>
      <c r="K4" s="6" t="n">
        <v>558183</v>
      </c>
      <c r="L4" s="6" t="n">
        <v>550642</v>
      </c>
    </row>
    <row r="5" spans="1:12">
      <c r="A5" s="4" t="s">
        <v>1023</v>
      </c>
    </row>
    <row r="6" spans="1:12">
      <c r="A6" s="3" t="s">
        <v>1015</v>
      </c>
    </row>
    <row r="7" spans="1:12">
      <c r="A7" s="4" t="s">
        <v>409</v>
      </c>
      <c r="J7" s="6" t="n">
        <v>71900</v>
      </c>
      <c r="K7" s="6" t="n">
        <v>57200</v>
      </c>
      <c r="L7" s="6" t="n">
        <v>56400</v>
      </c>
    </row>
    <row r="8" spans="1:12">
      <c r="A8" s="4" t="s">
        <v>1024</v>
      </c>
    </row>
    <row r="9" spans="1:12">
      <c r="A9" s="3" t="s">
        <v>1015</v>
      </c>
    </row>
    <row r="10" spans="1:12">
      <c r="A10" s="4" t="s">
        <v>1025</v>
      </c>
      <c r="J10" s="4" t="s">
        <v>1026</v>
      </c>
      <c r="K10" s="4" t="s">
        <v>1026</v>
      </c>
      <c r="L10" s="4" t="s">
        <v>102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1"/>
    <col customWidth="1" max="7" min="7" width="21"/>
    <col customWidth="1" max="8" min="8" width="14"/>
  </cols>
  <sheetData>
    <row r="1" spans="1:8">
      <c r="A1" s="1" t="s">
        <v>1027</v>
      </c>
      <c r="B1" s="2" t="s">
        <v>1028</v>
      </c>
      <c r="C1" s="2" t="s">
        <v>1029</v>
      </c>
      <c r="D1" s="2" t="s">
        <v>1030</v>
      </c>
      <c r="E1" s="2" t="s">
        <v>371</v>
      </c>
      <c r="F1" s="2" t="s">
        <v>372</v>
      </c>
      <c r="G1" s="2" t="s">
        <v>373</v>
      </c>
      <c r="H1" s="2" t="s">
        <v>4</v>
      </c>
    </row>
    <row r="2" spans="1:8">
      <c r="A2" s="3" t="s">
        <v>232</v>
      </c>
    </row>
    <row r="3" spans="1:8">
      <c r="A3" s="4" t="s">
        <v>375</v>
      </c>
      <c r="E3" s="5" t="n">
        <v>2</v>
      </c>
    </row>
    <row r="4" spans="1:8">
      <c r="A4" s="3" t="s">
        <v>1031</v>
      </c>
    </row>
    <row r="5" spans="1:8">
      <c r="A5" s="4" t="s">
        <v>464</v>
      </c>
      <c r="E5" s="6" t="n">
        <v>0</v>
      </c>
      <c r="F5" s="6" t="n">
        <v>59798</v>
      </c>
      <c r="G5" s="6" t="n">
        <v>0</v>
      </c>
    </row>
    <row r="6" spans="1:8">
      <c r="A6" s="4" t="s">
        <v>465</v>
      </c>
    </row>
    <row r="7" spans="1:8">
      <c r="A7" s="3" t="s">
        <v>1031</v>
      </c>
    </row>
    <row r="8" spans="1:8">
      <c r="A8" s="4" t="s">
        <v>466</v>
      </c>
      <c r="B8" s="4" t="s">
        <v>411</v>
      </c>
      <c r="H8" s="4" t="s">
        <v>411</v>
      </c>
    </row>
    <row r="9" spans="1:8">
      <c r="A9" s="4" t="s">
        <v>464</v>
      </c>
      <c r="B9" s="6" t="n">
        <v>30700</v>
      </c>
    </row>
    <row r="10" spans="1:8">
      <c r="A10" s="4" t="s">
        <v>467</v>
      </c>
      <c r="B10" s="6" t="n">
        <v>30810</v>
      </c>
    </row>
    <row r="11" spans="1:8">
      <c r="A11" s="4" t="s">
        <v>472</v>
      </c>
    </row>
    <row r="12" spans="1:8">
      <c r="A12" s="3" t="s">
        <v>1031</v>
      </c>
    </row>
    <row r="13" spans="1:8">
      <c r="A13" s="4" t="s">
        <v>466</v>
      </c>
      <c r="C13" s="4" t="s">
        <v>411</v>
      </c>
      <c r="D13" s="4" t="s">
        <v>411</v>
      </c>
    </row>
    <row r="14" spans="1:8">
      <c r="A14" s="4" t="s">
        <v>464</v>
      </c>
      <c r="C14" s="6" t="n">
        <v>60000</v>
      </c>
      <c r="D14" s="6" t="n">
        <v>60000</v>
      </c>
    </row>
    <row r="15" spans="1:8">
      <c r="A15" s="4" t="s">
        <v>467</v>
      </c>
      <c r="C15" s="6" t="n">
        <v>62000</v>
      </c>
      <c r="D15" s="6" t="n">
        <v>6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79</v>
      </c>
      <c r="J1" s="2" t="s">
        <v>1</v>
      </c>
    </row>
    <row r="2" spans="1:12">
      <c r="B2" s="2" t="s">
        <v>2</v>
      </c>
      <c r="C2" s="2" t="s">
        <v>80</v>
      </c>
      <c r="D2" s="2" t="s">
        <v>4</v>
      </c>
      <c r="E2" s="2" t="s">
        <v>81</v>
      </c>
      <c r="F2" s="2" t="s">
        <v>36</v>
      </c>
      <c r="G2" s="2" t="s">
        <v>82</v>
      </c>
      <c r="H2" s="2" t="s">
        <v>83</v>
      </c>
      <c r="I2" s="2" t="s">
        <v>84</v>
      </c>
      <c r="J2" s="2" t="s">
        <v>2</v>
      </c>
      <c r="K2" s="2" t="s">
        <v>36</v>
      </c>
      <c r="L2" s="2" t="s">
        <v>37</v>
      </c>
    </row>
    <row r="3" spans="1:12">
      <c r="A3" s="3" t="s">
        <v>1031</v>
      </c>
    </row>
    <row r="4" spans="1:12">
      <c r="A4" s="4" t="s">
        <v>86</v>
      </c>
      <c r="B4" s="6" t="n">
        <v>164183</v>
      </c>
      <c r="C4" s="6" t="n">
        <v>159842</v>
      </c>
      <c r="D4" s="6" t="n">
        <v>154827</v>
      </c>
      <c r="E4" s="6" t="n">
        <v>150455</v>
      </c>
      <c r="F4" s="6" t="n">
        <v>142258</v>
      </c>
      <c r="G4" s="6" t="n">
        <v>138690</v>
      </c>
      <c r="H4" s="6" t="n">
        <v>140938</v>
      </c>
      <c r="I4" s="6" t="n">
        <v>136297</v>
      </c>
      <c r="J4" s="6" t="n">
        <v>629307</v>
      </c>
      <c r="K4" s="6" t="n">
        <v>558183</v>
      </c>
      <c r="L4" s="6" t="n">
        <v>550642</v>
      </c>
    </row>
    <row r="5" spans="1:12">
      <c r="A5" s="4" t="s">
        <v>1033</v>
      </c>
      <c r="J5" s="5" t="n">
        <v>49979</v>
      </c>
      <c r="K5" s="5" t="n">
        <v>37026</v>
      </c>
      <c r="L5" s="5" t="n">
        <v>46128</v>
      </c>
    </row>
    <row r="6" spans="1:12">
      <c r="A6" s="4" t="s">
        <v>1034</v>
      </c>
      <c r="J6" s="5" t="n">
        <v>-26061</v>
      </c>
      <c r="K6" s="5" t="n">
        <v>-21392</v>
      </c>
      <c r="L6" s="5" t="n">
        <v>-16912</v>
      </c>
    </row>
    <row r="7" spans="1:12">
      <c r="A7" s="4" t="s">
        <v>91</v>
      </c>
      <c r="J7" s="5" t="n">
        <v>23918</v>
      </c>
      <c r="K7" s="5" t="n">
        <v>15634</v>
      </c>
      <c r="L7" s="5" t="n">
        <v>29216</v>
      </c>
    </row>
    <row r="8" spans="1:12">
      <c r="A8" s="4" t="s">
        <v>147</v>
      </c>
      <c r="J8" s="5" t="n">
        <v>25296</v>
      </c>
      <c r="K8" s="5" t="n">
        <v>22845</v>
      </c>
      <c r="L8" s="5" t="n">
        <v>22860</v>
      </c>
    </row>
    <row r="9" spans="1:12">
      <c r="A9" s="4" t="s">
        <v>1035</v>
      </c>
      <c r="J9" s="5" t="n">
        <v>16337</v>
      </c>
      <c r="K9" s="5" t="n">
        <v>26473</v>
      </c>
      <c r="L9" s="5" t="n">
        <v>18693</v>
      </c>
    </row>
    <row r="10" spans="1:12">
      <c r="A10" s="4" t="s">
        <v>393</v>
      </c>
    </row>
    <row r="11" spans="1:12">
      <c r="A11" s="3" t="s">
        <v>1031</v>
      </c>
    </row>
    <row r="12" spans="1:12">
      <c r="A12" s="4" t="s">
        <v>86</v>
      </c>
      <c r="J12" s="5" t="n">
        <v>337868</v>
      </c>
      <c r="K12" s="5" t="n">
        <v>316723</v>
      </c>
    </row>
    <row r="13" spans="1:12">
      <c r="A13" s="4" t="s">
        <v>392</v>
      </c>
    </row>
    <row r="14" spans="1:12">
      <c r="A14" s="3" t="s">
        <v>1031</v>
      </c>
    </row>
    <row r="15" spans="1:12">
      <c r="A15" s="4" t="s">
        <v>86</v>
      </c>
      <c r="J15" s="5" t="n">
        <v>291439</v>
      </c>
      <c r="K15" s="5" t="n">
        <v>241460</v>
      </c>
    </row>
    <row r="16" spans="1:12">
      <c r="A16" s="4" t="s">
        <v>1036</v>
      </c>
    </row>
    <row r="17" spans="1:12">
      <c r="A17" s="3" t="s">
        <v>1031</v>
      </c>
    </row>
    <row r="18" spans="1:12">
      <c r="A18" s="4" t="s">
        <v>86</v>
      </c>
      <c r="J18" s="5" t="n">
        <v>337868</v>
      </c>
      <c r="K18" s="5" t="n">
        <v>316723</v>
      </c>
      <c r="L18" s="5" t="n">
        <v>304177</v>
      </c>
    </row>
    <row r="19" spans="1:12">
      <c r="A19" s="4" t="s">
        <v>1033</v>
      </c>
      <c r="J19" s="5" t="n">
        <v>30916</v>
      </c>
      <c r="K19" s="5" t="n">
        <v>31236</v>
      </c>
      <c r="L19" s="5" t="n">
        <v>29284</v>
      </c>
    </row>
    <row r="20" spans="1:12">
      <c r="A20" s="4" t="s">
        <v>147</v>
      </c>
      <c r="J20" s="5" t="n">
        <v>14223</v>
      </c>
      <c r="K20" s="5" t="n">
        <v>13888</v>
      </c>
      <c r="L20" s="5" t="n">
        <v>14087</v>
      </c>
    </row>
    <row r="21" spans="1:12">
      <c r="A21" s="4" t="s">
        <v>1035</v>
      </c>
      <c r="J21" s="5" t="n">
        <v>6719</v>
      </c>
      <c r="K21" s="5" t="n">
        <v>5019</v>
      </c>
      <c r="L21" s="5" t="n">
        <v>3032</v>
      </c>
    </row>
    <row r="22" spans="1:12">
      <c r="A22" s="4" t="s">
        <v>1037</v>
      </c>
    </row>
    <row r="23" spans="1:12">
      <c r="A23" s="3" t="s">
        <v>1031</v>
      </c>
    </row>
    <row r="24" spans="1:12">
      <c r="A24" s="4" t="s">
        <v>86</v>
      </c>
      <c r="J24" s="5" t="n">
        <v>291439</v>
      </c>
      <c r="K24" s="5" t="n">
        <v>241460</v>
      </c>
      <c r="L24" s="5" t="n">
        <v>246465</v>
      </c>
    </row>
    <row r="25" spans="1:12">
      <c r="A25" s="4" t="s">
        <v>1033</v>
      </c>
      <c r="J25" s="5" t="n">
        <v>19063</v>
      </c>
      <c r="K25" s="5" t="n">
        <v>5790</v>
      </c>
      <c r="L25" s="5" t="n">
        <v>16844</v>
      </c>
    </row>
    <row r="26" spans="1:12">
      <c r="A26" s="4" t="s">
        <v>147</v>
      </c>
      <c r="J26" s="5" t="n">
        <v>10525</v>
      </c>
      <c r="K26" s="5" t="n">
        <v>8860</v>
      </c>
      <c r="L26" s="5" t="n">
        <v>8688</v>
      </c>
    </row>
    <row r="27" spans="1:12">
      <c r="A27" s="4" t="s">
        <v>1035</v>
      </c>
      <c r="J27" s="5" t="n">
        <v>9104</v>
      </c>
      <c r="K27" s="5" t="n">
        <v>20679</v>
      </c>
      <c r="L27" s="5" t="n">
        <v>15661</v>
      </c>
    </row>
    <row r="28" spans="1:12">
      <c r="A28" s="4" t="s">
        <v>1038</v>
      </c>
    </row>
    <row r="29" spans="1:12">
      <c r="A29" s="3" t="s">
        <v>1031</v>
      </c>
    </row>
    <row r="30" spans="1:12">
      <c r="A30" s="4" t="s">
        <v>147</v>
      </c>
      <c r="J30" s="5" t="n">
        <v>548</v>
      </c>
      <c r="K30" s="5" t="n">
        <v>97</v>
      </c>
      <c r="L30" s="5" t="n">
        <v>85</v>
      </c>
    </row>
    <row r="31" spans="1:12">
      <c r="A31" s="4" t="s">
        <v>1035</v>
      </c>
      <c r="J31" s="6" t="n">
        <v>514</v>
      </c>
      <c r="K31" s="6" t="n">
        <v>775</v>
      </c>
      <c r="L31"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6</v>
      </c>
    </row>
    <row r="2" spans="1:3">
      <c r="A2" s="3" t="s">
        <v>1031</v>
      </c>
    </row>
    <row r="3" spans="1:3">
      <c r="A3" s="4" t="s">
        <v>52</v>
      </c>
      <c r="B3" s="6" t="n">
        <v>648143</v>
      </c>
      <c r="C3" s="6" t="n">
        <v>566753</v>
      </c>
    </row>
    <row r="4" spans="1:3">
      <c r="A4" s="4" t="s">
        <v>1040</v>
      </c>
      <c r="B4" s="5" t="n">
        <v>248149</v>
      </c>
      <c r="C4" s="5" t="n">
        <v>232128</v>
      </c>
    </row>
    <row r="5" spans="1:3">
      <c r="A5" s="4" t="s">
        <v>1036</v>
      </c>
    </row>
    <row r="6" spans="1:3">
      <c r="A6" s="3" t="s">
        <v>1031</v>
      </c>
    </row>
    <row r="7" spans="1:3">
      <c r="A7" s="4" t="s">
        <v>52</v>
      </c>
      <c r="B7" s="5" t="n">
        <v>405743</v>
      </c>
      <c r="C7" s="5" t="n">
        <v>362831</v>
      </c>
    </row>
    <row r="8" spans="1:3">
      <c r="A8" s="4" t="s">
        <v>1040</v>
      </c>
      <c r="B8" s="5" t="n">
        <v>219872</v>
      </c>
      <c r="C8" s="5" t="n">
        <v>229292</v>
      </c>
    </row>
    <row r="9" spans="1:3">
      <c r="A9" s="4" t="s">
        <v>1037</v>
      </c>
    </row>
    <row r="10" spans="1:3">
      <c r="A10" s="3" t="s">
        <v>1031</v>
      </c>
    </row>
    <row r="11" spans="1:3">
      <c r="A11" s="4" t="s">
        <v>52</v>
      </c>
      <c r="B11" s="5" t="n">
        <v>226304</v>
      </c>
      <c r="C11" s="5" t="n">
        <v>193600</v>
      </c>
    </row>
    <row r="12" spans="1:3">
      <c r="A12" s="4" t="s">
        <v>1040</v>
      </c>
      <c r="B12" s="5" t="n">
        <v>28277</v>
      </c>
      <c r="C12" s="5" t="n">
        <v>2836</v>
      </c>
    </row>
    <row r="13" spans="1:3">
      <c r="A13" s="4" t="s">
        <v>1038</v>
      </c>
    </row>
    <row r="14" spans="1:3">
      <c r="A14" s="3" t="s">
        <v>1031</v>
      </c>
    </row>
    <row r="15" spans="1:3">
      <c r="A15" s="4" t="s">
        <v>52</v>
      </c>
      <c r="B15" s="6" t="n">
        <v>16096</v>
      </c>
      <c r="C15" s="6" t="n">
        <v>103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8:35Z</dcterms:created>
  <dcterms:modified xmlns:dcterms="http://purl.org/dc/terms/" xmlns:xsi="http://www.w3.org/2001/XMLSchema-instance" xsi:type="dcterms:W3CDTF">2019-02-28T16:28:35Z</dcterms:modified>
</cp:coreProperties>
</file>